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Managed Portfolio Series</t>
        </is>
      </c>
    </row>
    <row r="6">
      <c r="A6" s="4" t="inlineStr">
        <is>
          <t>Entity Central Index Key</t>
        </is>
      </c>
      <c r="B6" s="4" t="inlineStr">
        <is>
          <t>dei_EntityCentralIndexKey</t>
        </is>
      </c>
      <c r="C6" s="4" t="inlineStr">
        <is>
          <t>000151169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25,
		2021</t>
        </is>
      </c>
    </row>
    <row r="9">
      <c r="A9" s="4" t="inlineStr">
        <is>
          <t>Document Effective Date</t>
        </is>
      </c>
      <c r="B9" s="4" t="inlineStr">
        <is>
          <t>dei_DocumentEffectiveDate</t>
        </is>
      </c>
      <c r="C9" s="4" t="inlineStr">
        <is>
          <t>Mar. 31,
		2021</t>
        </is>
      </c>
    </row>
    <row r="10">
      <c r="A10" s="4" t="inlineStr">
        <is>
          <t>Prospectus Date</t>
        </is>
      </c>
      <c r="B10" s="4" t="inlineStr">
        <is>
          <t>rr_ProspectusDate</t>
        </is>
      </c>
      <c r="C10" s="4" t="inlineStr">
        <is>
          <t>Mar.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31"/>
  <sheetViews>
    <sheetView workbookViewId="0">
      <selection activeCell="A1" sqref="A1"/>
    </sheetView>
  </sheetViews>
  <sheetFormatPr baseColWidth="8" defaultRowHeight="15"/>
  <cols>
    <col width="80" customWidth="1" min="1" max="1"/>
  </cols>
  <sheetData>
    <row r="1">
      <c r="A1" s="2" t="inlineStr">
        <is>
          <t>Mar. 30, 2021</t>
        </is>
      </c>
    </row>
    <row r="2">
      <c r="A2" s="4" t="inlineStr">
        <is>
          <t>Tortoise MLP &amp; Pipeline Fund</t>
        </is>
      </c>
    </row>
    <row r="3">
      <c r="A3" s="4" t="inlineStr">
        <is>
          <t>Tortoise MLP &amp; Pipeline Fund</t>
        </is>
      </c>
    </row>
    <row r="4">
      <c r="A4" s="4" t="inlineStr">
        <is>
          <t>Investment Objective</t>
        </is>
      </c>
    </row>
    <row r="5">
      <c r="A5" s="4" t="inlineStr">
        <is>
          <t>The investment objective of Tortoise MLP &amp;amp; Pipeline Fund (the “Fund”) is total return.</t>
        </is>
      </c>
    </row>
    <row r="6">
      <c r="A6" s="4" t="inlineStr">
        <is>
          <t>Fees and Expenses of the Fund</t>
        </is>
      </c>
    </row>
    <row r="7">
      <c r="A7" s="4" t="inlineStr">
        <is>
          <t>This table describes the fees and expenses that you may pay if you buy, hold and sell shares of the Fund.  You may be required to pay brokerage commissions on your purchases and sales of Institutional Class shares of the Fund from a financial intermediary, which are not reflected in this table. You may qualify for sales charge discounts if you and your family invest, or agree to invest in the future, at least $50,000 in the TortoiseEcofin Funds.  Sales loads and waivers may vary by financial intermediary. For more information on specific financial intermediary sales loads and waivers, see Appendix A to the statutory Prospectus.  More information about these and other discounts is available from your financial professional and in the “Shareholder Information - Class Descriptions” section of the Fund’s Statutory Prospectus on page 85.</t>
        </is>
      </c>
    </row>
    <row r="8">
      <c r="A8" s="4" t="inlineStr">
        <is>
          <t>Shareholder Fees(fees paid directly from your investment)</t>
        </is>
      </c>
    </row>
    <row r="9">
      <c r="A9" s="4" t="inlineStr">
        <is>
          <t>Shareholder Fees (fees paid directly from your investment) A Class Institutional Class C Class T Class Maximum Front-End Sales Charge (Load) Imposed on Purchases (as a percentage of the offering price) 5.50% None None 2.50% Maximum Deferred Sales Charge (Load) (as a percentage of initial investment or the value of the investment at redemption, whichever is lower) None⁽¹⁾ None 1.00%⁽²⁾ None Redemption Fee None None None None</t>
        </is>
      </c>
    </row>
    <row r="10">
      <c r="A10" s="4" t="inlineStr">
        <is>
          <t>Annual Fund Operating Expenses(expenses that you pay each year as a percentage of the value of your investment)</t>
        </is>
      </c>
    </row>
    <row r="11">
      <c r="A11" s="4" t="inlineStr">
        <is>
          <t>Annual Fund Operating Expenses (expenses that you pay each year as a percentage of the value of your investment) A Class Institutional Class C Class T Class Management Fees 0.85% 0.85% 0.85% 0.85% Distribution and Service (Rule 12b-1) Fees 0.25% 0.00% 1.00% 0.25% Other Expenses 0.08% 0.09% 0.09% 0.09%⁽³⁾ Interest Expense 0.01% 0.00% 0.00% 0.00% Total Annual Fund Operating Expenses 1.19% 0.94% 1.94% 1.19%</t>
        </is>
      </c>
    </row>
    <row r="12">
      <c r="A12" s="4" t="inlineStr">
        <is>
          <t>Example</t>
        </is>
      </c>
    </row>
    <row r="13">
      <c r="A13"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You may be required to pay brokerage commissions on your purchases and sales of Institutional Class shares of the Fund from a financial intermediary, which are not reflected in the example.</t>
        </is>
      </c>
    </row>
    <row r="14">
      <c r="A14" s="4" t="inlineStr">
        <is>
          <t>Although your actual costs may be higher or lower, based on these assumptions, your costs would be:</t>
        </is>
      </c>
    </row>
    <row r="15">
      <c r="A15" s="4" t="inlineStr">
        <is>
          <t>One Year Three Years Five Years Ten Years A Class $665 $907 $1,168 $1,914 Institutional Class $96 $300 $520 $1,155 C Class $297 $609 $1,047 $2,264 T Class $368 $618 $888 $1,657</t>
        </is>
      </c>
    </row>
    <row r="16">
      <c r="A16" s="4" t="inlineStr">
        <is>
          <t>You would pay the following expenses if you did not redeem your shares:</t>
        </is>
      </c>
    </row>
    <row r="17">
      <c r="A17" s="4" t="inlineStr">
        <is>
          <t>One Year Three Years Five Years Ten Years C Class $197 $609 $1,047 $2,264</t>
        </is>
      </c>
    </row>
    <row r="18">
      <c r="A18" s="4" t="inlineStr">
        <is>
          <t>Portfolio Turnover</t>
        </is>
      </c>
    </row>
    <row r="19">
      <c r="A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9% of its average portfolio value.</t>
        </is>
      </c>
    </row>
    <row r="20">
      <c r="A20" s="4" t="inlineStr">
        <is>
          <t>Principal Investment Strategies</t>
        </is>
      </c>
    </row>
    <row r="21">
      <c r="A21" s="4" t="inlineStr">
        <is>
          <t>Under normal circumstances, the Fund will invest at least 80% of its net assets plus the amount of any borrowings for investment purposes in securities of master limited partnerships (“MLPs”) and pipeline companies. MLPs, also known as publicly traded partnerships, predominately operate, or directly or indirectly own, energy-related assets. Pipeline companies are defined as either entities in which the largest component of their assets, cash flow or revenue is associated with the operation or ownership of energy pipelines and complementary assets or other entities operating in the energy infrastructure industry as defined by standard industrial classification (“SIC”). For purposes of this strategy, MLP and pipeline companies include investment companies that invest primarily in MLP and/or pipeline companies. The Fund intends to focus its investments primarily in equity securities of MLPs and pipeline companies that own and operate a network of energy infrastructure asset systems that transport, store, distribute, gather and/or process crude oil, refined petroleum products (including biodiesel and ethanol), natural gas or natural gas liquids (“NGLs”). The Fund is non-diversified. The Fund seeks to achieve its investment objective by investing primarily in equity securities of any capitalization that are publicly traded on an exchange or in the over-the-counter market, consisting of common stock, but also including, among others, MLP and limited liability company (“LLC”) common units; the equity securities issued by MLP affiliates, such as common shares of corporations that own, directly or indirectly, MLP general partner interests; and other investment companies that invest in MLP and pipeline companies. MLP common units represent an equity ownership interest in an MLP. Some energy infrastructure companies in which the Fund may invest are organized as LLCs which are treated in the same manner as MLPs for federal income tax purposes. The Fund may invest in LLC common units which represent an ownership interest in the LLC. Interests in MLP and LLC common units entitle the holder to a share of the company’s success through distributions and/or capital appreciation. Pursuant to tax regulations, the Fund may invest no more than 25% of its total assets in the securities of MLPs and other entities treated as qualified publicly traded partnerships. In addition, the Fund may invest in preferred equity, and convertible securities. The Fund may also write call options on securities, but will only do so on securities it holds in its portfolio (i.e., covered calls). Under normal circumstances, the Fund may invest up to: (i) 30% of its total assets in securities denominated in the currency of a non-North American country, which may include securities issued by energy companies organized and/or having securities traded on an exchange outside North America and/or securities of other non-North American companies that are denominated in the currency of a non-North American country; (ii) 20% of its total assets in debt securities of any issuers, including securities which may be rated below investment grade (“junk bonds”) by a nationally recognized statistical rating organization (“NRSRO”) or judged by Tortoise Capital Advisors, L.L.C., also doing business as TCA Advisors ("TCA Advisors" or the "Adviser"), to be of comparable credit quality; (iii) 15% of its net assets in illiquid investments; and (iv) 10% of its total assets in securities of any issuer. The Fund may invest in other investment companies to the extent permitted by the Investment Company Act of 1940, as amended (the “1940 Act”). The Fund may invest in permissible securities without regard to the market capitalization of the issuer of such security. The Fund will not have any duration or weighted average maturity restrictions. Except for investments in illiquid investments, the above investment restrictions apply at the time of purchase, and the Fund will not be required to reduce a position due solely to market value fluctuations in order to comply with these restrictions. To the extent that market value fluctuations cause illiquid investments held by the Fund to exceed 15% of its net assets, the Fund will determine how to remediate the excess illiquid investments in accordance with the 1940 Act and the Fund's policies and procedures. The Adviser seeks to invest the Fund in securities that offer a combination of yield, growth and quality, intended to result in attractive long-term total returns. The Adviser’s securities selection process includes a comparison of quantitative, qualitative, and relative value factors. Primary emphasis will be placed on proprietary models constructed and maintained by the Adviser’s in-house investment team, although the Adviser may use research provided by broker-dealers and investment firms. To determine whether a company meets its criteria, the Adviser will generally look for long-lived energy infrastructure companies with essential assets with long economic lives (generally 20 years or more), high barriers to entry, total return potential, predictable revenue and stable operating structures, and experienced, operations-focused management teams.</t>
        </is>
      </c>
    </row>
    <row r="22">
      <c r="A22" s="4" t="inlineStr">
        <is>
          <t>Principal Investment Risks</t>
        </is>
      </c>
    </row>
    <row r="23">
      <c r="A23" s="4" t="inlineStr">
        <is>
          <t>As with any mutual fund, there are risks to investing. An investment in the Fund is not a deposit of a bank and is not insured or guaranteed by the Federal Deposit Insurance Corporation (“FDIC”) or any other governmental agency. Remember, in addition to possibly not achieving your investment goals, you could lose all or a portion of your investment in the Fund over short or even long periods of time. The principal risks of investing in the Fund are: General Market Risk. The Fund is subject to all of the business risks and uncertainties associated with any mutual fund, including the risk that it will not achieve its investment objective and that the value of an investment in its securities could decline substantially and cause you to lose some or all of your investment. The Fund’s net asset value (“NAV”) and investment return will fluctuate based upon changes in the value of its portfolio securities. Certain securities in the Fund’s portfolio may be worth less than the price originally paid for them, or less than they were worth at an earlier time. Adviser Risk. The Fund may not meet its investment objective or may underperform the market or other mutual funds with similar strategies if the Adviser cannot successfully implement the Fund’s investment strategies. Concentration Risk. The Fund’s strategy of focusing its investments in MLPs and pipeline companies means that the performance of the Fund will be closely tied to the performance of the energy infrastructure industry. The Fund’s focus in this industry presents more risk than if it were broadly diversified over numerous industries and sectors of the economy. An inherent risk associated with any investment focus is that the Fund may be adversely affected if one or two of its investments perform poorly. Non-Diversified Fund Risk. Because the Fund is “non-diversified” and may invest a greater percentage of its assets in the securities of a single issuer, a decline in the value of an investment in a single issuer could cause the Fund’s overall value to decline to a greater degree than if the Fund held a more diversified portfolio. Equity Securities Risk. Equity securities are susceptible to general stock market fluctuations and to volatile increases and decreases in value. The equity securities held by the Fund may experience sudden, unpredictable drops in value or long periods of decline in value. This may occur because of factors that affect securities markets generally or factors affecting specific industries, sectors, geographic markets, the equity securities of energy infrastructure companies in particular, or a particular company in which the Fund invests. Foreign Securities Risk. Investments in securities of foreign companies involve risks not ordinarily associated with investments in securities and instruments of U.S. issuers, including risks relating to political, social and economic developments abroad, differences between U.S. and foreign regulatory and accounting requirements, tax risks, and market practices, as well as fluctuations in foreign currencies. Currency Risk. When the Fund buys or sells securities on a foreign stock exchange, the transaction is undertaken in the local currency rather than in U.S. dollars, which carries the risk that the value of the foreign currency will increase or decrease, which may impact the value of the Fund’s portfolio holdings and your investment. Foreign countries may adopt economic policies and/or currency exchange controls that affect its currency valuations in a disadvantageous manner for U.S. investors and companies and restrict or prohibit the Fund’s ability to repatriate both investment capital and income, which could place the Fund’s assets in such country at risk of total loss. MLP Risk . MLPs are subject to many risks, including those that differ from the risks involved in an investment in the common stock of a corporation. Holders of MLP units have limited control and voting rights on matters affecting the partnership and are exposed to a remote possibility of liability for all of the obligations of that MLP. Holders of MLP units are also exposed to the risk that they will be required to repay amounts to the MLP that are wrongfully distributed to them. In addition, the value of the Fund’s investment in an MLP will depend largely on the MLP’s treatment as a partnership for U.S. federal income tax purposes. Furthermore, MLP interests may not be as liquid as other more commonly traded equity securities. MLP Affiliate Risk. The performance of securities issued by MLP affiliates, including common shares of corporations that own general partner interests, primarily depends on the performance of an MLP. The risks and uncertainties that affect the MLP, its operational results, financial condition, cash flows and distributions also affect the value of securities held by that MLP’s affiliate. Debt Securities Risks. Investments in fixed income securities will be subject to credit risk, interest rate risk and prepayment risk. Credit risk is the risk that an issuer will default or fail to pay principal and interest when due. Interest rate risk is the risk that the value of fixed income securities fluctuates with changes in interest rates (e.g. increases in interest rates result in a decrease in value of fixed income securities). The Fund will be exposed to heightened interest rate risk as interest rates rise from historically low levels. Pre-payment risk is the risk that the principal on fixed income securities will be paid off prior to maturity causing the Fund to invest in fixed income securities with lower interest rates. Duration risk is the risk that holding long duration and long maturity investments will magnify certain other risks, including interest rate risk and credit risk. Below Investment Grade Debt Securities Risk. Investments in below investment grade debt securities and unrated securities of similar credit quality as determined by the Adviser (commonly known as “junk bonds”) involve a greater risk of default and are subject to greater levels of credit and liquidity risk. Below investment grade debt securities have speculative characteristics and their value may be subject to greater fluctuation than investment grade debt securities. Large Cap Company Risk. The Fund’s investments in larger, more established companies are subject to the risk that larger companies are sometimes unable to attain the high growth rates of successful, smaller companies, especially during extended periods of economic expansion. Larger, more established companies may be unable to respond quickly to new competitive challenges such as changes in consumer tastes or innovative smaller competitors potentially resulting in lower markets for their common stock. Mid Cap and Small Cap Companies Risk. The mid cap and small cap companies may not have the management experience, financial resources, product or business diversification and competitive strengths of large cap companies. Therefore, these securities may have more price volatility and be less liquid than the securities of larger, more established companies. Investment Company and RIC Compliance Risk. The Fund may be subject to increased expenses and reduced performance as a result of its investments in other investment companies and MLPs. When investing in other investment companies, the Fund bears its pro rata share of the other investment company’s fees and expenses including the duplication of advisory and other fees and expenses. The Fund’s investment in MLPs presents unusual challenges in qualifying each year as a “regulated investment company” (a “RIC”) under the Internal Revenue Code, a designation which allows the Fund to avoid paying taxes at regular corporate rates on its income. If for any taxable year the Fund fails to qualify as a RIC, the Fund’s taxable income will be subject to federal income tax at regular corporate rates. The resulting increase to the Fund’s expenses will reduce its performance and its income available for distribution to shareholders. Cybersecurity Risk. Investment advisers, including the Adviser, must rely in part on digital and network technologies (collectively “cyber networks”) to conduct their businesses. Such cyber networks might in some circumstances be at risk of cyber attacks that could potentially seek unauthorized access to digital systems for purposes such as misappropriating sensitive information, corrupting data, or causing operational disruption. Covered Call Option Risk. If the Fund writes a covered call option, during the option’s life the Fund gives up the opportunity to profit from increases in the market value of the security covering the call option above the sum of the premium and the strike price of the call, but retains the risk of loss should the price of the underlying security decline. Moreover, the writer of an option has no control over the time when it may be required to fulfill its obligation as a writer of the option. Illiquid Investments Risk. The Fund may be exposed to liquidity risk when trading volume, lack of a market maker, or legal restrictions impair the Fund’s ability to sell particular securities or close call option positions at an advantageous price or in a timely manner. Illiquid investments may include restricted securities that cannot be sold immediately because of statutory and contractual restrictions on resale. Energy Infrastructure Industry Risk. Companies in the energy infrastructure industry are subject to many risks that can negatively impact the revenues and viability of companies in this industry, including, but not limited to risks associated with companies owning and/or operating pipelines, gathering and processing assets, power infrastructure, propane assets, as well as capital markets, terrorism, natural disasters, climate change, operating, regulatory, environmental, supply and demand, and price volatility risks. Energy Industry Risk. Companies in the energy industry are subject to many business, economic, environmental, and regulatory risks that can adversely affect the costs, revenues, profits, and viability of companies in the industry. These risks include, but are not limited to, the following: volatility in commodity prices and changes in supply and demand, which may affect the volume of energy commodities transported, processed, stored and or distributed; specific risks associated with companies owning and/or operating pipelines, gathering and processing energy assets; operating risks including outages, structural and maintenance, impairment and safety problems; changes in the regulatory environment at federal, state and local levels, and in foreign markets; environmental regulation and liability risk; terrorism risk; extreme weather and other natural disasters; and capital markets risk, resulting in a higher capital costs or impacting growth and access to capital. Convertible Securities Risk. Convertible securities are hybrid securities that have characteristics of both bonds and common stocks and are therefore subject to both debt security risks and equity risk. Convertible securities are subject to equity risk especially when their conversion value is greater than the interest and principal value of the bond. The prices of equity securities may rise or fall because of economic or political changes and may decline over short or extended periods of time. Preferred Stock Risk. A preferred stock is a blend of the characteristics of a bond and common stock. It may offer a higher yield than common stock and has priority over common stock in equity ownership, but it does not have the seniority of a bond and, unlike common stock, its participation in the issuer’s growth may be limited. Although the dividend on a preferred stock may be set at a fixed annual rate, in some circumstances it may be changed or passed by the issuer. Preferred stock generally does not confer voting rights. Tax Risk. The Fund has elected to be, and intends to qualify each year for treatment as, a “regulated investment company” under the U.S. Internal Revenue Code of 1986, as amended (the “Code”). To maintain qualification for federal income tax purposes as a regulated investment company under the Code, the Fund must meet certain source-of-income, asset diversification and annual distribution requirements, as discussed in detail below under “Federal Income Tax Consequences.” Depreciation or other cost recovery deductions passed through to the Fund from investments in MLPs in a given year will generally reduce the Fund’s taxable income, but those deductions may be recaptured in the Fund’s income in one or more subsequent years. When recognized and distributed, recapture income will generally be taxable to shareholders at the time of the distribution at ordinary income tax rates, even though those shareholders might not have held shares in the Fund at the time the deductions were taken by the Fund, and even though those shareholders will not have corresponding economic gain on their shares at the time of the recapture. In order to distribute recapture income or to fund redemption requests, the Fund may need to liquidate investments, which may lead to additional recapture income. Epidemic Risk.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 from executing advantageous investment decisions in a timely manner and negatively impact the Fund’s ability to achieve its investment objectives. Any such event(s) could have a significant adverse impact on the value and risk profile of the Fund. Who Should Invest Before investing in the Fund, investors should consider their investment goals, time horizons and risk tolerance. The Fund may be an appropriate investment for investors who are seeking: 1. An investment vehicle for accessing a portfolio of MLP and pipeline companies; 2. A traditional flow-through mutual fund structure with daily liquidity at NAV; 3. Simplified tax reporting through a Form 1099; 4. A fund offering the potential for total return through capital appreciation and current income; 5. A fund that may be suitable for retirement and other tax exempt accounts; 6. Potential diversification of their overall investment portfolio; and 7. Professional securities selection and active management by an experienced adviser. The Fund is designed for long-term investors and is not designed for investors who are seeking short-term gains. The Fund will take reasonable steps to identify and reject orders from market timers. See “Shareholder Information – Buying Shares” and “– Redeeming Shares” of the Fund’s Statutory Prospectus.</t>
        </is>
      </c>
    </row>
    <row r="24">
      <c r="A24" s="4" t="inlineStr">
        <is>
          <t>Performance</t>
        </is>
      </c>
    </row>
    <row r="25">
      <c r="A25" s="4" t="inlineStr">
        <is>
          <t>The accompanying bar chart and table provide some indication of the risks of investing in the Fund.  The bar chart shows changes in the annual total returns from year to year for the Fund’s Institutional Class.  Following the bar chart is the Fund’s highest and lowest quarterly returns during the periods shown in the bar chart.  The performance table that follows shows how the Fund’s average annual total returns over time compare with a broad-based securities market index and a more specialized sector index.  Fund returns shown in the performance table reflect the maximum sales charge of 5.50% for the Fund’s A Class and the contingent deferred sales charge of 1.00% during the one year period for the C Class.  Past performance (before and after taxes) will not necessarily continue in the future.  Updated performance information is available at www.tortoiseecofin.com or by calling 855-TCA-FUND (855-822-3863).</t>
        </is>
      </c>
    </row>
    <row r="26">
      <c r="A26" s="4" t="inlineStr">
        <is>
          <t>Calendar Year Total Returns as of December 31</t>
        </is>
      </c>
    </row>
    <row r="28">
      <c r="A28" s="4" t="inlineStr">
        <is>
          <t>Best Quarter Worst Quarter Q2 2020 29.35% Q1 2020 -49.32%</t>
        </is>
      </c>
    </row>
    <row r="29">
      <c r="A29" s="4" t="inlineStr">
        <is>
          <t>Average Annual Total Returns for the periods ended December 31, 2020(1)</t>
        </is>
      </c>
    </row>
    <row r="30">
      <c r="A30" s="4" t="inlineStr">
        <is>
          <t>Average Annual Total Returns for the periods ended December 31, 2020 (1) One Year Five Years Since Inception (May 31, 2011) Institutional Class Return Before Taxes -29.51% -0.08% 1.64% Return After Taxes on Distributions -29.87% -0.48% 1.06% Return After Taxes on Distributions and Sale of Fund Shares -17.28% 0.00% 1.39% A Class Return Before Taxes -33.60% -1.48% 0.75% C Class (2) Return Before Taxes -30.82% -1.05% 0.62% S&amp;P 500 ® Index (reflects no deduction for fees, expenses or taxes) 18.40% 15.22% 13.63% Tortoise North American Pipeline Index SM (3) (reflects no deduction for fees, expenses or taxes) -20.94% 4.58% 4.34%</t>
        </is>
      </c>
    </row>
    <row r="31">
      <c r="A31" s="4" t="inlineStr">
        <is>
          <t>After tax returns are calculated using the historical highest individual federal marginal income tax rates and do not reflect the impact of state and local taxes. The “Return After Taxes on Distributions and Sale of Fund Shares” may be higher than other return figures when a capital loss occurs upon redemption of portfolio shares and provides an assumed tax benefit for the investor.  Actual after-tax returns depend on your situation and may differ from those shown.  The after-tax returns are shown only for the Institutional Class and the after-tax returns for the other classes will vary to the extent they have different expenses.  Furthermore, the after-tax returns shown are not relevant to those investors who hold their shares through tax-advantaged arrangements such as 401(k) plans or individual retirement accounts (“IRAs”).</t>
        </is>
      </c>
    </row>
    <row r="32">
      <c r="A32" s="4" t="inlineStr">
        <is>
          <t>Tortoise MLP &amp; Pipeline Fund | A Class Shares</t>
        </is>
      </c>
    </row>
    <row r="33">
      <c r="A33" s="4" t="inlineStr">
        <is>
          <t>No sales charge is payable at the time of purchase on investments of $1 million or more, although the Fund may impose a Contingent Deferred Sales Charge (“CDSC”) of 1.00% on certain redemptions.  If imposed, the CDSC applies to redemptions made within 12 months of purchase and will be assessed on an amount equal to the lesser of the initial value of the shares redeemed and the value of shares redeemed at the time of redemption.</t>
        </is>
      </c>
    </row>
    <row r="34">
      <c r="A34" s="4" t="inlineStr">
        <is>
          <t>Tortoise MLP &amp; Pipeline Fund | C Class Shares</t>
        </is>
      </c>
    </row>
    <row r="35">
      <c r="A35" s="4" t="inlineStr">
        <is>
          <t>The CDSC applies to redemptions made within 12 months of purchase and will be assessed on an amount equal to the lesser of the initial investment of the shares redeemed and the value of the shares redeemed at the time of redemption.</t>
        </is>
      </c>
    </row>
    <row r="36">
      <c r="A36" s="4" t="inlineStr">
        <is>
          <t>Ecofin Global Renewables Infrastructure Fund</t>
        </is>
      </c>
    </row>
    <row r="37">
      <c r="A37" s="4" t="inlineStr">
        <is>
          <t>Ecofin Global Renewables Infrastructure Fund</t>
        </is>
      </c>
    </row>
    <row r="38">
      <c r="A38" s="4" t="inlineStr">
        <is>
          <t>Investment Objective</t>
        </is>
      </c>
    </row>
    <row r="39">
      <c r="A39" s="4" t="inlineStr">
        <is>
          <t>The investment objective of Ecofin Global Renewables Infrastructure Fund (the “Fund”) is to generate long-term total return derived principally from a combination of capital appreciation and income over time.</t>
        </is>
      </c>
    </row>
    <row r="40">
      <c r="A40" s="4" t="inlineStr">
        <is>
          <t>Fees and Expenses of the Fund</t>
        </is>
      </c>
    </row>
    <row r="41">
      <c r="A41" s="4" t="inlineStr">
        <is>
          <t>This table describes the fees and expenses that you may pay if you buy, hold and sell shares of the Fund.  You may be required to pay brokerage commissions on your purchases and sales of Institutional Class shares of the Fund from a financial intermediary, which are not reflected in this table. You may qualify for sales charge discounts if you and your family invest, or agree to invest in the future, at least $50,000 in the Fund.  Sales loads and waivers may vary by financial intermediary. For more information on specific financial intermediary sales loads and waivers, see Appendix A to the statutory Prospectus.  More information about these and other discounts is available from your financial professional and in the “Shareholder Information - Class Descriptions” section of the Fund’s Statutory Prospectus on page 85.</t>
        </is>
      </c>
    </row>
    <row r="42">
      <c r="A42" s="4" t="inlineStr">
        <is>
          <t>Shareholder Fees (fees paid directly from your investment)</t>
        </is>
      </c>
    </row>
    <row r="43">
      <c r="A43" s="4" t="inlineStr">
        <is>
          <t>Shareholder Fees (fees paid directly from your investment) A Class Institutional Class Maximum Front-End Sales Charge (Load) Imposed on Purchases (as a percentage of the offering price) 5.50% None Maximum Deferred Sales Charge (Load) (as a percentage of initial investment or the value of the investment at redemption, whichever is lower) None⁽¹⁾ None Redemption Fee None None</t>
        </is>
      </c>
    </row>
    <row r="44">
      <c r="A44" s="4" t="inlineStr">
        <is>
          <t>Annual Fund Operating Expenses (expenses that you pay each year as a percentage of the value of your investment)</t>
        </is>
      </c>
    </row>
    <row r="45">
      <c r="A45" s="4" t="inlineStr">
        <is>
          <t>Annual Fund Operating Expenses (expenses that you pay each year as a percentage of the value of your investment) A Class Institutional Class Management Fees 0.75% 0.75% Distribution and Service (Rule 12b-1) Fees 0.25% None Other Expenses 1.08% 0.71% Total Annual Fund Operating Expenses 2.08% 1.46% Less: Expense Reimbursement (2) (0.83)% (0.46)% Total Annual Fund Operating Expenses After Expenses Reimbursement 1.25% 1.00%</t>
        </is>
      </c>
    </row>
    <row r="46">
      <c r="A46" s="4" t="inlineStr">
        <is>
          <t>Example</t>
        </is>
      </c>
    </row>
    <row r="47">
      <c r="A47"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You may be required to pay brokerage commissions on your purchases and sales of Institutional Class shares of the Fund from a financial intermediary, which are not reflected in the example.</t>
        </is>
      </c>
    </row>
    <row r="48">
      <c r="A48" s="4" t="inlineStr">
        <is>
          <t>Although your actual costs may be higher or lower, based on these assumptions, your costs would be:</t>
        </is>
      </c>
    </row>
    <row r="49">
      <c r="A49" s="4" t="inlineStr">
        <is>
          <t>One Year Three Years Five Years Ten Years A Class $670 $1,090 $1,535 $2,766 Institutional Class $102 $417 $754 $1,707</t>
        </is>
      </c>
    </row>
    <row r="50">
      <c r="A50" s="4" t="inlineStr">
        <is>
          <t>Portfolio Turnover</t>
        </is>
      </c>
    </row>
    <row r="51">
      <c r="A5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The Fund's portfolio turnover for the fiscal period from inception on August 7, 2020 through November 30, 2020 was 20%.</t>
        </is>
      </c>
    </row>
    <row r="52">
      <c r="A52" s="4" t="inlineStr">
        <is>
          <t>Principal Investment Strategies</t>
        </is>
      </c>
    </row>
    <row r="53">
      <c r="A53" s="4" t="inlineStr">
        <is>
          <t>Under normal circumstances, the Fund will principally focus its investment activities in equity securities of companies who are developers, owners and operators, in full or in part, of renewable electricity technology plants and systems, and related infrastructure investments. The Fund will typically emphasize those companies achieving measurable improvements in overall emissions, as defined as those gases and particles that are exhausted into the air as a result of fuel combustion-related activities (“Emissions”), relative to their market peers. The Fund’s investments in equity securities may include investments in other investment companies, real estate investment trusts (“REITs”), foreign investment funds, preferred stocks, rights, warrants, convertible securities, and initial public offerings. The Fund will be invested in a range of both developed and non-developed markets, commensurate with its investment criteria. The Fund considers non-developed market countries to be those countries defined as such by the MSCI Market Classification Framework. The Fund will invest at least 80% of its total assets in equity securities of renewable infrastructure companies, which consist of companies deriving at least 50% of revenues from activities in power generation, transmission, distribution, storage and ancillary or related services (“Renewable Infrastructure Universe”). Such companies invest in renewable generation or other net-zero carbon and related services, and/or contribute to reducing Emissions. These include, but are not limited to, those companies involved with owning solar, wind, hydro-electric, biomass, waste-to-energy and large-scale battery storage assets, as well as transmission and distribution assets related to delivering electricity, including renewable energy. The Renewable Infrastructure Universe is a global investment universe that includes companies mainly based in North America, Europe and Asia, but also includes companies in other regions to a lesser extent. Under normal market conditions, the Fund will invest at least 40% of its total assets in foreign securities, which Ecofin Advisors Limited, the investment sub-adviser to the Fund (the "Sub-Adviser" or "Ecofin"), considers to be companies organized outside of the United States, whose principal listing exchange is outside the United States, or who derive a significant portion of their revenue or profits outside the United States. The Fund’s investments in foreign securities may also include American Depositary Receipts (“ADR”s) and investments in non-developed market securities. The Fund may invest up to 20% of its total assets in securities of companies located in non-developed markets. The Renewable Infrastructure Universe includes a broad range of companies, ranging from small market capitalization companies to large market capitalization companies, with assets located throughout the world. The Fund may invest in companies of all market capitalizations. The Fund’s investment in securities of companies in the Renewable Infrastructure Universe may include illiquid securities. The Fund will concentrate in industries represented by infrastructure companies. The Fund is a non-diversified fund. The Fund may invest up to 15% of its total assets in debt securities, including but not limited to debt securities issued or guaranteed by the U.S. government or government-related entities. The Fund may also invest in derivatives which are financial contracts whose values depend on, or are derived from, the values of underlying assets, reference rates, or indices. To manage risk, seek particular portfolio exposure as a substitute for a comparable market position in the underlying exposure, and/or to enhance return (including through the use of leverage), the Fund may invest in derivatives including options, futures, swap contracts and combinations of these instruments. The Fund may invest in futures, options and swap contracts on equity and debt securities, equity and debt indices and commodities (“Commodity Interests”) (i) with aggregate net notional value of up to 100% of the Fund’s net assets, or (ii) for which the initial margin and premiums do not exceed 5% of its net assets, in each case excluding bona fide hedging transactions. The Sub-Adviser will seek to utilize a combined investment approach, incorporating a relatively broad exposure to the Renewable Infrastructure Universe, with targeted active weights towards those investments that the Sub-Adviser believes offer attractive risk-adjusted intrinsic value. These active weights can change over time, relative to changes in corporate strategy, share prices, regulatory changes or other factors such as, but not limited to, balance sheet and liquidity considerations, ESG risk considerations, project success or jurisdictional policy issues. The Sub-Adviser incorporates environmental, social and governance ("ESG") risk factors into its security selection and portfolio construction. ESG risk considerations include, but are not limited to, the Sub-Adviser evaluating specific environmental factors of a company’s policy towards carbon and potentially other emissions. From a social perspective, the Sub-Adviser analyzes potential portfolio companies’ metrics such as, but not limited to, the percent of women employed by the company, the existence of an equal opportunity policy, whether the company is a signatory to the UN Global Compact and also seeks to measure and create a positive improvement regarding abatement of other harmful emissions including PM2.5 which disproportionately affects some impoverished communities. In terms of governance, the Sub-Adviser incorporates an analysis of the company’s board composition such as the percent of independent directors and may also assess protection of minority interests. The Sub-Adviser analyzes these factors with a preference for positive and improving trends when considering individual stocks for purchase in the portfolio.</t>
        </is>
      </c>
    </row>
    <row r="54">
      <c r="A54" s="4" t="inlineStr">
        <is>
          <t>Principal Investment Risks</t>
        </is>
      </c>
    </row>
    <row r="55">
      <c r="A55" s="4" t="inlineStr">
        <is>
          <t>As with any mutual fund, there are risks to investing. An investment in the Fund is not a deposit of a bank and is not insured or guaranteed by the Federal Deposit Insurance Corporation (“FDIC”) or any other governmental agency. Remember, in addition to possibly not achieving your investment goals, you could lose all or a portion of your investment in the Fund over short or even long periods of time. The principal risks of investing in the Fund are: General Market Risk. The Fund is subject to all of the business risks and uncertainties associated with any mutual fund, including the risk that it will not achieve its investment objective and that the value of an investment in its securities could decline substantially and cause you to lose some or all of your investment. The Fund’s net asset value (“NAV”) and investment return will fluctuate based upon changes in the value of its portfolio securities. Certain securities in the Fund’s portfolio may be worth less than the price originally paid for them, or less than they were worth at an earlier time. Renewable Energy Company Risk. Because the Fund invests in renewable energy companies, the value of Fund shares may be affected by events that adversely affect that industry, such as technology shifts, short product lifecycles, falling prices and profits, competition and general economic conditions, and may fluctuate more than that of a fund that does not concentrate in sustainable energy solutions companies. Adviser and Sub-Adviser Risk. The Fund may not meet its investment objective or may underperform the market or other mutual funds with similar strategies if the Adviser and Sub-Adviser cannot successfully implement the Fund’s investment strategies. Concentration Risk. The Fund’s strategy of focusing its investments in Renewable Infrastructure companies means that the performance of the Fund will be closely tied to the performance of the renewable electricity and utility infrastructure industry. The Fund’s focus in this industry presents more risk than if it were broadly diversified over numerous industries and sectors of the economy. An inherent risk associated with any investment focus is that the Fund may be adversely affected if one or two of its investments perform poorly. Energy Infrastructure Industry Risk. Companies in the energy infrastructure industry are subject to many risks that can negatively impact the revenues and viability of companies in this industry, including, but not limited to risks associated with companies owning power infrastructure, propane assets, as well as capital markets, terrorism, natural disasters, climate change, operating, regulatory, environmental, supply and demand, and price volatility risks. Renewable Energy Infrastructure Industry Risk. Companies in the renewable energy infrastructure industry are subject to many business, economic, environmental, and regulatory risks that can adversely affect the costs, revenues, profits, and viability of companies in the industry. These risks include, but are not limited to, the following: volatility in competing commodity prices and changes in supply and demand, which may affect the volume of energy commodities transported, processed, stored and or distributed; specific risks associated with companies owning and/or operating renewable energy or utility transmission systems; operating risks including outages, structural and maintenance, impairment and safety problems; changes in the regulatory environment at federal, state and local levels, and in foreign markets; environmental regulation and liability risk; terrorism risk; extreme weather and other natural disasters; and capital markets risk, resulting in a higher capital costs or impacting growth and access to capital. New Technology Risk. New technologies used in renewable energy have a shorter commercial experience vs traditional energy production technologies. Also, advancements in renewable energy may create disruptive competitive threats to both incumbent technologies, such as centralized electric transmission and distribution networks; in progressively more efficient or lower cost versions of existing renewable technology, or possibly advancements or innovations in competing renewable technology. ESG Risk. Applying ESG criteria to the investment process may exclude securities of certain issuers for non-investment reasons and therefore the Fund may forgo some market opportunities available to funds that do not use ESG criteria. Non-Diversified Fund Risk. Because the Fund is “non-diversified” and may invest a greater percentage of its assets in the securities of a single issuer, a decline in the value of an investment in a single issuer could cause the Fund’s overall value to decline to a greater degree than if the Fund held a more diversified portfolio. Equity Securities Risk. Equity securities are susceptible to general stock market fluctuations and to volatile increases and decreases in value. The equity securities held by the Fund may experience sudden, unpredictable drops in value or long periods of decline in value. This may occur because of factors that affect securities markets generally or factors affecting specific industries, sectors, geographic markets, the equity securities of energy infrastructure companies in particular, or a particular company in which the Fund invests. Foreign Securities Risk. Investments in securities of foreign companies involve risks not ordinarily associated with investments in securities and instruments of U.S. issuers, including risks relating to political, social and economic developments abroad, differences between U.S. and foreign regulatory and accounting requirements, tax risks, and market practices, as well as fluctuations in foreign currencies. ADR Risk . ADRs are generally subject to the same risks as the foreign securities because their values depend on the performance of the underlying foreign securities. ADR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ADRs generally bear all the costs of such depositary receipts, and the issuers of unsponsored ADRs frequently are under no obligation to distribute shareholder communications received from the company that issues the underlying foreign securities or to pass through voting rights to the holders of the ADRs. As a result, there may not be a correlation between such information and the market values of unsponsored ADRs. Non-Developed Markets Risk. Non-developed market countries are in the initial stages of industrialization and generally have low per capita income. In addition to the risks of foreign investing generally, investments in emerging market countries have additional and heightened risks due to less stable legal, political, and business frameworks to support securities markets. These risks include smaller securities markets with low or nonexistent trading volume and greater illiquidity and price volatility; more restrictive national policies on foreign investment; less transparent and established taxation policies; higher rates and volatility of inflation; increased volatility in currency exchange rates; and more delays in settling portfolio transactions. Because of these risk factors, the Fund’s investments in non-developed market countries are subject to greater price volatility and illiquidity than investments in developed foreign markets. Large Cap Company Risk. The Fund’s investments in larger, more established companies are subject to the risk that larger companies are sometimes unable to attain the high growth rates of successful, smaller companies, especially during extended periods of economic expansion. Larger, more established companies may be unable to respond quickly to new competitive challenges such as changes in consumer tastes or innovative smaller competitors potentially resulting in lower markets for their common stock. Mid Cap and Small Cap Companies Risk. The mid cap and small cap companies may not have the management experience, financial resources, product or business diversification and competitive strengths of large cap companies. Therefore, these securities may have more price volatility and be less liquid than the securities of larger, more established companies. Debt Securities Risks. Investments in fixed income securities will be subject to credit risk, interest rate risk and prepayment risk. Credit risk is the risk that an issuer will default or fail to pay principal and interest when due. Interest rate risk is the risk that the value of fixed income securities fluctuates with changes in interest rates (e.g. increases in interest rates result in a decrease in value of fixed income securities). The Fund will be exposed to heightened interest rate risk as interest rates rise from historically low levels. Pre-payment risk is the risk that the principal on fixed income securities will be paid off prior to maturity causing the Fund to invest in fixed income securities with lower interest rates. Duration risk is the risk that holding long duration and long maturity investments will magnify certain other risks, including interest rate risk and credit risk. Government-Sponsored Entities Risk. The Fund may invest in securities issued or guaranteed by government-sponsored entities. However, these securities may not be guaranteed or insured by the U.S. government and may only be supported by the credit of the issuing agency. REIT Risk. The real estate industry has been subject to substantial fluctuations and declines on a local, regional and national basis in the past and may continue to be in the future. The value REITs fluctuates as real estate values change. Real estate values and incomes from real estate may decline due to economic downturns, changes in real estate market conditions, zoning laws and regulations, and increases in property taxes, operating expenses and interest rates. Investment Company and RIC Compliance Risk. The Fund may be subject to increased expenses and reduced performance as a result of its investments in other investment companies. When investing in other investment companies, the Fund bears its pro rata share of the other investment company’s fees and expenses including the duplication of advisory and other fees and expenses. If for any taxable year the Fund fails to qualify as a RIC, the Fund’s taxable income will be subject to federal income tax at regular corporate rates. The resulting increase to the Fund’s expenses will reduce its performance and its income available for distribution to shareholders. Rights and Warrants Risk. The price, performance and liquidity of warrants and rights to purchase equity securities are typically linked to the underlying stock. These instruments have many characteristics of convertible securities and, similarly, will react to variations in the general market for equity securities. Rights are similar to warrants, but normally have a short duration and are distributed directly by the issuer to its shareholders. Rights and warrants have no voting rights, receive no dividends and have no rights with respect to the assets of the issuer. Cybersecurity Risk. Investment advisers, including the Adviser, must rely in part on digital and network technologies (collectively “cyber networks”) to conduct their businesses. Such cyber networks might in some circumstances be at risk of cyber attacks that could potentially seek unauthorized access to digital systems for purposes such as misappropriating sensitive information, corrupting data, or causing operational disruption. Illiquid Investments Risk. The Fund may be exposed to liquidity risk when trading volume, lack of a market maker, or legal restrictions impair the Fund’s ability to sell particular securities or close call option positions at an advantageous price or in a timely manner. Illiquid investments may include restricted securities that cannot be sold immediately because of statutory and contractual restrictions on resale. Convertible Securities Risk. Convertible securities are hybrid securities that have characteristics of both bonds and common stocks and are therefore subject to both debt security risks and equity risk. Convertible securities are subject to equity risk especially when their conversion value is greater than the interest and principal value of the bond. The prices of equity securities may rise or fall because of economic or political changes and may decline over short or extended periods of time. Preferred Stock Risk. A preferred stock is a blend of the characteristics of a bond and common stock. It may offer a higher yield than common stock and has priority over common stock in equity ownership, but it does not have the seniority of a bond and, unlike common stock, its participation in the issuer’s growth may be limited. Although the dividend on a preferred stock may be set at a fixed annual rate, in some circumstances it may be changed or passed by the issuer. Preferred stock generally does not confer voting rights. Tax Risk. The Fund has elected to be, and intends to qualify each year for treatment as, a “regulated investment company” under the U.S. Internal Revenue Code of 1986, as amended (the “Code”). To maintain qualification for federal income tax purposes as a regulated investment company under the Code, the Fund must meet certain source-of-income, asset diversification and annual distribution requirements, as discussed in detail below under “Federal Income Tax Consequences.” Depreciation or other cost recovery deductions passed through to the Fund from investments in MLPs in a given year will generally reduce the Fund’s taxable income, but those deductions may be recaptured in the Fund’s income in one or more subsequent years. When recognized and distributed, recapture income will generally be taxable to shareholders at the time of the distribution at ordinary income tax rates, even though those shareholders might not have held shares in the Fund at the time the deductions were taken by the Fund, and even though those shareholders will not have corresponding economic gain on their shares at the time of the recapture. In order to distribute recapture income or to fund redemption requests, the Fund may need to liquidate investments, which may lead to additional recapture income. Epidemic Risk.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 from executing advantageous investment decisions in a timely manner and negatively impact the Fund’s ability to achieve its investment objectives. Any such event(s) could have a significant adverse impact on the value and risk profile of the Fund. Derivatives Risk. Derivatives include instruments and contracts that are based on and valued in relation to one or more underlying securities, financial benchmarks, indices, or other reference obligations or measures of value. The use of derivatives could increase or decrease the Fund’s exposure to the risks of the underlying instrument. Using derivatives can have a leveraging effect and increase fund volatility. A small investment in derivatives could have a potentially large impact on the Fund’s performance. Derivatives transactions can be highly illiquid and difficult to unwind or value, and changes in the value of a derivative held by the Fund may not correlate with the value of the underlying instrument or the Fund’s other investments. Many of the risks applicable to trading the instruments underlying derivatives are also applicable to derivatives trading. However, additional risks are associated with derivatives trading that are possibly greater than the risks associated with investing directly in the underlying instruments. These additional risks include, but are not limited to, illiquidity risk and counterparty credit risk. For derivatives that are required to be cleared by a regulated clearinghouse, other risks may arise from the Fund’s relationship with a brokerage firm through which it submits derivatives trades for clearing, including in some cases from other clearing customers of the brokerage firm. The Fund would also be exposed to counterparty risk with respect to the clearinghouse. Financial reform laws have changed many aspects of financial regulation applicable to derivatives. Once implemented, new regulations, including margin, clearing, and trade execution requirements, may make derivatives more costly, may limit their availability, may present different risks or may otherwise adversely affect the value or performance of these instruments. The extent and impact of these regulations are not yet fully known and may not be known for some time. Newer Fund Risk. The Fund has a limited operating history and there can be no assurance that the Fund will grow to, or maintain, an economically viable size, in which case the Board of Trustees (the “Board”) of Managed Portfolio Series (the “Trust”) may determine to liquidate the Fund. Who Should Invest Before investing in the Fund, investors should consider their investment goals, time horizons and risk tolerance. The Fund may be an appropriate investment for investors who are seeking: • An investment vehicle for accessing a portfolio of growth and income related to renewable infrastructure and related services; • A traditional flow-through mutual fund structure with daily liquidity at NAV; • Simplified tax reporting through a Form 1099; • A portfolio offering a diversified geographic exposure to companies that possess a variety of project asset locations, including investing in currencies other than USD, typically on an unhedged basis; • A fund offering the potential for total return through capital appreciation and current income; • A fund that may be suitable for retirement and other tax exempt accounts; • Potential diversification of their overall investment portfolio; and • Professional securities selection and active management by an experienced adviser.</t>
        </is>
      </c>
    </row>
    <row r="56">
      <c r="A56" s="4" t="inlineStr">
        <is>
          <t>Performance</t>
        </is>
      </c>
    </row>
    <row r="57">
      <c r="A57" s="4" t="inlineStr">
        <is>
          <t>As of the date of this Prospectus the Fund does not does not have a full calendar year of performance as a mutual fund. Prior performance shown below for the period prior to the Fund's registration as a mutual fund is for the Ecofin Global Renewables Infrastructure Fund Limited, established in November 2015 (which later changed its name to the Tortoise Global Renewables Infrastructure Fund Limited in May 2019), (the “Predecessor Fund”), an unregistered Cayman Islands limited liability company. The Predecessor Fund was reorganized into the Fund by transferring substantially all of the Predecessor Fund’s assets to the Fund in exchange for Institutional Class shares of the Fund on August 7, 2020, the date that the Fund commenced operations (the “Reorganization”). The Predecessor Fund was managed in the same style as the Fund. The Sub-Adviser served as the investment adviser to the Predecessor Fund for the entire performance period shown and is responsible for the portfolio management and trading for the Fund. Each of the Fund’s portfolio managers was a portfolio manager of the Predecessor Fund at the time of the Reorganization. The Fund’s investment objective, policies, guidelines and restrictions are, in all material respects, the same as those of the Predecessor Fund. The following information shows the returns of the Early Investor Shares of the Predecessor Fund since its inception in November 2015. The Early Investor Shares are similar to the Fund’s Institutional class but, at a point in time, were subject to performance and other fees. The expenses of the Predecessor Fund's Early Investor Shares were greater than the expenses of the Fund's Institutional Class shares. From its inception through the date of the Reorganization, the Predecessor Fund was not subject to certain investment restrictions, diversification requirements and other restrictions of the Investment Company Act of 1940, as amended (the “1940 Act”) or Subchapter M of the Internal Revenue Code of 1986, as amended (the “Code”), which, if they had been applicable, might have adversely affected the Predecessor Fund’s performance. The Predecessor Fund's performance was calculated using a methodology of time-weighted total returns from official net asset values. Since the Reorganization, the Fund’s performance has been calculated using the standard formula set forth in rules promulgated by the SEC, which differs in certain respects from the methods used to compute total return for the Predecessor Fund. The information below provides some indications of the risks of investing in the Fund. The bar chart shows how the performance for the Predecessor Fund varied from year to year. The Predecessor Fund’s past performance shown below is not necessarily an indication of how the Fund will perform in the future. Past performance (before and after taxes) will not necessarily continue in the future. Updated performance information is available at www.tortoiseecofin.com or by calling 855-TCA-FUND (855-822-3863).</t>
        </is>
      </c>
    </row>
    <row r="58">
      <c r="A58" s="4" t="inlineStr">
        <is>
          <t>Calendar Year Total Returns as of December 31</t>
        </is>
      </c>
    </row>
    <row r="60">
      <c r="A60" s="4" t="inlineStr">
        <is>
          <t>Best Quarter Worst Quarter Q4 2020 27.10% Q1 2020 -14.90%</t>
        </is>
      </c>
    </row>
    <row r="61">
      <c r="A61" s="4" t="inlineStr">
        <is>
          <t>Average Annual Total Returns for the periods ended December 31, 2020</t>
        </is>
      </c>
    </row>
    <row r="62">
      <c r="A62" s="4" t="inlineStr">
        <is>
          <t>Average Annual Total Returns for the periods ended December 31, 2020 One Year Five Year Since Inception (November 2, 2015) Institutional Class Return Before Taxes 46.10% 17.63% 17.52% Return After Taxes on Distributions 45.48% 17.53% 17.42% Return After Taxes on Distributions and Sale of Fund Shares 27.44% 14.31% 14.25% A Class Shares Returns Before Taxes 37.90% 16.05% 15.98% S&amp;P Global Infrastructure Index (reflects no deduction for fees, expenses, or taxes) -5.76% 7.90% 6.26%</t>
        </is>
      </c>
    </row>
    <row r="63">
      <c r="A63" s="4" t="inlineStr">
        <is>
          <t>After tax returns are calculated using the historical highest individual federal marginal income tax rates and do not reflect the impact of state and local taxes. Prior to the Reorganization, the Fund was an unregistered fund that did not qualify as a regulated investment company for federal income tax purposes and did not pay dividends and distributions.  Actual after-tax returns depend on your situation and may differ from those shown. Furthermore, the after-tax returns shown are not relevant to those investors who hold their shares through tax-advantaged arrangements such as 401(k) plans or individual retirement accounts (“IRAs”).</t>
        </is>
      </c>
    </row>
    <row r="64">
      <c r="A64" s="4" t="inlineStr">
        <is>
          <t>Ecofin Global Renewables Infrastructure Fund | A Class</t>
        </is>
      </c>
    </row>
    <row r="65">
      <c r="A65" s="4" t="inlineStr">
        <is>
          <t>No sales charge is payable at the time of purchase on investments of $1 million or more, although the Fund may impose a Contingent Deferred Sales Charge (“CDSC”) of 1.00% on certain redemptions.  If imposed, the CDSC applies to redemptions made within 12 months of purchase and will be assessed on an amount equal to the lesser of the initial value of the shares redeemed and the value of shares redeemed at the time of redemption.</t>
        </is>
      </c>
    </row>
    <row r="66">
      <c r="A66" s="4" t="inlineStr">
        <is>
          <t>Tortoise MLP &amp; Energy Income Fund</t>
        </is>
      </c>
    </row>
    <row r="67">
      <c r="A67" s="4" t="inlineStr">
        <is>
          <t>Tortoise MLP &amp; Energy Income Fund</t>
        </is>
      </c>
    </row>
    <row r="68">
      <c r="A68" s="4" t="inlineStr">
        <is>
          <t>Investment Objective</t>
        </is>
      </c>
    </row>
    <row r="69">
      <c r="A69" s="4" t="inlineStr">
        <is>
          <t>The investment objectives of Tortoise MLP &amp;amp; Energy Income Fund (the "Fund") are primarily to seek current income</t>
        </is>
      </c>
    </row>
    <row r="70">
      <c r="A70" s="4" t="inlineStr">
        <is>
          <t>and secondarily to seek long-term capital appreciation.</t>
        </is>
      </c>
    </row>
    <row r="71">
      <c r="A71" s="4" t="inlineStr">
        <is>
          <t>Fees and Expenses of the Fund</t>
        </is>
      </c>
    </row>
    <row r="72">
      <c r="A72" s="4" t="inlineStr">
        <is>
          <t>This table describes the fees and expenses that you may pay if you buy, hold and sell shares of the Fund. You may be required to pay brokerage commissions on your purchases and sales of Institutional Class shares of the Fund from a financial intermediary, which are not reflected in this table. You may qualify for sales charge discounts if you and your family invest, or agree to invest in the future, at least $50,000 in the TortoiseEcofin Funds. Sales loads and waivers may vary by financial intermediary. For more information on specific financial intermediary sales loads and waivers, see Appendix A to the statutory Prospectus. More information about these and other discounts is available from your financial professional and in the "Shareholder Information - Class Descriptions" section of the Fund's Statutory Prospectus on page 85.</t>
        </is>
      </c>
    </row>
    <row r="73">
      <c r="A73" s="4" t="inlineStr">
        <is>
          <t>Shareholder Fees(fees paid directly from your investment)</t>
        </is>
      </c>
    </row>
    <row r="74">
      <c r="A74" s="4" t="inlineStr">
        <is>
          <t>Shareholder Fees (fees paid directly from your investment) A Class Institutional Class C Class Maximum Front-End Sales Charge (Load) Imposed on Purchases (as a percentage of the offering price) 5.50% None None Maximum Deferred Sales Charge (Load) (as a percentage of initial investment or the value of the investment at redemption, whichever is lower) None⁽¹⁾ None 1.00%⁽²⁾ Redemption Fee (as a percentage of amount redeemed within 90 days of purchase) None None None Annual Fund Operating Expenses (expenses that you pay each year as a percentage of the value of your investment) A Class Institutional Class C Class Management Fees 1.00% 1.00% 1.00% Distribution and Service (Rule 12b-1) Fees 0.25% 0.00% 1.00% Other Expenses 0.13% 0.13% 0.13% Interest Expense 0.01% 0.01% 0.01% Total Annual Fund Operating Expenses 1.39% 1.14% 2.14%</t>
        </is>
      </c>
    </row>
    <row r="75">
      <c r="A75" s="4" t="inlineStr">
        <is>
          <t>Annual Fund Operating Expenses(expenses that you pay each year as a percentage of thevalue of your investment)</t>
        </is>
      </c>
    </row>
    <row r="76">
      <c r="A76" s="4" t="inlineStr">
        <is>
          <t>Shareholder Fees (fees paid directly from your investment) A Class Institutional Class C Class Maximum Front-End Sales Charge (Load) Imposed on Purchases (as a percentage of the offering price) 5.50% None None Maximum Deferred Sales Charge (Load) (as a percentage of initial investment or the value of the investment at redemption, whichever is lower) None⁽¹⁾ None 1.00%⁽²⁾ Redemption Fee (as a percentage of amount redeemed within 90 days of purchase) None None None Annual Fund Operating Expenses (expenses that you pay each year as a percentage of the value of your investment) A Class Institutional Class C Class Management Fees 1.00% 1.00% 1.00% Distribution and Service (Rule 12b-1) Fees 0.25% 0.00% 1.00% Other Expenses 0.13% 0.13% 0.13% Interest Expense 0.01% 0.01% 0.01% Total Annual Fund Operating Expenses 1.39% 1.14% 2.14%</t>
        </is>
      </c>
    </row>
    <row r="77">
      <c r="A77" s="4" t="inlineStr">
        <is>
          <t>Example</t>
        </is>
      </c>
    </row>
    <row r="78">
      <c r="A78"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You may be required to pay brokerage commissions on your purchases and sales of Institutional Class shares of the Fund from a financial intermediary, which are not reflected in the example.</t>
        </is>
      </c>
    </row>
    <row r="79">
      <c r="A79" s="4" t="inlineStr">
        <is>
          <t>Although your actual costs may be higher or lower, based on these assumptions, your costs would be:</t>
        </is>
      </c>
    </row>
    <row r="80">
      <c r="A80" s="4" t="inlineStr">
        <is>
          <t>One Year Three Years Five Years Ten Years A Class $684 $966 $1,269 $2,127 Institutional Class $116 $362 $628 $1,386 C Class $317 $670 $1,149 $2,472</t>
        </is>
      </c>
    </row>
    <row r="81">
      <c r="A81" s="4" t="inlineStr">
        <is>
          <t>You would pay the following expenses if you did not redeem your shares:</t>
        </is>
      </c>
    </row>
    <row r="82">
      <c r="A82" s="4" t="inlineStr">
        <is>
          <t>One Year Three Years Five Years Ten Years C Class $217 $670 $1,149 $2,472</t>
        </is>
      </c>
    </row>
    <row r="83">
      <c r="A83" s="4" t="inlineStr">
        <is>
          <t>Portfolio Turnover</t>
        </is>
      </c>
    </row>
    <row r="84">
      <c r="A8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ended November 30, 2020, the MLP &amp;amp; Energy Income Fund’s portfolio turnover rate was 43% of the average value of its portfolio.</t>
        </is>
      </c>
    </row>
    <row r="85">
      <c r="A85" s="4" t="inlineStr">
        <is>
          <t>Principal Investment Strategies</t>
        </is>
      </c>
    </row>
    <row r="86">
      <c r="A86" s="4" t="inlineStr">
        <is>
          <t>Under normal market conditions, the Fund will invest at least 80% of its total assets in equity and debt securities of other companies focused in the energy infrastructure sector and in equity and debt securities of master limited partnerships (“MLPs”) focused in the energy infrastructure sector. Companies focused in the energy infrastructure sector include MLP parent companies and other MLP affiliates (together with MLPs, “MLP Entities”), which may invest their assets in varying degrees in MLPs. Some of these parent companies and other affiliates primarily own equity interests in MLPs, while others may jointly own assets with MLPs, and still others may only invest small portions of their assets in equity interests of MLPs. The Fund’s investment adviser, Tortoise Capital Advisors, L.L.C., also doing business as TCA Advisors ("TCA Advisors" or the “Adviser”), considers the energy infrastructure sector to be comprised of companies that engage in one or more aspects of exploration, production, gathering, processing, refining, transmission, marketing, storage and delivery of energy products such as natural gas, natural gas liquids (including propane), crude oil, refined petroleum products or coal; oilfield services, including drilling, cementing and stimulations; the generation, transmission and distribution of electricity; water and wastewater treatment, distribution and disposal; or the generation, transportation and sale of alternative, non-fossil fuel based energy sources including, but not limited to, biodiesel, ethanol, biomass, geothermal, hydroelectric, nuclear, solar or wind energy. The Adviser considers a company to be focused in the energy infrastructure sector if at least 50% of the company’s assets are utilized in one or more of these activities. The Fund will also invest in MLP Entities and other companies operating in the natural resources sector, which includes companies principally engaged in owning or developing non-energy natural resources (including timber and minerals) and industrial materials, or supplying goods or services to such companies. In addition to making direct investments in MLP equity units, the Adviser intends to invest the Fund’s remaining assets in such a way as to provide, in total, a high level of correlation with MLP equities. These other investments may include equity and debt securities of entities that own interests in MLPs or assets owned in common with MLPs. The Fund will also invest in securities of entities that operate in industries similar to MLPs, such as energy infrastructure, even though such entities have no direct affiliation with an MLP. The Fund will purchase securities across the capital structure of MLP Entities, including equity and debt securities of MLPs and their affiliates. The Fund may invest in equity securities of MLP Entities and other issuers without regard for their market capitalizations. The Adviser intends to allocate the Fund’s assets towards the mix of equity and debt securities it deems appropriate based upon its view of economic, market, and political conditions. As a result of this asset allocation the Fund’s portfolio may, at times, be significantly invested in either equity or debt securities, or both. The Fund’s investment in equity securities may include both common and preferred stock. The Fund’s investment in debt securities may include both investment grade debt securities and high yield debt securities (often called “junk bonds”), which are securities rated below investment grade (that is, rated Ba or lower by Moody’s Investors Service, Inc. (“Moody’s”) or BB or lower by Standard &amp; Poor’s Ratings Group (“S&amp;P”), comparably rated by another statistical rating organization, or, if unrated, determined by the Adviser to be of comparable credit quality). The Fund will only purchase debt securities which, at the time of acquisition, are rated at least B3 by Moody’s or B- by Standard &amp; Poor’s or are comparably rated by another statistical rating organization, or, if unrated, are determined by the Adviser to be of comparable credit quality. The Fund may invest in debt securities of any maturity. The Fund may invest in foreign securities and U.S. dollar denominated foreign issuers. Such investments in securities of foreign issuers may include sponsored or unsponsored American Depository Receipts (“ADRs”) and Yankee bonds. ADRs are receipts that represent interests in foreign securities held on deposit by U.S. banks. Yankee bonds are bonds denominated in U.S. dollars that are publicly issued in the United States by foreign banks and corporations. In certain market environments, the Fund may, but is not required to, use various hedging techniques, such as the buying and selling of options, including covered call options, to seek to mitigate one or more risks associated with investments in MLPs and energy infrastructure assets including market risk and interest rate risk, which, among other factors, could adversely affect market valuations of specific securities or certain sectors of the energy MLP and energy infrastructure market place, or the Fund’s overall portfolio. The Fund may invest up to 15% of its net assets in securities that are not registered under the Securities Act of 1933 or that otherwise may not be sold in public offerings, which are commonly known as “restricted” securities. The Fund will typically acquire restricted securities in directly negotiated transactions. The Fund may invest in initial public offerings (“IPOs”), other investment companies including exchange-traded funds (“ETFs”), and exchange-traded notes (“ETNs”). ETFs are investment companies that generally seek to track the performance of specific indices, shares of which are traded on exchanges. The Fund will include ETFs that primarily invest in MLPs and/or other companies focused in the energy infrastructure sector for purposes of satisfying the Fund’s investment strategy of investing at least 80% of its total assets in equity and debt securities of MLPs focused in the energy infrastructure sector, and in equity and debt securities of other companies focused in the energy infrastructure sector. ETNs are unsecured debt securities issued by a bank that are linked to the total return of a market index. The Fund is “non-diversified” under the 1940 Act, which means that it may invest more of its assets in fewer issuers than “diversified” mutual funds.</t>
        </is>
      </c>
    </row>
    <row r="87">
      <c r="A87" s="4" t="inlineStr">
        <is>
          <t>Principal Investment Risks</t>
        </is>
      </c>
    </row>
    <row r="88">
      <c r="A88" s="4" t="inlineStr">
        <is>
          <t>As with any mutual fund, there are risks to investing. An investment in the Fund is not a deposit of a bank and is not insured or guaranteed by the Federal Deposit Insurance Corporation (“FDIC”) or any other governmental agency. Remember, in addition to possibly not achieving your investment goals, you could lose all or a portion of your investment in the Fund over short or even long periods of time. The principal risks of investing in the Fund are: Energy and Natural Resource Company Risk. Under normal circumstances, the Fund concentrates its investments in the energy infrastructure sector and may invest a significant portion of its assets in the natural resources sector of the economy, which includes a number of risks, including the following: supply and demand risk, depletion and exploration risk, marine transportation companies risk, regulatory risk, commodity pricing risk, weather risk, cash flow risk, affiliated party risk, catastrophe risk, acquisition risk, and natural resources sector risk. For example, decreases in oil prices may have a substantial impact on the prices of publicly-traded equity securities of energy infrastructure companies. The Fund considers the following industries as making up the energy infrastructure sector: energy, materials, transportation and utilities. Concentration Risk. The Fund’s strategy of focusing its investments in energy infrastructure companies means that the performance of the Fund will be closely tied to the performance of the energy infrastructure industry. The Fund’s focus in this industry presents more risk than if it were broadly diversified over numerous industries and sectors of the economy. An inherent risk associated with any investment focus is that the Fund may be adversely affected if one or two of its investments perform poorly. Debt Securities Risks. Investments in fixed income securities will be subject to credit risk, interest rate risk and prepayment risk. Credit risk is the risk that an issuer will default or fail to pay principal and interest when due. Interest rate risk is the risk that the value of fixed income securities fluctuates with changes in interest rates (e.g. increases in interest rates result in a decrease in value of fixed income securities). The Fund will be exposed to heightened interest rate risk as interest rates rise from historically low levels. Pre-payment risk is the risk that the principal on fixed income securities will be paid off prior to maturity causing the Fund to invest in fixed income securities with lower interest rates. Duration risk is the risk that holding long duration and long maturity investments will magnify certain other risks, including interest rate risk and credit risk. MLP Risk. MLPs are subject to many risks, including those that differ from the risks involved in an investment in the common stock of a corporation. Holders of MLP units have limited control and voting rights on matters affecting the partnership and are exposed to a remote possibility of liability for all of the obligations of that MLP. Holders of MLP units are also exposed to the risk that they will be required to repay amounts to the MLP that are wrongfully distributed to them. In addition, the value of the Fund’s investment in an MLP will depend largely on the MLP’s treatment as a partnership for U.S. federal income tax purposes. Furthermore, MLP interests may not be as liquid as other more commonly traded equity securities. Below Investment Grade Debt Securities Risk. Investments in below investment grade debt securities and unrated securities of similar credit quality as determined by the Adviser (commonly known as “junk bonds”) involve a greater risk of default and are subject to greater levels of credit and liquidity risk. Below investment grade debt securities have speculative characteristics and their value may be subject to greater fluctuation than investment grade debt securities. Capital Markets Risk. MLPs normally pay out the majority of their operating cash flows to partners. Therefore, MLPs and other issuers in which the Fund invests may rely significantly on capital markets for access to equity and debt financing in order to fund organic growth projects and acquisitions. Should market conditions limit issuers’ access to capital markets, their distribution growth prospects could be at risk. Counterparty Risk. Counterparty risk is the risk that the other party or parties to an agreement or a participant to a transaction, such as a broker, might default on a contract or fail to perform by failing to pay amounts due or failing to fulfill the obligations of the contract or transaction. Credit Risk. 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 Cybersecurity Risk. Investment advisers, including the Adviser, must rely in part on digital and network technologies (collectively “cyber networks”) to conduct their businesses. Such cyber networks might in some circumstances be at risk of cyber attacks that could potentially seek unauthorized access to digital systems for purposes such as misappropriating sensitive information, corrupting data, or causing operational disruption. Derivatives Risk. Derivatives include instruments and contracts that are based on and valued in relation to one or more underlying securities, financial benchmarks, indices, or other reference obligations or measures of value. The use of derivatives could increase or decrease the Fund’s exposure to the risks of the underlying instrument. Using derivatives can have a leveraging effect and increase fund volatility. A small investment in derivatives could have a potentially large impact on the Fund’s performance. Derivatives transactions can be highly illiquid and difficult to unwind or value, and changes in the value of a derivative held by the Fund may not correlate with the value of the underlying instrument or the Fund’s other investments. Many of the risks applicable to trading the instruments underlying derivatives are also applicable to derivatives trading. However, additional risks are associated with derivatives trading that are possibly greater than the risks associated with investing directly in the underlying instruments. These additional risks include, but are not limited to, illiquidity risk and counterparty credit risk. For derivatives that are required to be cleared by a regulated clearinghouse, other risks may arise from the Fund’s relationship with a brokerage firm through which it submits derivatives trades for clearing, including in some cases from other clearing customers of the brokerage firm. The Fund would also be exposed to counterparty risk with respect to the clearinghouse. Financial reform laws have changed many aspects of financial regulation applicable to derivatives. Once implemented, new regulations, including margin, clearing, and trade execution requirements, may make derivatives more costly, may limit their availability, may present different risks or may otherwise adversely affect the value or performance of these instruments. The extent and impact of these regulations are not yet fully known and may not be known for some time. Equity Securities Risk. Equity securities are susceptible to general stock market fluctuations and to volatile increases and decreases in value. The equity securities held by the Fund may experience sudden, unpredictable drops in value or long periods of decline in value. This may occur because of factors that affect securities markets generally or factors affecting specific industries, sectors, geographic markets, the equity securities of energy infrastructure companies in particular, or a particular company in which the Fund invests. Investment Company and RIC Compliance Risk. The Fund may be subject to increased expenses and reduced performance as a result of its investments in other investment companies. When investing in other investment companies, the Fund bears its pro rata share of the other investment company’s fees and expenses including the duplication of advisory and other fees and expenses. If for any taxable year the Fund fails to qualify as a RIC, the Fund’s taxable income will be subject to federal income tax at regular corporate rates. The resulting increase to the Fund’s expenses will reduce its performance and its income available for distribution to shareholders. ETF Risk. 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involves duplication of advisory fees and certain other expenses. The Fund will pay brokerage commissions in connection with the purchase and sale of shares of ETFs. ETN Risk. ETNs are debt securities that combine certain aspects of ETFs and bonds. ETNs are not investment companies and thus are not regulated under the 1940 Act. ETNs, like ETFs, are traded on stock exchanges and generally track specified market indices, and their value depends on the performance of the underlying index and the credit rating of the issuer. ETNs may be held to maturity, but unlike bonds there are no periodic interest payments and principal is not protected. Foreign Securities Risk. Investments in securities of foreign companies involve risks not ordinarily associated with investments in securities and instruments of U.S. issuers, including risks relating to political, social and economic developments abroad, differences between U.S. and foreign regulatory and accounting requirements, tax risks, and market practices, as well as fluctuations in foreign currencies. ADR Risk . ADRs are generally subject to the same risks as the foreign securities because their values depend on the performance of the underlying foreign securities. ADR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ADRs generally bear all the costs of such depositary receipts, and the issuers of unsponsored ADRs frequently are under no obligation to distribute shareholder communications received from the company that issues the underlying foreign securities or to pass through voting rights to the holders of the ADRs. As a result, there may not be a correlation between such information and the market values of unsponsored ADRs. Hedging Risk. It is not possible to hedge fully or perfectly against any risk. While hedging can reduce losses, it can also reduce or eliminate gains or cause losses if the market moves in a different manner than anticipated by the Fund or if the cost of the derivative outweighs the benefit of the hedge. Hedging also involves the risk that changes in the value of the derivative will not match those of the holdings being hedged as expected by the Fund, in which case any losses on the holdings being hedged may not be reduced or may be increased. There can be no assurance that the Fund’s hedging strategies will be effective or that hedging transactions will be available to the Fund. The Fund is not required to engage in hedging transactions at any given time or from time to time, even under volatile market environment and the Fund may choose not to do so from time to time. Interest Rate Risk. MLPs and other higher yield securities historically have shown sensitivity to interest rate movements. In an increasing interest rate environment, these types of securities may experience upward pressure on their yields in order to stay competitive with other interest rate sensitive securities. Also, significant portions of the market value of MLPs and other higher yield securities may be based upon their current yields. Accordingly, the prices of these securities may be sensitive to fluctuations in interest rates and may decline when interest rates rise. IPO Risk.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Leveraging Risk. Certain transactions, including the use of derivatives, may give rise to a form of leverage. To mitigate leveraging risk, the Fund’s custodian will segregate or identify liquid assets or otherwise cover the transactions that may give rise to such risk. Leveraging may cause the Fund to liquidate portfolio positions to satisfy its obligations or to meet segregation requirements when it may not be advantageous to do so. Leveraging may cause the Fund to be more volatile than if the Fund had not been leveraged. Illiquid Investments Risk. The Fund may be exposed to liquidity risk when trading volume, lack of a market maker, or legal restrictions impair the Fund’s ability to sell particular securities or close call option positions at an advantageous price or in a timely manner. Illiquid investments may include restricted securities that cannot be sold immediately because of statutory and contractual restrictions on resale. Liquidity Risk. The Fund may not be able to sell some or all of the investments that it holds due to a lack of demand in the marketplace or other factors such as market turmoil, or if the Fund is forced to sell an illiquid asset to meet redemption requests or other cash needs it may only be able to sell those investments at a loss. In addition, the reduction in dealer market-making capacity in the fixed income markets that has occurred in recent years has the potential to decrease the liquidity of the Fund’s investments. Illiquid assets may also be difficult to value. Adviser Risk. The Fund may not meet its investment objective or may underperform the market or other mutual funds with similar strategies if the Adviser cannot successfully implement the Fund’s investment strategies. General Market Risk. The Fund is subject to all of the business risks and uncertainties associated with any mutual fund, including the risk that it will not achieve its investment objective and that the value of an investment in its securities could decline substantially and cause you to lose some or all of your investment. The Fund’s net asset value (“NAV”) and investment return will fluctuate based upon changes in the value of its portfolio securities. Certain securities in the Fund’s portfolio may be worth less than the price originally paid for them, or less than they were worth at an earlier time. Non-Diversified Fund Risk. Because the Fund is “non-diversified” and may invest a greater percentage of its assets in the securities of a single issuer, a decline in the value of an investment in a single issuer could cause the Fund’s overall value to decline to a greater degree than if the Fund held a more diversified portfolio. Covered Call Option Risk. If the Fund writes a covered call option, during the option’s life the Fund gives up the opportunity to profit from increases in the market value of the security covering the call option above the sum of the premium and the strike price of the call, but retains the risk of loss should the price of the underlying security decline. Moreover, the writer of an option has no control over the time when it may be required to fulfill its obligation as a writer of the option. Preferred Stock Risk. A preferred stock is a blend of the characteristics of a bond and common stock. It may offer a higher yield than common stock and has priority over common stock in equity ownership, but it does not have the seniority of a bond and, unlike common stock, its participation in the issuer’s growth may be limited. Although the dividend on a preferred stock may be set at a fixed annual rate, in some circumstances it may be changed or passed by the issuer. Preferred stock generally does not confer voting rights. Mid Cap and Small Cap Companies Risk. The mid cap and small cap companies may not have the management experience, financial resources, product or business diversification and competitive strengths of large cap companies. Therefore, these securities may have more price volatility and be less liquid than the securities of larger, more established companies. Tax Risk. The Fund has elected to be, and intends to qualify each year for treatment as, a “regulated investment company” under the U.S. Internal Revenue Code of 1986, as amended (the “Code”). To maintain qualification for federal income tax purposes as a regulated investment company under the Code, the Fund must meet certain source-of-income, asset diversification and annual distribution requirements, as discussed in detail below under “Federal Income Tax Consequences.” Depreciation or other cost recovery deductions passed through to the Fund from investments in MLPs in a given year will generally reduce the Fund’s taxable income, but those deductions may be recaptured in the Fund’s income in one or more subsequent years. When recognized and distributed, recapture income will generally be taxable to shareholders at the time of the distribution at ordinary income tax rates, even though those shareholders might not have held shares in the Fund at the time the deductions were taken by the Fund, and even though those shareholders will not have corresponding economic gain on their shares at the time of the recapture. In order to distribute recapture income or to fund redemption requests, the Fund may need to liquidate investments, which may lead to additional recapture income. Epidemic Risk.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 from executing advantageous investment decisions in a timely manner and negatively impact the Fund’s ability to achieve its investment objectives. Any such event(s) could have a significant adverse impact on the value and risk profile of the Fund. Who Should Invest Before investing in the Fund, investors should consider their investment goals, time horizons and risk tolerance. The Fund may be an appropriate investment for investors who are seeking: 1. An investment vehicle for accessing a portfolio of MLP and energy infrastructure companies; 2. A traditional flow-through mutual fund structure with daily liquidity at NAV; 3. Simplified tax reporting through a Form 1099; 4. A fund offering the potential for current income and secondarily long-term capital appreciation; 5. A fund that may be suitable for retirement and other tax exempt accounts; 6. Potential diversification of their overall investment portfolio; and 7. Professional securities selection and active management by an experienced adviser. The Fund is designed for long-term investors and is not designed for investors who are seeking short-term gains. The Fund will take reasonable steps to identify and reject orders from market timers. See “Shareholder Information - Buying Shares” and “- Redeeming Shares” of the Fund’s Statutory Prospectus.</t>
        </is>
      </c>
    </row>
    <row r="89">
      <c r="A89" s="4" t="inlineStr">
        <is>
          <t>Performance</t>
        </is>
      </c>
    </row>
    <row r="90">
      <c r="A90" s="4" t="inlineStr">
        <is>
          <t>The bar chart and the performance table below provide some indication of the risks of investing in the Fund by showing changes in the performance of Institutional Class shares of the MLP &amp;amp; Energy Income Fund from year to year and by showing how the average annual returns of A Class shares and C Class shares of the Fund over time compare to the performance of a broad-based market index.  Fund returns shown in the performance table reflect the maximum sales charge of 5.50% for the Fund’s A Class shares and the contingent deferred sales charge of  1.00% during the one year period for the Class C shares. The Fund's past performance (before and after taxes) is not necessarily an indication of how the Fund will perform in the future.  Updated performance information is available on the Fund’s website at www.tortoiseecofin.com or by calling 855-TCA-FUND (855-822-3863).</t>
        </is>
      </c>
    </row>
    <row r="91">
      <c r="A91" s="4" t="inlineStr">
        <is>
          <t>Calendar Year Total Returns as of December 31(1)</t>
        </is>
      </c>
    </row>
    <row r="93">
      <c r="A93" s="4" t="inlineStr">
        <is>
          <t>The Fund is the accounting successor to the Advisory Research MLP &amp;amp; Energy Income Fund (the "MLP &amp;amp; Energy Income Predecessor Fund"). Accordingly, the performance shown in the bar chart and performance table for periods prior to November 15, 2019, represents the performance of the MLP &amp;amp; Energy Income Predecessor Fund.</t>
        </is>
      </c>
    </row>
    <row r="94">
      <c r="A94" s="4" t="inlineStr">
        <is>
          <t>Best Quarter Worst Quarter Q2 2020 34.09% Q1 2020 -43.64%</t>
        </is>
      </c>
    </row>
    <row r="95">
      <c r="A95" s="4" t="inlineStr">
        <is>
          <t>Average Annual Total Returns for the periods ended December 31, 2020</t>
        </is>
      </c>
    </row>
    <row r="96">
      <c r="A96" s="4" t="inlineStr">
        <is>
          <t>Average Annual Total Returns for the periods ended December 31, 2020 One Year Five Years Ten Years Since Inception (1) Institutional Class Return Before Taxes -14.22% 1.63% 1.41% 1.53% Return After Taxes on Distributions -14.50% 0.89% 0.56% 0.68% Return After Taxes on Distributions and Sale of Fund Shares -8.25% 1.08% 1.01% 1.11% A Class Return Before Taxes -19.19% 0.26% 0.61% 0.73% C Class Return Before Taxes -15.94% 0.59% 0.48% 0.60% Alerian MLP Index (reflects no deduction for fees, expenses or taxes) -28.69% -5.95% -2.31% -2.13%</t>
        </is>
      </c>
    </row>
    <row r="97">
      <c r="A97" s="4" t="inlineStr">
        <is>
          <t>After tax returns are calculated using the historical highest individual federal marginal income tax rates and do not reflect the impact of state and local taxes. The “Return After Taxes on Distributions and Sale of Fund Shares” may be higher than other return figures when a capital loss occurs upon redemption of portfolio shares and provides an assumed tax benefit for the investor.  Actual after-tax returns depend on your situation and may differ from those shown.  The after-tax returns are shown only for the Institutional Class and the after-tax returns for the other classes will vary to the extent they have different expenses. Furthermore, the after-tax returns shown are not relevant to those investors who hold their shares through tax-advantaged arrangements such as 401(k) plans or individual retirement accounts (“IRAs”).</t>
        </is>
      </c>
    </row>
    <row r="98">
      <c r="A98" s="4" t="inlineStr">
        <is>
          <t>Tortoise MLP &amp; Energy Income Fund | A Class Shares</t>
        </is>
      </c>
    </row>
    <row r="99">
      <c r="A99" s="4" t="inlineStr">
        <is>
          <t>No sales charge is payable at the time of purchase on investments of $1 million or more, although the Fund may impose a Contingent Deferred Sales Charge (“CDSC”) of 1.00% on certain redemptions.  If imposed, the CDSC applies to redemptions made within 12 months of purchase and will be assessed on an amount equal to the lesser of the initial value of the shares redeemed and the value of shares redeemed at the time of redemption.</t>
        </is>
      </c>
    </row>
    <row r="100">
      <c r="A100" s="4" t="inlineStr">
        <is>
          <t>Tortoise MLP &amp; Energy Income Fund | C Class Shares</t>
        </is>
      </c>
    </row>
    <row r="101">
      <c r="A101" s="4" t="inlineStr">
        <is>
          <t>The CDSC applies to redemptions made within 12 months of purchase and will be assessed on an amount equal to the lesser of the initial investment of the shares redeemed and the value of the shares redeemed at the time of redemption.</t>
        </is>
      </c>
    </row>
    <row r="102">
      <c r="A102" s="4" t="inlineStr">
        <is>
          <t>Tortoise MLP &amp; Energy Infrastructure Fund</t>
        </is>
      </c>
    </row>
    <row r="103">
      <c r="A103" s="4" t="inlineStr">
        <is>
          <t>Tortoise MLP &amp; Energy Infrastructure Fund</t>
        </is>
      </c>
    </row>
    <row r="104">
      <c r="A104" s="4" t="inlineStr">
        <is>
          <t>Investment Objective</t>
        </is>
      </c>
    </row>
    <row r="105">
      <c r="A105" s="4" t="inlineStr">
        <is>
          <t>The investment objectives of Tortoise MLP &amp;amp; Energy Infrastructure Fund (the "Fund") are primarily to seek current income</t>
        </is>
      </c>
    </row>
    <row r="106">
      <c r="A106" s="4" t="inlineStr">
        <is>
          <t>and secondarily to seek long-term capital appreciation.</t>
        </is>
      </c>
    </row>
    <row r="107">
      <c r="A107" s="4" t="inlineStr">
        <is>
          <t>Fees and Expenses of the Fund</t>
        </is>
      </c>
    </row>
    <row r="108">
      <c r="A108" s="4" t="inlineStr">
        <is>
          <t>This table describes the fees and expenses that you may pay if you buy, hold and sell shares of the Fund. You may be required to pay brokerage commissions on your purchases and sales of Institutional Class shares of the Fund from a financial intermediary, which are not reflected in this table.</t>
        </is>
      </c>
    </row>
    <row r="109">
      <c r="A109" s="4" t="inlineStr">
        <is>
          <t>Shareholder Fees(fees paid directly from your investment)</t>
        </is>
      </c>
    </row>
    <row r="110">
      <c r="A110" s="4" t="inlineStr">
        <is>
          <t>Shareholder Fees (fees paid directly from your investment) Institutional Class Maximum Front-End Sales Charge (Load) Imposed on Purchases (as a percentage of the offering price) None Maximum Deferred Sales Charge (Load) (as a percentage of the initial investment or the value of the investment at redemption, whichever is lower) None Redemption Fee (as a percentage of amount redeemed within 90 days of purchase) None Annual Fund Operating Expenses (expenses that you pay each year as a percentage of the value of your investment) Institutional Class Management Fees 0.75% Distribution and Service (Rule 12b-1) Fees None Other Expenses 0.30% Interest Expense 0.01% Acquired Fund Fees and Expenses (1) 0.01% Total Annual Fund Operating Expenses 1.07% Less: Expense Reimbursement (2) -0.05% Total Annual Fund Operating Expenses After Expenses Reimbursement (1)(2) 1.02%</t>
        </is>
      </c>
    </row>
    <row r="111">
      <c r="A111" s="4" t="inlineStr">
        <is>
          <t>Annual Fund Operating Expenses(expenses that you pay each year as a percentage ofthe value of your investment)</t>
        </is>
      </c>
    </row>
    <row r="112">
      <c r="A112" s="4" t="inlineStr">
        <is>
          <t>Shareholder Fees (fees paid directly from your investment) Institutional Class Maximum Front-End Sales Charge (Load) Imposed on Purchases (as a percentage of the offering price) None Maximum Deferred Sales Charge (Load) (as a percentage of the initial investment or the value of the investment at redemption, whichever is lower) None Redemption Fee (as a percentage of amount redeemed within 90 days of purchase) None Annual Fund Operating Expenses (expenses that you pay each year as a percentage of the value of your investment) Institutional Class Management Fees 0.75% Distribution and Service (Rule 12b-1) Fees None Other Expenses 0.30% Interest Expense 0.01% Acquired Fund Fees and Expenses (1) 0.01% Total Annual Fund Operating Expenses 1.07% Less: Expense Reimbursement (2) -0.05% Total Annual Fund Operating Expenses After Expenses Reimbursement (1)(2) 1.02%</t>
        </is>
      </c>
    </row>
    <row r="113">
      <c r="A113" s="4" t="inlineStr">
        <is>
          <t>Example</t>
        </is>
      </c>
    </row>
    <row r="114">
      <c r="A114"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You may be required to pay brokerage commissions on your purchases and sales of Institutional Class shares of the Fund from a financial intermediary, which are not reflected in the example.</t>
        </is>
      </c>
    </row>
    <row r="115">
      <c r="A115" s="4" t="inlineStr">
        <is>
          <t>Although your actual costs may be higher or lower, based on these assumptions, your costs would be:</t>
        </is>
      </c>
    </row>
    <row r="116">
      <c r="A116" s="4" t="inlineStr">
        <is>
          <t>One Year Three Years Five Years Ten Years Institutional Class $104 $335 $585 $1,301</t>
        </is>
      </c>
    </row>
    <row r="117">
      <c r="A117" s="4" t="inlineStr">
        <is>
          <t>Portfolio Turnover</t>
        </is>
      </c>
    </row>
    <row r="118">
      <c r="A1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ended November 30, 2020, the MLP &amp;amp; Energy Infrastructure Fund’s portfolio turnover rate was 78% of its average portfolio value.</t>
        </is>
      </c>
    </row>
    <row r="119">
      <c r="A119" s="4" t="inlineStr">
        <is>
          <t>Principal Investment Strategies</t>
        </is>
      </c>
    </row>
    <row r="120">
      <c r="A120" s="4" t="inlineStr">
        <is>
          <t>Under normal market conditions, the Fund will invest at least 80% of its total assets in equity and debt securities of other companies focused in the energy infrastructure sector and in equity and debt securities of master limited partnerships (“MLPs”) focused in the energy infrastructure sector. Companies focused in the energy infrastructure sector include MLP parent companies and other MLP affiliates (together with MLPs, “MLP Entities”), which may invest their assets in varying degrees in MLPs. Some of these parent companies and other affiliates primarily own equity interests in MLPs, while others may jointly own assets with MLPs, and still others may only invest small portions of their assets in equity interests of MLPs. The Fund’s investment adviser, TCA Advisors, considers the energy infrastructure sector to be comprised of companies that engage in one or more aspects of exploration, production, gathering, processing, refining, transmission, marketing, storage and delivery of energy products such as natural gas, natural gas liquids (including propane), crude oil, refined petroleum products or coal; oilfield services, including drilling, cementing and stimulations; the generation, transmission and distribution of electricity; water and wastewater treatment, distribution and disposal; or the generation, transportation and sale of alternative, non-fossil fuel based energy sources including, but not limited to, biodiesel, ethanol, biomass, geothermal, hydroelectric, nuclear, solar or wind energy. The Adviser considers a company to be focused in the energy infrastructure sector if at least 50% of the company’s assets are utilized in one or more of these activities. The Fund will also invest in MLP Entities and other companies operating in the natural resources sector, which includes companies principally engaged in owning or developing non-energy natural resources (including timber and minerals) and industrial materials, or supplying goods or services to such companies. In addition to making direct investments in MLP equity units, the Adviser intends to invest the Fund’s remaining assets in such a way as to provide, in total, a high level of correlation with MLP equities. These other investments may include equity and debt securities of entities that own interests in MLPs or assets owned in common with MLPs. The Fund will also invest in securities of entities that operate in industries similar to MLPs, such as energy infrastructure, even though such entities have no direct affiliation with an MLP. The Fund will purchase securities across the capital structure of MLP Entities, including equity and debt securities of MLPs and their affiliates. The Fund may invest in equity securities of MLP Entities and other issuers without regard for their market capitalizations. The Adviser intends to allocate the Fund’s assets towards the mix of equity and debt securities it deems appropriate based upon its view of economic, market, and political conditions. As a result of this asset allocation, the Fund’s portfolio may, at times, be significantly invested in either equity or debt securities, or both. The Fund’s investment in equity securities may include both common and preferred stock. The Fund’s investment in debt securities may include both investment grade debt securities and high yield debt securities (often called “junk bonds”), which are securities rated below investment grade (that is, rated Ba or lower by Moody’s Investors Service, Inc. (“Moody’s”) or BB or lower by Standard &amp; Poor’s Ratings Group (“S&amp;P”), comparably rated by another statistical rating organization, or, if unrated, determined by the Adviser to be of comparable credit quality). The Fund will only purchase debt securities which, at the time of acquisition, are rated at least B3 by Moody’s or B- by Standard &amp; Poor’s or are comparably rated by another statistical rating organization, or, if unrated, are determined by the Adviser to be of comparable credit quality. The Fund may invest in debt securities of any maturity. The Fund may invest in foreign securities and U.S. dollar denominated foreign issuers which may include sponsored or unsponsored American Depository Receipts (“ADRs”) and Yankee bonds. ADRs are receipts that represent interests in foreign securities held on deposit by U.S. banks. Yankee bonds are bonds denominated in U.S. dollars that are publicly issued in the United States by foreign banks and corporations. In certain market environments, the Fund may, but is not required to, use various hedging techniques, such as the buying and selling of options, including covered call options, to seek to mitigate one or more risks associated with investments in MLPs and energy infrastructure assets including market risk and interest rate risk, which, among other factors, could adversely affect market valuations of specific securities or certain sectors of the energy MLP and energy infrastructure market place, or the Fund’s overall portfolio. The Fund may invest up to 15% of its net assets in securities that are not registered under the Securities Act of 1933 or that otherwise may not be sold in public offerings, which are commonly known as “restricted” securities. The Fund will typically acquire restricted securities in directly negotiated transactions. The Fund may invest in initial public offerings (“IPOs”), other investment companies including exchange-traded funds (“ETFs”), and exchange-traded notes (“ETNs”). ETFs are investment companies that generally seek to track the performance of specific indices, shares of which are traded on exchanges. The Fund will include ETFs that primarily invest in MLPs and/or other companies focused in the energy infrastructure sector for purposes of satisfying the Fund’s investment strategy of investing at least 80% of its total assets in equity and debt securities of MLPs focused in the energy infrastructure sector, and in equity and debt securities of other companies focused in the energy infrastructure sector. ETNs are unsecured debt securities issued by a bank that are linked to the total return of a market index. The Fund is “non-diversified” under the 1940 Act, which means that it may invest more of its assets in fewer issuers than “diversified” mutual funds.</t>
        </is>
      </c>
    </row>
    <row r="121">
      <c r="A121" s="4" t="inlineStr">
        <is>
          <t>Principal Investment Risks</t>
        </is>
      </c>
    </row>
    <row r="122">
      <c r="A122" s="4" t="inlineStr">
        <is>
          <t>As with any mutual fund, there are risks to investing. An investment in the Fund is not a deposit of a bank and is not insured or guaranteed by the Federal Deposit Insurance Corporation (“FDIC”) or any other governmental agency. Remember, in addition to possibly not achieving your investment goals, you could lose all or a portion of your investment in the Fund over short or even long periods of time. The principal risks of investing in the Fund are: Energy and Natural Resource Company Risk. Under normal circumstances, the Fund concentrates its investments in the energy infrastructure sector and may invest a significant portion of its assets in the natural resources sector of the economy, which includes a number of risks, including the following: supply and demand risk, depletion and exploration risk, marine transportation companies risk, regulatory risk, commodity pricing risk, weather risk, cash flow risk, affiliated party risk, catastrophe risk, acquisition risk, and natural resources sector risk. For example, decreases in oil prices may have a substantial impact on the prices of publicly-traded equity securities of energy infrastructure companies. The Fund considers the following industries as making up the energy infrastructure sector: energy, materials, transportation and utilities. Concentration Risk. The Fund’s strategy of focusing its investments in energy infrastructure companies means that the performance of the Fund will be closely tied to the performance of the energy infrastructure industry. The Fund’s focus in this industry presents more risk than if it were broadly diversified over numerous industries and sectors of the economy. An inherent risk associated with any investment focus is that the Fund may be adversely affected if one or two of its investments perform poorly. Debt Securities Risks. Investments in fixed income securities will be subject to credit risk, interest rate risk and prepayment risk. Credit risk is the risk that an issuer will default or fail to pay principal and interest when due. Interest rate risk is the risk that the value of fixed income securities fluctuates with changes in interest rates (e.g. increases in interest rates result in a decrease in value of fixed income securities). The Fund will be exposed to heightened interest rate risk as interest rates rise from historically low levels. Pre-payment risk is the risk that the principal on fixed income securities will be paid off prior to maturity causing the Fund to invest in fixed income securities with lower interest rates. Duration risk is the risk that holding long duration and long maturity investments will magnify certain other risks, including interest rate risk and credit risk. MLP Risk. MLPs are subject to many risks, including those that differ from the risks involved in an investment in the common stock of a corporation. Holders of MLP units have limited control and voting rights on matters affecting the partnership and are exposed to a remote possibility of liability for all of the obligations of that MLP. Holders of MLP units are also exposed to the risk that they will be required to repay amounts to the MLP that are wrongfully distributed to them. In addition, the value of the Fund’s investment in an MLP will depend largely on the MLP’s treatment as a partnership for U.S. federal income tax purposes. Furthermore, MLP interests may not be as liquid as other more commonly traded equity securities. Below Investment Grade Debt Securities Risk. Investments in below investment grade debt securities and unrated securities of similar credit quality as determined by the Adviser (commonly known as “junk bonds”) involve a greater risk of default and are subject to greater levels of credit and liquidity risk. Below investment grade debt securities have speculative characteristics and their value may be subject to greater fluctuation than investment grade debt securities. Capital Markets Risk. MLPs normally pay out the majority of their operating cash flows to partners. Therefore, MLPs and other issuers in which the Fund invests may rely significantly on capital markets for access to equity and debt financing in order to fund organic growth projects and acquisitions. Should market conditions limit issuers’ access to capital markets, their distribution growth prospects could be at risk. Counterparty Risk. Counterparty risk is the risk that the other party or parties to an agreement or a participant to a transaction, such as a broker, might default on a contract or fail to perform by failing to pay amounts due or failing to fulfill the obligations of the contract or transaction. Credit Risk. 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 Cybersecurity Risk. Investment advisers, including the Adviser, must rely in part on digital and network technologies (collectively “cyber networks”) to conduct their businesses. Such cyber networks might in some circumstances be at risk of cyber attacks that could potentially seek unauthorized access to digital systems for purposes such as misappropriating sensitive information, corrupting data, or causing operational disruption. Derivatives Risk. Derivatives include instruments and contracts that are based on and valued in relation to one or more underlying securities, financial benchmarks, indices, or other reference obligations or measures of value. The use of derivatives could increase or decrease the Fund’s exposure to the risks of the underlying instrument. Using derivatives can have a leveraging effect and increase fund volatility. A small investment in derivatives could have a potentially large impact on the Fund’s performance. Derivatives transactions can be highly illiquid and difficult to unwind or value, and changes in the value of a derivative held by the Fund may not correlate with the value of the underlying instrument or the Fund’s other investments. Many of the risks applicable to trading the instruments underlying derivatives are also applicable to derivatives trading. However, additional risks are associated with derivatives trading that are possibly greater than the risks associated with investing directly in the underlying instruments. These additional risks include, but are not limited to, illiquidity risk and counterparty credit risk. For derivatives that are required to be cleared by a regulated clearinghouse, other risks may arise from the Fund’s relationship with a brokerage firm through which it submits derivatives trades for clearing, including in some cases from other clearing customers of the brokerage firm. The Fund would also be exposed to counterparty risk with respect to the clearinghouse. Financial reform laws have changed many aspects of financial regulation applicable to derivatives. Once implemented, new regulations, including margin, clearing, and trade execution requirements, may make derivatives more costly, may limit their availability, may present different risks or may otherwise adversely affect the value or performance of these instruments. The extent and impact of these regulations are not yet fully known and may not be known for some time. Equity Securities Risk. Equity securities are susceptible to general stock market fluctuations and to volatile increases and decreases in value. The equity securities held by the Fund may experience sudden, unpredictable drops in value or long periods of decline in value. This may occur because of factors that affect securities markets generally or factors affecting specific industries, sectors, geographic markets, the equity securities of energy infrastructure companies in particular, or a particular company in which the Fund invests. Investment Company and RIC Compliance Risk. The Fund may be subject to increased expenses and reduced performance as a result of its investments in other investment companies. When investing in other investment companies, the Fund bears its pro rata share of the other investment company’s fees and expenses including the duplication of advisory and other fees and expenses. If for any taxable year the Fund fails to qualify as a RIC, the Fund’s taxable income will be subject to federal income tax at regular corporate rates. The resulting increase to the Fund’s expenses will reduce its performance and its income available for distribution to shareholders. ETF Risk. 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involves duplication of advisory fees and certain other expenses. The Fund will pay brokerage commissions in connection with the purchase and sale of shares of ETFs. ETN Risk. ETNs are debt securities that combine certain aspects of ETFs and bonds. ETNs are not investment companies and thus are not regulated under the 1940 Act. ETNs, like ETFs, are traded on stock exchanges and generally track specified market indices, and their value depends on the performance of the underlying index and the credit rating of the issuer. ETNs may be held to maturity, but unlike bonds there are no periodic interest payments and principal is not protected. Foreign Securities Risk. Investments in securities of foreign companies involve risks not ordinarily associated with investments in securities and instruments of U.S. issuers, including risks relating to political, social and economic developments abroad, differences between U.S. and foreign regulatory and accounting requirements, tax risks, and market practices, as well as fluctuations in foreign currencies. ADR Risk . ADRs are generally subject to the same risks as the foreign securities because their values depend on the performance of the underlying foreign securities. ADR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ADRs generally bear all the costs of such depositary receipts, and the issuers of unsponsored ADRs frequently are under no obligation to distribute shareholder communications received from the company that issues the underlying foreign securities or to pass through voting rights to the holders of the ADRs. As a result, there may not be a correlation between such information and the market values of unsponsored ADRs. Hedging Risk. It is not possible to hedge fully or perfectly against any risk. While hedging can reduce losses, it can also reduce or eliminate gains or cause losses if the market moves in a different manner than anticipated by the Fund or if the cost of the derivative outweighs the benefit of the hedge. Hedging also involves the risk that changes in the value of the derivative will not match those of the holdings being hedged as expected by the Fund, in which case any losses on the holdings being hedged may not be reduced or may be increased. There can be no assurance that the Fund’s hedging strategies will be effective or that hedging transactions will be available to the Fund. The Fund is not required to engage in hedging transactions at any given time or from time to time, even under volatile market environment and the Fund may choose not to do so from time to time. Interest Rate Risk. MLPs and other higher yield securities historically have shown sensitivity to interest rate movements. In an increasing interest rate environment, these types of securities may experience upward pressure on their yields in order to stay competitive with other interest rate sensitive securities. Also, significant portions of the market value of MLPs and other higher yield securities may be based upon their current yields. Accordingly, the prices of these securities may be sensitive to fluctuations in interest rates and may decline when interest rates rise. IPO Risk.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Leveraging Risk. Certain transactions, including the use of derivatives, may give rise to a form of leverage. To mitigate leveraging risk, the Fund’s custodian will segregate or identify liquid assets or otherwise cover the transactions that may give rise to such risk. Leveraging may cause the Fund to liquidate portfolio positions to satisfy its obligations or to meet segregation requirements when it may not be advantageous to do so. Leveraging may cause the Fund to be more volatile than if the Fund had not been leveraged. Illiquid Investments Risk . The Fund may be exposed to liquidity risk when trading volume, lack of a market maker, or legal restrictions impair the Fund’s ability to sell particular securities or close call option positions at an advantageous price or in a timely manner. Illiquid investments may include restricted securities that cannot be sold immediately because of statutory and contractual restrictions on resale. Liquidity Risk. The Fund may not be able to sell some or all of the investments that it holds due to a lack of demand in the marketplace or other factors such as market turmoil, or if the Fund is forced to sell an illiquid asset to meet redemption requests or other cash needs it may only be able to sell those investments at a loss. In addition, the reduction in dealer market-making capacity in the fixed income markets that has occurred in recent years has the potential to decrease the liquidity of the Fund’s investments. Illiquid assets may also be difficult to value. Adviser Risk. The Fund may not meet its investment objective or may underperform the market or other mutual funds with similar strategies if the Adviser cannot successfully implement the Fund’s investment strategies. General Market Risk. The Fund is subject to all of the business risks and uncertainties associated with any mutual fund, including the risk that it will not achieve its investment objective and that the value of an investment in its securities could decline substantially and cause you to lose some or all of your investment. The Fund’s net asset value (“NAV”) and investment return will fluctuate based upon changes in the value of its portfolio securities. Certain securities in the Fund’s portfolio may be worth less than the price originally paid for them, or less than they were worth at an earlier time. Non-Diversified Fund Risk. Because the Fund is “non-diversified” and may invest a greater percentage of its assets in the securities of a single issuer, a decline in the value of an investment in a single issuer could cause the Fund’s overall value to decline to a greater degree than if the Fund held a more diversified portfolio. Covered Call Option Risk. If the Fund writes a covered call option, during the option’s life the Fund gives up the opportunity to profit from increases in the market value of the security covering the call option above the sum of the premium and the strike price of the call, but retains the risk of loss should the price of the underlying security decline. Moreover, the writer of an option has no control over the time when it may be required to fulfill its obligation as a writer of the option. Preferred Stock Risk. A preferred stock is a blend of the characteristics of a bond and common stock. It may offer a higher yield than common stock and has priority over common stock in equity ownership, but it does not have the seniority of a bond and, unlike common stock, its participation in the issuer’s growth may be limited. Although the dividend on a preferred stock may be set at a fixed annual rate, in some circumstances it may be changed or passed by the issuer. Preferred stock generally does not confer voting rights. Mid Cap and Small Cap Companies Risk. The mid cap and small cap companies may not have the management experience, financial resources, product or business diversification and competitive strengths of large cap companies. Therefore, these securities may have more price volatility and be less liquid than the securities of larger, more established companies. Tax Risk. The Fund has elected to be, and intends to qualify each year for treatment as, a “regulated investment company” under the U.S. Internal Revenue Code of 1986, as amended (the “Code”). To maintain qualification for federal income tax purposes as a regulated investment company under the Code, the Fund must meet certain source-of-income, asset diversification and annual distribution requirements, as discussed in detail below under “Federal Income Tax Consequences.” Depreciation or other cost recovery deductions passed through to the Fund from investments in MLPs in a given year will generally reduce the Fund’s taxable income, but those deductions may be recaptured in the Fund’s income in one or more subsequent years. When recognized and distributed, recapture income will generally be taxable to shareholders at the time of the distribution at ordinary income tax rates, even though those shareholders might not have held shares in the Fund at the time the deductions were taken by the Fund, and even though those shareholders will not have corresponding economic gain on their shares at the time of the recapture. In order to distribute recapture income or to fund redemption requests, the Fund may need to liquidate investments, which may lead to additional recapture income. Epidemic Risk.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 from executing advantageous investment decisions in a timely manner and negatively impact the Fund’s ability to achieve its investment objectives. Any such event(s) could have a significant adverse impact on the value and risk profile of the Fund. Who Should Invest Before investing in the Fund, investors should consider their investment goals, time horizons and risk tolerance. The Fund may be an appropriate investment for investors who are seeking: 1. An investment vehicle for accessing a portfolio of MLP and energy infrastructure companies; 2. A traditional flow-through mutual fund structure with daily liquidity at NAV; 3. Simplified tax reporting through a Form 1099; 4. A fund offering the potential for current income and secondarily long-term capital appreciation; 5. A fund that may be suitable for retirement and other tax exempt accounts; 6. Potential diversification of their overall investment portfolio; and 7. Professional securities selection and active management by an experienced adviser. The Fund is designed for long-term investors and is not designed for investors who are seeking short-term gains. The Fund will take reasonable steps to identify and reject orders from market timers. See “Shareholder Information - Buying Shares” and “- Redeeming Shares” of the Fund’s Statutory Prospectus.</t>
        </is>
      </c>
    </row>
    <row r="123">
      <c r="A123" s="4" t="inlineStr">
        <is>
          <t>Performance</t>
        </is>
      </c>
    </row>
    <row r="124">
      <c r="A124" s="4" t="inlineStr">
        <is>
          <t>The bar chart and the performance table below provide some indication of the risks of investing in the Fund by showing changes in the performance of Institutional Class shares of the MLP &amp;amp; Energy Infrastructure Fund from year to year and by showing how the average annual returns of the Fund over time compare to the performance of a broad-based market index.  The Fund's past performance (before and after taxes) is not necessarily an indication of how the Fund will perform in the future.  Updated performance information is available on the Fund’s website at www.tortoiseecofin.com or by calling 855-TCA-FUND (855-822-3863).</t>
        </is>
      </c>
    </row>
    <row r="125">
      <c r="A125" s="4" t="inlineStr">
        <is>
          <t>Calendar Year Total Returns as of December 31(1)</t>
        </is>
      </c>
    </row>
    <row r="127">
      <c r="A127" s="4" t="inlineStr">
        <is>
          <t>The Fund is the accounting successor to the Advisory Research MLP &amp;amp; Energy Infrastructure Fund (the "MLP &amp;amp; Energy Infrastructure Predecessor Fund"). Accordingly, the performance shown in the bar chart and performance table for periods prior to November 15, 2019, represents the performance of the MLP &amp;amp; Energy Infrastructure Predecessor Fund.</t>
        </is>
      </c>
    </row>
    <row r="128">
      <c r="A128" s="4" t="inlineStr">
        <is>
          <t>Best Quarter Worst Quarter Q2 2020 33.32% Q1 2020 -42.28%</t>
        </is>
      </c>
    </row>
    <row r="129">
      <c r="A129" s="4" t="inlineStr">
        <is>
          <t>Average Annual Total Returns for the periods ended December 31, 2020(1)</t>
        </is>
      </c>
    </row>
    <row r="130">
      <c r="A130" s="4" t="inlineStr">
        <is>
          <t>Average Annual Total Returns for the periods ended December 31, 2020 (1) One Year Five Years Ten Years Since Inception ( September 9, 2010 ) Institutional Class Return Before Taxes -16.02% 0.72% 0.96% 1.72% Return After Taxes on Distributions -16.97% -0.79% -0.50% 0.27% Return After Taxes on Distributions and Sale of Fund Shares -9.32% 0.13% 0.64% 1.23% Alerian MLP Index (reflects no deduction for fees, expenses or taxes) -28.69% -5.95% -2.31% -1.12%</t>
        </is>
      </c>
    </row>
    <row r="131">
      <c r="A131" s="4" t="inlineStr">
        <is>
          <t>After tax returns are calculated using the historical highest individual federal marginal income tax rates and do not reflect the impact of state and local taxes.  The “Return After Taxes on Distributions and Sale of Fund Shares” may be higher than other return figures when a capital loss occurs upon redemption of portfolio shares and provides an assumed tax benefit for the investor. Actual after-tax returns depend on your situation and may differ from those shown.  Furthermore, the after-tax returns shown are not relevant to those who hold their shares through tax-advantaged arrangements such as 401(k) plans or individual retirement accounts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ortoise MLP &amp; Pipeline Fund</t>
        </is>
      </c>
    </row>
    <row r="3">
      <c r="A3" s="3" t="inlineStr">
        <is>
          <t>Prospectus [Line Items]</t>
        </is>
      </c>
      <c r="B3" s="4" t="inlineStr">
        <is>
          <t>rr_ProspectusLineItems</t>
        </is>
      </c>
    </row>
    <row r="4">
      <c r="A4" s="4" t="inlineStr">
        <is>
          <t>Risk/Return [Heading]</t>
        </is>
      </c>
      <c r="B4" s="4" t="inlineStr">
        <is>
          <t>rr_RiskReturnHeading</t>
        </is>
      </c>
      <c r="C4" s="4" t="inlineStr">
        <is>
          <t>Tortoise MLP &amp; Pipelin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ortoise MLP &amp;amp; Pipeline Fund (the “Fund”) is total retur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be required to pay brokerage commissions on your purchases and sales of Institutional Class shares of the Fund from a financial intermediary, which are not reflected in this table. You may qualify for sales charge discounts if you and your family invest, or agree to invest in the future, at least $50,000 in the TortoiseEcofin Funds.  Sales loads and waivers may vary by financial intermediary. For more information on specific financial intermediary sales loads and waivers, see Appendix A to the statutory Prospectus.  More information about these and other discounts is available from your financial professional and in the “Shareholder Information - Class Descriptions” section of the Fund’s Statutory Prospectus on page 85.</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9% of its average portfolio value.</t>
        </is>
      </c>
    </row>
    <row r="13">
      <c r="A13" s="4" t="inlineStr">
        <is>
          <t>Portfolio Turnover, Rate</t>
        </is>
      </c>
      <c r="B13" s="4" t="inlineStr">
        <is>
          <t>rr_PortfolioTurnoverRate</t>
        </is>
      </c>
      <c r="C13" s="4" t="inlineStr">
        <is>
          <t>39.00%</t>
        </is>
      </c>
    </row>
    <row r="14">
      <c r="A14" s="4" t="inlineStr">
        <is>
          <t>Expense Breakpoint Discounts [Text]</t>
        </is>
      </c>
      <c r="B14" s="4" t="inlineStr">
        <is>
          <t>rr_ExpenseBreakpointDiscounts</t>
        </is>
      </c>
      <c r="C14" s="4" t="inlineStr">
        <is>
          <t>You may qualify for sales charge discounts if you and your family invest, or agree to invest in the future, at least $50,000 in the TortoiseEcofin Funds.</t>
        </is>
      </c>
    </row>
    <row r="15">
      <c r="A15" s="4" t="inlineStr">
        <is>
          <t>Expense Breakpoint, Minimum Investment Required [Amount]</t>
        </is>
      </c>
      <c r="B15" s="4" t="inlineStr">
        <is>
          <t>rr_ExpenseBreakpointMinimumInvestmentRequiredAmount</t>
        </is>
      </c>
      <c r="C15" s="5" t="n">
        <v>50000</v>
      </c>
    </row>
    <row r="16">
      <c r="A16" s="4" t="inlineStr">
        <is>
          <t>Expense Exchange Traded Fund Commissions [Text]</t>
        </is>
      </c>
      <c r="B16" s="4" t="inlineStr">
        <is>
          <t>rr_ExpenseExchangeTradedFundCommissions</t>
        </is>
      </c>
      <c r="C16" s="4" t="inlineStr">
        <is>
          <t>You may be required to pay brokerage commissions on your purchases and sales of Institutional Class shares of the Fund from a financial intermediary, which are not reflected in this table.</t>
        </is>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You may be required to pay brokerage commissions on your purchases and sales of Institutional Class shares of the Fund from a financial intermediary, which are not reflected in the example.</t>
        </is>
      </c>
    </row>
    <row r="19">
      <c r="A19" s="4" t="inlineStr">
        <is>
          <t>Expense Example by, Year, Caption [Text]</t>
        </is>
      </c>
      <c r="B19" s="4" t="inlineStr">
        <is>
          <t>rr_ExpenseExampleByYearCaption</t>
        </is>
      </c>
      <c r="C19" s="4" t="inlineStr">
        <is>
          <t>Although your actual costs may be higher or lower, based on these assumptions, your costs would be:</t>
        </is>
      </c>
    </row>
    <row r="20">
      <c r="A20" s="4" t="inlineStr">
        <is>
          <t>Expense Example, No Redemption, By Year, Caption [Text]</t>
        </is>
      </c>
      <c r="B20" s="4" t="inlineStr">
        <is>
          <t>rr_ExpenseExampleNoRedemptionByYearCaption</t>
        </is>
      </c>
      <c r="C20" s="4" t="inlineStr">
        <is>
          <t>You would pay the following expenses if you did not redeem your shares:</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Under normal circumstances, the Fund will invest at least 80% of its net assets plus the amount of any borrowings for investment purposes in securities of master limited partnerships (“MLPs”) and pipeline companies. MLPs, also known as publicly traded partnerships, predominately operate, or directly or indirectly own, energy-related assets. Pipeline companies are defined as either entities in which the largest component of their assets, cash flow or revenue is associated with the operation or ownership of energy pipelines and complementary assets or other entities operating in the energy infrastructure industry as defined by standard industrial classification (“SIC”). For purposes of this strategy, MLP and pipeline companies include investment companies that invest primarily in MLP and/or pipeline companies. The Fund intends to focus its investments primarily in equity securities of MLPs and pipeline companies that own and operate a network of energy infrastructure asset systems that transport, store, distribute, gather and/or process crude oil, refined petroleum products (including biodiesel and ethanol), natural gas or natural gas liquids (“NGLs”). The Fund is non-diversified. The Fund seeks to achieve its investment objective by investing primarily in equity securities of any capitalization that are publicly traded on an exchange or in the over-the-counter market, consisting of common stock, but also including, among others, MLP and limited liability company (“LLC”) common units; the equity securities issued by MLP affiliates, such as common shares of corporations that own, directly or indirectly, MLP general partner interests; and other investment companies that invest in MLP and pipeline companies. MLP common units represent an equity ownership interest in an MLP. Some energy infrastructure companies in which the Fund may invest are organized as LLCs which are treated in the same manner as MLPs for federal income tax purposes. The Fund may invest in LLC common units which represent an ownership interest in the LLC. Interests in MLP and LLC common units entitle the holder to a share of the company’s success through distributions and/or capital appreciation. Pursuant to tax regulations, the Fund may invest no more than 25% of its total assets in the securities of MLPs and other entities treated as qualified publicly traded partnerships. In addition, the Fund may invest in preferred equity, and convertible securities. The Fund may also write call options on securities, but will only do so on securities it holds in its portfolio (i.e., covered calls). Under normal circumstances, the Fund may invest up to: (i) 30% of its total assets in securities denominated in the currency of a non-North American country, which may include securities issued by energy companies organized and/or having securities traded on an exchange outside North America and/or securities of other non-North American companies that are denominated in the currency of a non-North American country; (ii) 20% of its total assets in debt securities of any issuers, including securities which may be rated below investment grade (“junk bonds”) by a nationally recognized statistical rating organization (“NRSRO”) or judged by Tortoise Capital Advisors, L.L.C., also doing business as TCA Advisors ("TCA Advisors" or the "Adviser"), to be of comparable credit quality; (iii) 15% of its net assets in illiquid investments; and (iv) 10% of its total assets in securities of any issuer. The Fund may invest in other investment companies to the extent permitted by the Investment Company Act of 1940, as amended (the “1940 Act”). The Fund may invest in permissible securities without regard to the market capitalization of the issuer of such security. The Fund will not have any duration or weighted average maturity restrictions. Except for investments in illiquid investments, the above investment restrictions apply at the time of purchase, and the Fund will not be required to reduce a position due solely to market value fluctuations in order to comply with these restrictions. To the extent that market value fluctuations cause illiquid investments held by the Fund to exceed 15% of its net assets, the Fund will determine how to remediate the excess illiquid investments in accordance with the 1940 Act and the Fund's policies and procedures. The Adviser seeks to invest the Fund in securities that offer a combination of yield, growth and quality, intended to result in attractive long-term total returns. The Adviser’s securities selection process includes a comparison of quantitative, qualitative, and relative value factors. Primary emphasis will be placed on proprietary models constructed and maintained by the Adviser’s in-house investment team, although the Adviser may use research provided by broker-dealers and investment firms. To determine whether a company meets its criteria, the Adviser will generally look for long-lived energy infrastructure companies with essential assets with long economic lives (generally 20 years or more), high barriers to entry, total return potential, predictable revenue and stable operating structures, and experienced, operations-focused management teams.</t>
        </is>
      </c>
    </row>
    <row r="23">
      <c r="A23" s="4" t="inlineStr">
        <is>
          <t>Strategy Portfolio Concentration [Text]</t>
        </is>
      </c>
      <c r="B23" s="4" t="inlineStr">
        <is>
          <t>rr_StrategyPortfolioConcentration</t>
        </is>
      </c>
      <c r="C23" s="4" t="inlineStr">
        <is>
          <t>Under normal circumstances, the Fund will invest at least 80% of its net assets plus the amount of any borrowings for investment purposes in securities of master limited partnerships (“MLPs”) and pipeline companies.</t>
        </is>
      </c>
    </row>
    <row r="24">
      <c r="A24" s="4" t="inlineStr">
        <is>
          <t>Risk [Heading]</t>
        </is>
      </c>
      <c r="B24" s="4" t="inlineStr">
        <is>
          <t>rr_RiskHeading</t>
        </is>
      </c>
      <c r="C24" s="4" t="inlineStr">
        <is>
          <t>Principal Investment Risks</t>
        </is>
      </c>
    </row>
    <row r="25">
      <c r="A25" s="4" t="inlineStr">
        <is>
          <t>Risk Narrative [Text Block]</t>
        </is>
      </c>
      <c r="B25" s="4" t="inlineStr">
        <is>
          <t>rr_RiskNarrativeTextBlock</t>
        </is>
      </c>
      <c r="C25" s="4" t="inlineStr">
        <is>
          <t>As with any mutual fund, there are risks to investing. An investment in the Fund is not a deposit of a bank and is not insured or guaranteed by the Federal Deposit Insurance Corporation (“FDIC”) or any other governmental agency. Remember, in addition to possibly not achieving your investment goals, you could lose all or a portion of your investment in the Fund over short or even long periods of time. The principal risks of investing in the Fund are: General Market Risk. The Fund is subject to all of the business risks and uncertainties associated with any mutual fund, including the risk that it will not achieve its investment objective and that the value of an investment in its securities could decline substantially and cause you to lose some or all of your investment. The Fund’s net asset value (“NAV”) and investment return will fluctuate based upon changes in the value of its portfolio securities. Certain securities in the Fund’s portfolio may be worth less than the price originally paid for them, or less than they were worth at an earlier time. Adviser Risk. The Fund may not meet its investment objective or may underperform the market or other mutual funds with similar strategies if the Adviser cannot successfully implement the Fund’s investment strategies. Concentration Risk. The Fund’s strategy of focusing its investments in MLPs and pipeline companies means that the performance of the Fund will be closely tied to the performance of the energy infrastructure industry. The Fund’s focus in this industry presents more risk than if it were broadly diversified over numerous industries and sectors of the economy. An inherent risk associated with any investment focus is that the Fund may be adversely affected if one or two of its investments perform poorly. Non-Diversified Fund Risk. Because the Fund is “non-diversified” and may invest a greater percentage of its assets in the securities of a single issuer, a decline in the value of an investment in a single issuer could cause the Fund’s overall value to decline to a greater degree than if the Fund held a more diversified portfolio. Equity Securities Risk. Equity securities are susceptible to general stock market fluctuations and to volatile increases and decreases in value. The equity securities held by the Fund may experience sudden, unpredictable drops in value or long periods of decline in value. This may occur because of factors that affect securities markets generally or factors affecting specific industries, sectors, geographic markets, the equity securities of energy infrastructure companies in particular, or a particular company in which the Fund invests. Foreign Securities Risk. Investments in securities of foreign companies involve risks not ordinarily associated with investments in securities and instruments of U.S. issuers, including risks relating to political, social and economic developments abroad, differences between U.S. and foreign regulatory and accounting requirements, tax risks, and market practices, as well as fluctuations in foreign currencies. Currency Risk. When the Fund buys or sells securities on a foreign stock exchange, the transaction is undertaken in the local currency rather than in U.S. dollars, which carries the risk that the value of the foreign currency will increase or decrease, which may impact the value of the Fund’s portfolio holdings and your investment. Foreign countries may adopt economic policies and/or currency exchange controls that affect its currency valuations in a disadvantageous manner for U.S. investors and companies and restrict or prohibit the Fund’s ability to repatriate both investment capital and income, which could place the Fund’s assets in such country at risk of total loss. MLP Risk . MLPs are subject to many risks, including those that differ from the risks involved in an investment in the common stock of a corporation. Holders of MLP units have limited control and voting rights on matters affecting the partnership and are exposed to a remote possibility of liability for all of the obligations of that MLP. Holders of MLP units are also exposed to the risk that they will be required to repay amounts to the MLP that are wrongfully distributed to them. In addition, the value of the Fund’s investment in an MLP will depend largely on the MLP’s treatment as a partnership for U.S. federal income tax purposes. Furthermore, MLP interests may not be as liquid as other more commonly traded equity securities. MLP Affiliate Risk. The performance of securities issued by MLP affiliates, including common shares of corporations that own general partner interests, primarily depends on the performance of an MLP. The risks and uncertainties that affect the MLP, its operational results, financial condition, cash flows and distributions also affect the value of securities held by that MLP’s affiliate. Debt Securities Risks. Investments in fixed income securities will be subject to credit risk, interest rate risk and prepayment risk. Credit risk is the risk that an issuer will default or fail to pay principal and interest when due. Interest rate risk is the risk that the value of fixed income securities fluctuates with changes in interest rates (e.g. increases in interest rates result in a decrease in value of fixed income securities). The Fund will be exposed to heightened interest rate risk as interest rates rise from historically low levels. Pre-payment risk is the risk that the principal on fixed income securities will be paid off prior to maturity causing the Fund to invest in fixed income securities with lower interest rates. Duration risk is the risk that holding long duration and long maturity investments will magnify certain other risks, including interest rate risk and credit risk. Below Investment Grade Debt Securities Risk. Investments in below investment grade debt securities and unrated securities of similar credit quality as determined by the Adviser (commonly known as “junk bonds”) involve a greater risk of default and are subject to greater levels of credit and liquidity risk. Below investment grade debt securities have speculative characteristics and their value may be subject to greater fluctuation than investment grade debt securities. Large Cap Company Risk. The Fund’s investments in larger, more established companies are subject to the risk that larger companies are sometimes unable to attain the high growth rates of successful, smaller companies, especially during extended periods of economic expansion. Larger, more established companies may be unable to respond quickly to new competitive challenges such as changes in consumer tastes or innovative smaller competitors potentially resulting in lower markets for their common stock. Mid Cap and Small Cap Companies Risk. The mid cap and small cap companies may not have the management experience, financial resources, product or business diversification and competitive strengths of large cap companies. Therefore, these securities may have more price volatility and be less liquid than the securities of larger, more established companies. Investment Company and RIC Compliance Risk. The Fund may be subject to increased expenses and reduced performance as a result of its investments in other investment companies and MLPs. When investing in other investment companies, the Fund bears its pro rata share of the other investment company’s fees and expenses including the duplication of advisory and other fees and expenses. The Fund’s investment in MLPs presents unusual challenges in qualifying each year as a “regulated investment company” (a “RIC”) under the Internal Revenue Code, a designation which allows the Fund to avoid paying taxes at regular corporate rates on its income. If for any taxable year the Fund fails to qualify as a RIC, the Fund’s taxable income will be subject to federal income tax at regular corporate rates. The resulting increase to the Fund’s expenses will reduce its performance and its income available for distribution to shareholders. Cybersecurity Risk. Investment advisers, including the Adviser, must rely in part on digital and network technologies (collectively “cyber networks”) to conduct their businesses. Such cyber networks might in some circumstances be at risk of cyber attacks that could potentially seek unauthorized access to digital systems for purposes such as misappropriating sensitive information, corrupting data, or causing operational disruption. Covered Call Option Risk. If the Fund writes a covered call option, during the option’s life the Fund gives up the opportunity to profit from increases in the market value of the security covering the call option above the sum of the premium and the strike price of the call, but retains the risk of loss should the price of the underlying security decline. Moreover, the writer of an option has no control over the time when it may be required to fulfill its obligation as a writer of the option. Illiquid Investments Risk. The Fund may be exposed to liquidity risk when trading volume, lack of a market maker, or legal restrictions impair the Fund’s ability to sell particular securities or close call option positions at an advantageous price or in a timely manner. Illiquid investments may include restricted securities that cannot be sold immediately because of statutory and contractual restrictions on resale. Energy Infrastructure Industry Risk. Companies in the energy infrastructure industry are subject to many risks that can negatively impact the revenues and viability of companies in this industry, including, but not limited to risks associated with companies owning and/or operating pipelines, gathering and processing assets, power infrastructure, propane assets, as well as capital markets, terrorism, natural disasters, climate change, operating, regulatory, environmental, supply and demand, and price volatility risks. Energy Industry Risk. Companies in the energy industry are subject to many business, economic, environmental, and regulatory risks that can adversely affect the costs, revenues, profits, and viability of companies in the industry. These risks include, but are not limited to, the following: volatility in commodity prices and changes in supply and demand, which may affect the volume of energy commodities transported, processed, stored and or distributed; specific risks associated with companies owning and/or operating pipelines, gathering and processing energy assets; operating risks including outages, structural and maintenance, impairment and safety problems; changes in the regulatory environment at federal, state and local levels, and in foreign markets; environmental regulation and liability risk; terrorism risk; extreme weather and other natural disasters; and capital markets risk, resulting in a higher capital costs or impacting growth and access to capital. Convertible Securities Risk. Convertible securities are hybrid securities that have characteristics of both bonds and common stocks and are therefore subject to both debt security risks and equity risk. Convertible securities are subject to equity risk especially when their conversion value is greater than the interest and principal value of the bond. The prices of equity securities may rise or fall because of economic or political changes and may decline over short or extended periods of time. Preferred Stock Risk. A preferred stock is a blend of the characteristics of a bond and common stock. It may offer a higher yield than common stock and has priority over common stock in equity ownership, but it does not have the seniority of a bond and, unlike common stock, its participation in the issuer’s growth may be limited. Although the dividend on a preferred stock may be set at a fixed annual rate, in some circumstances it may be changed or passed by the issuer. Preferred stock generally does not confer voting rights. Tax Risk. The Fund has elected to be, and intends to qualify each year for treatment as, a “regulated investment company” under the U.S. Internal Revenue Code of 1986, as amended (the “Code”). To maintain qualification for federal income tax purposes as a regulated investment company under the Code, the Fund must meet certain source-of-income, asset diversification and annual distribution requirements, as discussed in detail below under “Federal Income Tax Consequences.” Depreciation or other cost recovery deductions passed through to the Fund from investments in MLPs in a given year will generally reduce the Fund’s taxable income, but those deductions may be recaptured in the Fund’s income in one or more subsequent years. When recognized and distributed, recapture income will generally be taxable to shareholders at the time of the distribution at ordinary income tax rates, even though those shareholders might not have held shares in the Fund at the time the deductions were taken by the Fund, and even though those shareholders will not have corresponding economic gain on their shares at the time of the recapture. In order to distribute recapture income or to fund redemption requests, the Fund may need to liquidate investments, which may lead to additional recapture income. Epidemic Risk.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 from executing advantageous investment decisions in a timely manner and negatively impact the Fund’s ability to achieve its investment objectives. Any such event(s) could have a significant adverse impact on the value and risk profile of the Fund. Who Should Invest Before investing in the Fund, investors should consider their investment goals, time horizons and risk tolerance. The Fund may be an appropriate investment for investors who are seeking: 1. An investment vehicle for accessing a portfolio of MLP and pipeline companies; 2. A traditional flow-through mutual fund structure with daily liquidity at NAV; 3. Simplified tax reporting through a Form 1099; 4. A fund offering the potential for total return through capital appreciation and current income; 5. A fund that may be suitable for retirement and other tax exempt accounts; 6. Potential diversification of their overall investment portfolio; and 7. Professional securities selection and active management by an experienced adviser. The Fund is designed for long-term investors and is not designed for investors who are seeking short-term gains. The Fund will take reasonable steps to identify and reject orders from market timers. See “Shareholder Information – Buying Shares” and “– Redeeming Shares” of the Fund’s Statutory Prospectus.</t>
        </is>
      </c>
    </row>
    <row r="26">
      <c r="A26" s="4" t="inlineStr">
        <is>
          <t>Risk Lose Money [Text]</t>
        </is>
      </c>
      <c r="B26" s="4" t="inlineStr">
        <is>
          <t>rr_RiskLoseMoney</t>
        </is>
      </c>
      <c r="C26" s="4" t="inlineStr">
        <is>
          <t>Remember, in addition to possibly not achieving your investment goals, you could lose all or a portion of your investment in the Fund over short or even long periods of time.</t>
        </is>
      </c>
    </row>
    <row r="27">
      <c r="A27" s="4" t="inlineStr">
        <is>
          <t>Risk Not Insured Depository Institution [Text]</t>
        </is>
      </c>
      <c r="B27" s="4" t="inlineStr">
        <is>
          <t>rr_RiskNotInsuredDepositoryInstitution</t>
        </is>
      </c>
      <c r="C27" s="4" t="inlineStr">
        <is>
          <t>An investment in the Fund is not a deposit of a bank and is not insured or guaranteed by the Federal Deposit Insurance Corporation (“FDIC”) or any other governmental agency.</t>
        </is>
      </c>
    </row>
    <row r="28">
      <c r="A28" s="4" t="inlineStr">
        <is>
          <t>Risk Nondiversified Status [Text]</t>
        </is>
      </c>
      <c r="B28" s="4" t="inlineStr">
        <is>
          <t>rr_RiskNondiversifiedStatus</t>
        </is>
      </c>
      <c r="C28" s="4" t="inlineStr">
        <is>
          <t>Because the Fund is “non-diversified” and may invest a greater percentage of its assets in the securities of a single issuer, a decline in the value of an investment in a single issuer could cause the Fund’s overall value to decline to a greater degree than if the Fund held a more diversified portfolio.</t>
        </is>
      </c>
    </row>
    <row r="29">
      <c r="A29" s="4" t="inlineStr">
        <is>
          <t>Bar Chart and Performance Table [Heading]</t>
        </is>
      </c>
      <c r="B29" s="4" t="inlineStr">
        <is>
          <t>rr_BarChartAndPerformanceTableHeading</t>
        </is>
      </c>
      <c r="C29" s="4" t="inlineStr">
        <is>
          <t>Performance</t>
        </is>
      </c>
    </row>
    <row r="30">
      <c r="A30" s="4" t="inlineStr">
        <is>
          <t>Performance Narrative [Text Block]</t>
        </is>
      </c>
      <c r="B30" s="4" t="inlineStr">
        <is>
          <t>rr_PerformanceNarrativeTextBlock</t>
        </is>
      </c>
      <c r="C30" s="4" t="inlineStr">
        <is>
          <t>The accompanying bar chart and table provide some indication of the risks of investing in the Fund.  The bar chart shows changes in the annual total returns from year to year for the Fund’s Institutional Class.  Following the bar chart is the Fund’s highest and lowest quarterly returns during the periods shown in the bar chart.  The performance table that follows shows how the Fund’s average annual total returns over time compare with a broad-based securities market index and a more specialized sector index.  Fund returns shown in the performance table reflect the maximum sales charge of 5.50% for the Fund’s A Class and the contingent deferred sales charge of 1.00% during the one year period for the C Class.  Past performance (before and after taxes) will not necessarily continue in the future.  Updated performance information is available at www.tortoiseecofin.com or by calling 855-TCA-FUND (855-822-3863).</t>
        </is>
      </c>
    </row>
    <row r="31">
      <c r="A31" s="4" t="inlineStr">
        <is>
          <t>Performance Information Illustrates Variability of Returns [Text]</t>
        </is>
      </c>
      <c r="B31" s="4" t="inlineStr">
        <is>
          <t>rr_PerformanceInformationIllustratesVariabilityOfReturns</t>
        </is>
      </c>
      <c r="C31" s="4" t="inlineStr">
        <is>
          <t>The accompanying bar chart and table provide some indication of the risks of investing in the Fund.</t>
        </is>
      </c>
    </row>
    <row r="32">
      <c r="A32" s="4" t="inlineStr">
        <is>
          <t>Performance Availability Phone [Text]</t>
        </is>
      </c>
      <c r="B32" s="4" t="inlineStr">
        <is>
          <t>rr_PerformanceAvailabilityPhone</t>
        </is>
      </c>
      <c r="C32" s="4" t="inlineStr">
        <is>
          <t>855-822-3863</t>
        </is>
      </c>
    </row>
    <row r="33">
      <c r="A33" s="4" t="inlineStr">
        <is>
          <t>Performance Availability Website Address [Text]</t>
        </is>
      </c>
      <c r="B33" s="4" t="inlineStr">
        <is>
          <t>rr_PerformanceAvailabilityWebSiteAddress</t>
        </is>
      </c>
      <c r="C33" s="4" t="inlineStr">
        <is>
          <t>www.tortoiseecofin.com</t>
        </is>
      </c>
    </row>
    <row r="34">
      <c r="A34" s="4" t="inlineStr">
        <is>
          <t>Performance Past Does Not Indicate Future [Text]</t>
        </is>
      </c>
      <c r="B34" s="4" t="inlineStr">
        <is>
          <t>rr_PerformancePastDoesNotIndicateFuture</t>
        </is>
      </c>
      <c r="C34" s="4" t="inlineStr">
        <is>
          <t>Past performance (before and after taxes) will not necessarily continue in the future.</t>
        </is>
      </c>
    </row>
    <row r="35">
      <c r="A35" s="4" t="inlineStr">
        <is>
          <t>Bar Chart [Heading]</t>
        </is>
      </c>
      <c r="B35" s="4" t="inlineStr">
        <is>
          <t>rr_BarChartHeading</t>
        </is>
      </c>
      <c r="C35" s="4" t="inlineStr">
        <is>
          <t>Calendar Year Total Returns as of December 31</t>
        </is>
      </c>
    </row>
    <row r="36">
      <c r="A36" s="4" t="inlineStr">
        <is>
          <t>Bar Chart Closing [Text Block]</t>
        </is>
      </c>
      <c r="B36" s="4" t="inlineStr">
        <is>
          <t>rr_BarChartClosingTextBlock</t>
        </is>
      </c>
      <c r="C36" s="4" t="inlineStr">
        <is>
          <t>Best Quarter Worst Quarter Q2 2020 29.35% Q1 2020 -49.32%</t>
        </is>
      </c>
    </row>
    <row r="37">
      <c r="A37" s="4" t="inlineStr">
        <is>
          <t>Highest Quarterly Return, Label</t>
        </is>
      </c>
      <c r="B37" s="4" t="inlineStr">
        <is>
          <t>rr_HighestQuarterlyReturnLabel</t>
        </is>
      </c>
      <c r="C37" s="4" t="inlineStr">
        <is>
          <t>Best Quarter</t>
        </is>
      </c>
    </row>
    <row r="38">
      <c r="A38" s="4" t="inlineStr">
        <is>
          <t>Highest Quarterly Return, Date</t>
        </is>
      </c>
      <c r="B38" s="4" t="inlineStr">
        <is>
          <t>rr_BarChartHighestQuarterlyReturnDate</t>
        </is>
      </c>
      <c r="C38" s="4" t="inlineStr">
        <is>
          <t>Jun. 30,
		2020</t>
        </is>
      </c>
    </row>
    <row r="39">
      <c r="A39" s="4" t="inlineStr">
        <is>
          <t>Highest Quarterly Return</t>
        </is>
      </c>
      <c r="B39" s="4" t="inlineStr">
        <is>
          <t>rr_BarChartHighestQuarterlyReturn</t>
        </is>
      </c>
      <c r="C39" s="4" t="inlineStr">
        <is>
          <t>29.35%</t>
        </is>
      </c>
    </row>
    <row r="40">
      <c r="A40" s="4" t="inlineStr">
        <is>
          <t>Lowest Quarterly Return, Label</t>
        </is>
      </c>
      <c r="B40" s="4" t="inlineStr">
        <is>
          <t>rr_LowestQuarterlyReturnLabel</t>
        </is>
      </c>
      <c r="C40" s="4" t="inlineStr">
        <is>
          <t>Worst Quarter</t>
        </is>
      </c>
    </row>
    <row r="41">
      <c r="A41" s="4" t="inlineStr">
        <is>
          <t>Lowest Quarterly Return, Date</t>
        </is>
      </c>
      <c r="B41" s="4" t="inlineStr">
        <is>
          <t>rr_BarChartLowestQuarterlyReturnDate</t>
        </is>
      </c>
      <c r="C41" s="4" t="inlineStr">
        <is>
          <t>Mar. 31,
		2020</t>
        </is>
      </c>
    </row>
    <row r="42">
      <c r="A42" s="4" t="inlineStr">
        <is>
          <t>Lowest Quarterly Return</t>
        </is>
      </c>
      <c r="B42" s="4" t="inlineStr">
        <is>
          <t>rr_BarChartLowestQuarterlyReturn</t>
        </is>
      </c>
      <c r="C42" s="4" t="inlineStr">
        <is>
          <t>(49.32%)</t>
        </is>
      </c>
    </row>
    <row r="43">
      <c r="A43" s="4" t="inlineStr">
        <is>
          <t>Performance Table Heading</t>
        </is>
      </c>
      <c r="B43" s="4" t="inlineStr">
        <is>
          <t>rr_PerformanceTableHeading</t>
        </is>
      </c>
      <c r="C43" s="4" t="inlineStr">
        <is>
          <t>Average Annual Total Returns for the periods ended December 31, 2020(1)</t>
        </is>
      </c>
    </row>
    <row r="44">
      <c r="A44" s="4" t="inlineStr">
        <is>
          <t>Performance Table Does Reflect Sales Loads</t>
        </is>
      </c>
      <c r="B44" s="4" t="inlineStr">
        <is>
          <t>rr_PerformanceTableDoesReflectSalesLoads</t>
        </is>
      </c>
      <c r="C44" s="4" t="inlineStr">
        <is>
          <t>Fund returns shown in the performance table reflect the maximum sales charge of 5.50% for the Fund’s A Class and the contingent deferred sales charge of 1.00% during the one year period for the C Class.</t>
        </is>
      </c>
    </row>
    <row r="45">
      <c r="A45" s="4" t="inlineStr">
        <is>
          <t>Index No Deduction for Fees, Expenses, Taxes [Text]</t>
        </is>
      </c>
      <c r="B45" s="4" t="inlineStr">
        <is>
          <t>rr_IndexNoDeductionForFeesExpensesTaxes</t>
        </is>
      </c>
      <c r="C45" s="4" t="inlineStr">
        <is>
          <t>(reflects no deduction for fees, expenses or taxes)</t>
        </is>
      </c>
    </row>
    <row r="46">
      <c r="A46" s="4" t="inlineStr">
        <is>
          <t>Performance Table Uses Highest Federal Rate</t>
        </is>
      </c>
      <c r="B46" s="4" t="inlineStr">
        <is>
          <t>rr_PerformanceTableUsesHighestFederalRate</t>
        </is>
      </c>
      <c r="C46" s="4" t="inlineStr">
        <is>
          <t>After tax returns are calculated using the historical highest individual federal marginal income tax rates and do not reflect the impact of state and local taxes.</t>
        </is>
      </c>
    </row>
    <row r="47">
      <c r="A47" s="4" t="inlineStr">
        <is>
          <t>Performance Table Not Relevant to Tax Deferred</t>
        </is>
      </c>
      <c r="B47" s="4" t="inlineStr">
        <is>
          <t>rr_PerformanceTableNotRelevantToTaxDeferred</t>
        </is>
      </c>
      <c r="C47" s="4" t="inlineStr">
        <is>
          <t>Furthermore, the after-tax returns shown are not relevant to those investors who hold their shares through tax-advantaged arrangements such as 401(k) plans or individual retirement accounts (“IRAs”).</t>
        </is>
      </c>
    </row>
    <row r="48">
      <c r="A48" s="4" t="inlineStr">
        <is>
          <t>Performance Table One Class of after Tax Shown [Text]</t>
        </is>
      </c>
      <c r="B48" s="4" t="inlineStr">
        <is>
          <t>rr_PerformanceTableOneClassOfAfterTaxShown</t>
        </is>
      </c>
      <c r="C48" s="4" t="inlineStr">
        <is>
          <t>The after-tax returns are shown only for the Institutional Class and the after-tax returns for the other classes will vary to the extent they have different expenses.</t>
        </is>
      </c>
    </row>
    <row r="49">
      <c r="A49" s="4" t="inlineStr">
        <is>
          <t>Performance Table Explanation after Tax Higher</t>
        </is>
      </c>
      <c r="B49" s="4" t="inlineStr">
        <is>
          <t>rr_PerformanceTableExplanationAfterTaxHigher</t>
        </is>
      </c>
      <c r="C49" s="4" t="inlineStr">
        <is>
          <t>The “Return After Taxes on Distributions and Sale of Fund Shares” may be higher than other return figures when a capital loss occurs upon redemption of portfolio shares and provides an assumed tax benefit for the investor.</t>
        </is>
      </c>
    </row>
    <row r="50">
      <c r="A50" s="4" t="inlineStr">
        <is>
          <t>Performance Table Closing [Text Block]</t>
        </is>
      </c>
      <c r="B50" s="4" t="inlineStr">
        <is>
          <t>rr_PerformanceTableClosingTextBlock</t>
        </is>
      </c>
      <c r="C50" s="4" t="inlineStr">
        <is>
          <t>After tax returns are calculated using the historical highest individual federal marginal income tax rates and do not reflect the impact of state and local taxes. The “Return After Taxes on Distributions and Sale of Fund Shares” may be higher than other return figures when a capital loss occurs upon redemption of portfolio shares and provides an assumed tax benefit for the investor.  Actual after-tax returns depend on your situation and may differ from those shown.  The after-tax returns are shown only for the Institutional Class and the after-tax returns for the other classes will vary to the extent they have different expenses.  Furthermore, the after-tax returns shown are not relevant to those investors who hold their shares through tax-advantaged arrangements such as 401(k) plans or individual retirement accounts (“IRAs”).</t>
        </is>
      </c>
    </row>
    <row r="51">
      <c r="A51" s="4" t="inlineStr">
        <is>
          <t>Tortoise MLP &amp; Pipeline Fund | S&amp;P 500® Index (reflects no deduction for fees, expenses or taxes)</t>
        </is>
      </c>
    </row>
    <row r="52">
      <c r="A52" s="3" t="inlineStr">
        <is>
          <t>Prospectus [Line Items]</t>
        </is>
      </c>
      <c r="B52" s="4" t="inlineStr">
        <is>
          <t>rr_ProspectusLineItems</t>
        </is>
      </c>
    </row>
    <row r="53">
      <c r="A53" s="4" t="inlineStr">
        <is>
          <t>Label</t>
        </is>
      </c>
      <c r="B53" s="4" t="inlineStr">
        <is>
          <t>rr_AverageAnnualReturnLabel</t>
        </is>
      </c>
      <c r="C53" s="4" t="inlineStr">
        <is>
          <t>S&amp;P 500® Index (reflects no deduction for fees, expenses or taxes)</t>
        </is>
      </c>
      <c r="D53" s="4" t="inlineStr">
        <is>
          <t>[1]</t>
        </is>
      </c>
    </row>
    <row r="54">
      <c r="A54" s="4" t="inlineStr">
        <is>
          <t>1 Year</t>
        </is>
      </c>
      <c r="B54" s="4" t="inlineStr">
        <is>
          <t>rr_AverageAnnualReturnYear01</t>
        </is>
      </c>
      <c r="C54" s="4" t="inlineStr">
        <is>
          <t>18.40%</t>
        </is>
      </c>
      <c r="D54" s="4" t="inlineStr">
        <is>
          <t>[1]</t>
        </is>
      </c>
    </row>
    <row r="55">
      <c r="A55" s="4" t="inlineStr">
        <is>
          <t>5 Years</t>
        </is>
      </c>
      <c r="B55" s="4" t="inlineStr">
        <is>
          <t>rr_AverageAnnualReturnYear05</t>
        </is>
      </c>
      <c r="C55" s="4" t="inlineStr">
        <is>
          <t>15.22%</t>
        </is>
      </c>
      <c r="D55" s="4" t="inlineStr">
        <is>
          <t>[1]</t>
        </is>
      </c>
    </row>
    <row r="56">
      <c r="A56" s="4" t="inlineStr">
        <is>
          <t>Since Inception</t>
        </is>
      </c>
      <c r="B56" s="4" t="inlineStr">
        <is>
          <t>rr_AverageAnnualReturnSinceInception</t>
        </is>
      </c>
      <c r="C56" s="4" t="inlineStr">
        <is>
          <t>13.63%</t>
        </is>
      </c>
      <c r="D56" s="4" t="inlineStr">
        <is>
          <t>[1]</t>
        </is>
      </c>
    </row>
    <row r="57">
      <c r="A57" s="4" t="inlineStr">
        <is>
          <t>Inception Date</t>
        </is>
      </c>
      <c r="B57" s="4" t="inlineStr">
        <is>
          <t>rr_AverageAnnualReturnInceptionDate</t>
        </is>
      </c>
      <c r="C57" s="4" t="inlineStr">
        <is>
          <t>May 31,
		2011</t>
        </is>
      </c>
    </row>
    <row r="58">
      <c r="A58" s="4" t="inlineStr">
        <is>
          <t>Tortoise MLP &amp; Pipeline Fund | Tortoise North American Pipeline IndexSM (3) (reflects no deduction for fees, expenses or taxes)</t>
        </is>
      </c>
    </row>
    <row r="59">
      <c r="A59" s="3" t="inlineStr">
        <is>
          <t>Prospectus [Line Items]</t>
        </is>
      </c>
      <c r="B59" s="4" t="inlineStr">
        <is>
          <t>rr_ProspectusLineItems</t>
        </is>
      </c>
    </row>
    <row r="60">
      <c r="A60" s="4" t="inlineStr">
        <is>
          <t>Label</t>
        </is>
      </c>
      <c r="B60" s="4" t="inlineStr">
        <is>
          <t>rr_AverageAnnualReturnLabel</t>
        </is>
      </c>
      <c r="C60" s="4" t="inlineStr">
        <is>
          <t>Tortoise North American Pipeline IndexSM (3) (reflects no deduction for fees, expenses or taxes)</t>
        </is>
      </c>
      <c r="D60" s="4" t="inlineStr">
        <is>
          <t>[1],[2]</t>
        </is>
      </c>
    </row>
    <row r="61">
      <c r="A61" s="4" t="inlineStr">
        <is>
          <t>1 Year</t>
        </is>
      </c>
      <c r="B61" s="4" t="inlineStr">
        <is>
          <t>rr_AverageAnnualReturnYear01</t>
        </is>
      </c>
      <c r="C61" s="4" t="inlineStr">
        <is>
          <t>(20.94%)</t>
        </is>
      </c>
      <c r="D61" s="4" t="inlineStr">
        <is>
          <t>[1],[2]</t>
        </is>
      </c>
    </row>
    <row r="62">
      <c r="A62" s="4" t="inlineStr">
        <is>
          <t>5 Years</t>
        </is>
      </c>
      <c r="B62" s="4" t="inlineStr">
        <is>
          <t>rr_AverageAnnualReturnYear05</t>
        </is>
      </c>
      <c r="C62" s="4" t="inlineStr">
        <is>
          <t>4.58%</t>
        </is>
      </c>
      <c r="D62" s="4" t="inlineStr">
        <is>
          <t>[1],[2]</t>
        </is>
      </c>
    </row>
    <row r="63">
      <c r="A63" s="4" t="inlineStr">
        <is>
          <t>Since Inception</t>
        </is>
      </c>
      <c r="B63" s="4" t="inlineStr">
        <is>
          <t>rr_AverageAnnualReturnSinceInception</t>
        </is>
      </c>
      <c r="C63" s="4" t="inlineStr">
        <is>
          <t>4.34%</t>
        </is>
      </c>
      <c r="D63" s="4" t="inlineStr">
        <is>
          <t>[1],[2]</t>
        </is>
      </c>
    </row>
    <row r="64">
      <c r="A64" s="4" t="inlineStr">
        <is>
          <t>Inception Date</t>
        </is>
      </c>
      <c r="B64" s="4" t="inlineStr">
        <is>
          <t>rr_AverageAnnualReturnInceptionDate</t>
        </is>
      </c>
      <c r="C64" s="4" t="inlineStr">
        <is>
          <t>May 31,
		2011</t>
        </is>
      </c>
    </row>
    <row r="65">
      <c r="A65" s="4" t="inlineStr">
        <is>
          <t>Tortoise MLP &amp; Pipeline Fund | A Class Shares</t>
        </is>
      </c>
    </row>
    <row r="66">
      <c r="A66" s="3" t="inlineStr">
        <is>
          <t>Prospectus [Line Items]</t>
        </is>
      </c>
      <c r="B66" s="4" t="inlineStr">
        <is>
          <t>rr_ProspectusLineItems</t>
        </is>
      </c>
    </row>
    <row r="67">
      <c r="A67" s="4" t="inlineStr">
        <is>
          <t>Trading Symbol</t>
        </is>
      </c>
      <c r="B67" s="4" t="inlineStr">
        <is>
          <t>dei_TradingSymbol</t>
        </is>
      </c>
      <c r="C67" s="4" t="inlineStr">
        <is>
          <t>TORTX</t>
        </is>
      </c>
    </row>
    <row r="68">
      <c r="A68" s="4" t="inlineStr">
        <is>
          <t>Maximum Sales Charge Imposed on Purchases (as a percentage of Offering Price)</t>
        </is>
      </c>
      <c r="B68" s="4" t="inlineStr">
        <is>
          <t>rr_MaximumSalesChargeImposedOnPurchasesOverOfferingPrice</t>
        </is>
      </c>
      <c r="C68" s="4" t="inlineStr">
        <is>
          <t>550.00%</t>
        </is>
      </c>
    </row>
    <row r="69">
      <c r="A69" s="4" t="inlineStr">
        <is>
          <t>Maximum Deferred Sales Charge (as a percentage of Offering Price)</t>
        </is>
      </c>
      <c r="B69" s="4" t="inlineStr">
        <is>
          <t>rr_MaximumDeferredSalesChargeOverOfferingPrice</t>
        </is>
      </c>
      <c r="C69" s="4" t="inlineStr">
        <is>
          <t xml:space="preserve">none
				</t>
        </is>
      </c>
      <c r="D69" s="4" t="inlineStr">
        <is>
          <t>[3]</t>
        </is>
      </c>
    </row>
    <row r="70">
      <c r="A70" s="4" t="inlineStr">
        <is>
          <t>Redemption Fee (as a percentage of Amount Redeemed)</t>
        </is>
      </c>
      <c r="B70" s="4" t="inlineStr">
        <is>
          <t>rr_RedemptionFeeOverRedemption</t>
        </is>
      </c>
      <c r="C70" s="4" t="inlineStr">
        <is>
          <t xml:space="preserve">none
				</t>
        </is>
      </c>
    </row>
    <row r="71">
      <c r="A71" s="4" t="inlineStr">
        <is>
          <t>Management Fees (as a percentage of Assets)</t>
        </is>
      </c>
      <c r="B71" s="4" t="inlineStr">
        <is>
          <t>rr_ManagementFeesOverAssets</t>
        </is>
      </c>
      <c r="C71" s="4" t="inlineStr">
        <is>
          <t>0.85%</t>
        </is>
      </c>
    </row>
    <row r="72">
      <c r="A72" s="4" t="inlineStr">
        <is>
          <t>Distribution and Service (12b-1) Fees</t>
        </is>
      </c>
      <c r="B72" s="4" t="inlineStr">
        <is>
          <t>rr_DistributionAndService12b1FeesOverAssets</t>
        </is>
      </c>
      <c r="C72" s="4" t="inlineStr">
        <is>
          <t>0.25%</t>
        </is>
      </c>
    </row>
    <row r="73">
      <c r="A73" s="4" t="inlineStr">
        <is>
          <t>Other Expenses (as a percentage of Assets):</t>
        </is>
      </c>
      <c r="B73" s="4" t="inlineStr">
        <is>
          <t>rr_OtherExpensesOverAssets</t>
        </is>
      </c>
      <c r="C73" s="4" t="inlineStr">
        <is>
          <t>0.08%</t>
        </is>
      </c>
    </row>
    <row r="74">
      <c r="A74" s="4" t="inlineStr">
        <is>
          <t>Expenses (as a percentage of Assets)</t>
        </is>
      </c>
      <c r="B74" s="4" t="inlineStr">
        <is>
          <t>rr_ExpensesOverAssets</t>
        </is>
      </c>
      <c r="C74" s="4" t="inlineStr">
        <is>
          <t>1.19%</t>
        </is>
      </c>
    </row>
    <row r="75">
      <c r="A75" s="4" t="inlineStr">
        <is>
          <t>Expenses Deferred Charges [Text Block]</t>
        </is>
      </c>
      <c r="B75" s="4" t="inlineStr">
        <is>
          <t>rr_ExpensesDeferredChargesTextBlock</t>
        </is>
      </c>
      <c r="C75" s="4" t="inlineStr">
        <is>
          <t>No sales charge is payable at the time of purchase on investments of $1 million or more, although the Fund may impose a Contingent Deferred Sales Charge (“CDSC”) of 1.00% on certain redemptions.  If imposed, the CDSC applies to redemptions made within 12 months of purchase and will be assessed on an amount equal to the lesser of the initial value of the shares redeemed and the value of shares redeemed at the time of redemption.</t>
        </is>
      </c>
    </row>
    <row r="76">
      <c r="A76" s="4" t="inlineStr">
        <is>
          <t>Expense Example, with Redemption, 1 Year</t>
        </is>
      </c>
      <c r="B76" s="4" t="inlineStr">
        <is>
          <t>rr_ExpenseExampleYear01</t>
        </is>
      </c>
      <c r="C76" s="5" t="n">
        <v>665</v>
      </c>
    </row>
    <row r="77">
      <c r="A77" s="4" t="inlineStr">
        <is>
          <t>Expense Example, with Redemption, 3 Years</t>
        </is>
      </c>
      <c r="B77" s="4" t="inlineStr">
        <is>
          <t>rr_ExpenseExampleYear03</t>
        </is>
      </c>
      <c r="C77" s="6" t="n">
        <v>907</v>
      </c>
    </row>
    <row r="78">
      <c r="A78" s="4" t="inlineStr">
        <is>
          <t>Expense Example, with Redemption, 5 Years</t>
        </is>
      </c>
      <c r="B78" s="4" t="inlineStr">
        <is>
          <t>rr_ExpenseExampleYear05</t>
        </is>
      </c>
      <c r="C78" s="6" t="n">
        <v>1168</v>
      </c>
    </row>
    <row r="79">
      <c r="A79" s="4" t="inlineStr">
        <is>
          <t>Expense Example, with Redemption, 10 Years</t>
        </is>
      </c>
      <c r="B79" s="4" t="inlineStr">
        <is>
          <t>rr_ExpenseExampleYear10</t>
        </is>
      </c>
      <c r="C79" s="5" t="n">
        <v>1914</v>
      </c>
    </row>
    <row r="80">
      <c r="A80" s="4" t="inlineStr">
        <is>
          <t>Label</t>
        </is>
      </c>
      <c r="B80" s="4" t="inlineStr">
        <is>
          <t>rr_AverageAnnualReturnLabel</t>
        </is>
      </c>
      <c r="C80" s="4" t="inlineStr">
        <is>
          <t>Return Before Taxes</t>
        </is>
      </c>
      <c r="D80" s="4" t="inlineStr">
        <is>
          <t>[1]</t>
        </is>
      </c>
    </row>
    <row r="81">
      <c r="A81" s="4" t="inlineStr">
        <is>
          <t>1 Year</t>
        </is>
      </c>
      <c r="B81" s="4" t="inlineStr">
        <is>
          <t>rr_AverageAnnualReturnYear01</t>
        </is>
      </c>
      <c r="C81" s="4" t="inlineStr">
        <is>
          <t>(33.60%)</t>
        </is>
      </c>
      <c r="D81" s="4" t="inlineStr">
        <is>
          <t>[1]</t>
        </is>
      </c>
    </row>
    <row r="82">
      <c r="A82" s="4" t="inlineStr">
        <is>
          <t>5 Years</t>
        </is>
      </c>
      <c r="B82" s="4" t="inlineStr">
        <is>
          <t>rr_AverageAnnualReturnYear05</t>
        </is>
      </c>
      <c r="C82" s="4" t="inlineStr">
        <is>
          <t>(1.48%)</t>
        </is>
      </c>
      <c r="D82" s="4" t="inlineStr">
        <is>
          <t>[1]</t>
        </is>
      </c>
    </row>
    <row r="83">
      <c r="A83" s="4" t="inlineStr">
        <is>
          <t>Since Inception</t>
        </is>
      </c>
      <c r="B83" s="4" t="inlineStr">
        <is>
          <t>rr_AverageAnnualReturnSinceInception</t>
        </is>
      </c>
      <c r="C83" s="4" t="inlineStr">
        <is>
          <t>0.75%</t>
        </is>
      </c>
      <c r="D83" s="4" t="inlineStr">
        <is>
          <t>[1]</t>
        </is>
      </c>
    </row>
    <row r="84">
      <c r="A84" s="4" t="inlineStr">
        <is>
          <t>Inception Date</t>
        </is>
      </c>
      <c r="B84" s="4" t="inlineStr">
        <is>
          <t>rr_AverageAnnualReturnInceptionDate</t>
        </is>
      </c>
      <c r="C84" s="4" t="inlineStr">
        <is>
          <t>May 31,
		2011</t>
        </is>
      </c>
    </row>
    <row r="85">
      <c r="A85" s="4" t="inlineStr">
        <is>
          <t>Tortoise MLP &amp; Pipeline Fund | Institutional Class Shares</t>
        </is>
      </c>
    </row>
    <row r="86">
      <c r="A86" s="3" t="inlineStr">
        <is>
          <t>Prospectus [Line Items]</t>
        </is>
      </c>
      <c r="B86" s="4" t="inlineStr">
        <is>
          <t>rr_ProspectusLineItems</t>
        </is>
      </c>
    </row>
    <row r="87">
      <c r="A87" s="4" t="inlineStr">
        <is>
          <t>Trading Symbol</t>
        </is>
      </c>
      <c r="B87" s="4" t="inlineStr">
        <is>
          <t>dei_TradingSymbol</t>
        </is>
      </c>
      <c r="C87" s="4" t="inlineStr">
        <is>
          <t>TORIX</t>
        </is>
      </c>
    </row>
    <row r="88">
      <c r="A88" s="4" t="inlineStr">
        <is>
          <t>Maximum Sales Charge Imposed on Purchases (as a percentage of Offering Price)</t>
        </is>
      </c>
      <c r="B88" s="4" t="inlineStr">
        <is>
          <t>rr_MaximumSalesChargeImposedOnPurchasesOverOfferingPrice</t>
        </is>
      </c>
      <c r="C88" s="4" t="inlineStr">
        <is>
          <t xml:space="preserve">none
				</t>
        </is>
      </c>
    </row>
    <row r="89">
      <c r="A89" s="4" t="inlineStr">
        <is>
          <t>Maximum Deferred Sales Charge (as a percentage of Offering Price)</t>
        </is>
      </c>
      <c r="B89" s="4" t="inlineStr">
        <is>
          <t>rr_MaximumDeferredSalesChargeOverOfferingPrice</t>
        </is>
      </c>
      <c r="C89" s="4" t="inlineStr">
        <is>
          <t xml:space="preserve">none
				</t>
        </is>
      </c>
    </row>
    <row r="90">
      <c r="A90" s="4" t="inlineStr">
        <is>
          <t>Redemption Fee (as a percentage of Amount Redeemed)</t>
        </is>
      </c>
      <c r="B90" s="4" t="inlineStr">
        <is>
          <t>rr_RedemptionFeeOverRedemption</t>
        </is>
      </c>
      <c r="C90" s="4" t="inlineStr">
        <is>
          <t xml:space="preserve">none
				</t>
        </is>
      </c>
    </row>
    <row r="91">
      <c r="A91" s="4" t="inlineStr">
        <is>
          <t>Management Fees (as a percentage of Assets)</t>
        </is>
      </c>
      <c r="B91" s="4" t="inlineStr">
        <is>
          <t>rr_ManagementFeesOverAssets</t>
        </is>
      </c>
      <c r="C91" s="4" t="inlineStr">
        <is>
          <t>0.85%</t>
        </is>
      </c>
    </row>
    <row r="92">
      <c r="A92" s="4" t="inlineStr">
        <is>
          <t>Distribution and Service (12b-1) Fees</t>
        </is>
      </c>
      <c r="B92" s="4" t="inlineStr">
        <is>
          <t>rr_DistributionAndService12b1FeesOverAssets</t>
        </is>
      </c>
      <c r="C92" s="4" t="inlineStr">
        <is>
          <t xml:space="preserve">none
				</t>
        </is>
      </c>
    </row>
    <row r="93">
      <c r="A93" s="4" t="inlineStr">
        <is>
          <t>Other Expenses (as a percentage of Assets):</t>
        </is>
      </c>
      <c r="B93" s="4" t="inlineStr">
        <is>
          <t>rr_OtherExpensesOverAssets</t>
        </is>
      </c>
      <c r="C93" s="4" t="inlineStr">
        <is>
          <t>0.09%</t>
        </is>
      </c>
    </row>
    <row r="94">
      <c r="A94" s="4" t="inlineStr">
        <is>
          <t>Expenses (as a percentage of Assets)</t>
        </is>
      </c>
      <c r="B94" s="4" t="inlineStr">
        <is>
          <t>rr_ExpensesOverAssets</t>
        </is>
      </c>
      <c r="C94" s="4" t="inlineStr">
        <is>
          <t>0.94%</t>
        </is>
      </c>
    </row>
    <row r="95">
      <c r="A95" s="4" t="inlineStr">
        <is>
          <t>Expense Example, with Redemption, 1 Year</t>
        </is>
      </c>
      <c r="B95" s="4" t="inlineStr">
        <is>
          <t>rr_ExpenseExampleYear01</t>
        </is>
      </c>
      <c r="C95" s="5" t="n">
        <v>96</v>
      </c>
    </row>
    <row r="96">
      <c r="A96" s="4" t="inlineStr">
        <is>
          <t>Expense Example, with Redemption, 3 Years</t>
        </is>
      </c>
      <c r="B96" s="4" t="inlineStr">
        <is>
          <t>rr_ExpenseExampleYear03</t>
        </is>
      </c>
      <c r="C96" s="6" t="n">
        <v>300</v>
      </c>
    </row>
    <row r="97">
      <c r="A97" s="4" t="inlineStr">
        <is>
          <t>Expense Example, with Redemption, 5 Years</t>
        </is>
      </c>
      <c r="B97" s="4" t="inlineStr">
        <is>
          <t>rr_ExpenseExampleYear05</t>
        </is>
      </c>
      <c r="C97" s="6" t="n">
        <v>520</v>
      </c>
    </row>
    <row r="98">
      <c r="A98" s="4" t="inlineStr">
        <is>
          <t>Expense Example, with Redemption, 10 Years</t>
        </is>
      </c>
      <c r="B98" s="4" t="inlineStr">
        <is>
          <t>rr_ExpenseExampleYear10</t>
        </is>
      </c>
      <c r="C98" s="5" t="n">
        <v>1155</v>
      </c>
    </row>
    <row r="99">
      <c r="A99" s="4" t="inlineStr">
        <is>
          <t>Annual Return 2012</t>
        </is>
      </c>
      <c r="B99" s="4" t="inlineStr">
        <is>
          <t>rr_AnnualReturn2012</t>
        </is>
      </c>
      <c r="C99" s="4" t="inlineStr">
        <is>
          <t>9.58%</t>
        </is>
      </c>
    </row>
    <row r="100">
      <c r="A100" s="4" t="inlineStr">
        <is>
          <t>Annual Return 2013</t>
        </is>
      </c>
      <c r="B100" s="4" t="inlineStr">
        <is>
          <t>rr_AnnualReturn2013</t>
        </is>
      </c>
      <c r="C100" s="4" t="inlineStr">
        <is>
          <t>28.60%</t>
        </is>
      </c>
    </row>
    <row r="101">
      <c r="A101" s="4" t="inlineStr">
        <is>
          <t>Annual Return 2014</t>
        </is>
      </c>
      <c r="B101" s="4" t="inlineStr">
        <is>
          <t>rr_AnnualReturn2014</t>
        </is>
      </c>
      <c r="C101" s="4" t="inlineStr">
        <is>
          <t>11.66%</t>
        </is>
      </c>
    </row>
    <row r="102">
      <c r="A102" s="4" t="inlineStr">
        <is>
          <t>Annual Return 2015</t>
        </is>
      </c>
      <c r="B102" s="4" t="inlineStr">
        <is>
          <t>rr_AnnualReturn2015</t>
        </is>
      </c>
      <c r="C102" s="4" t="inlineStr">
        <is>
          <t>(35.80%)</t>
        </is>
      </c>
    </row>
    <row r="103">
      <c r="A103" s="4" t="inlineStr">
        <is>
          <t>Annual Return 2016</t>
        </is>
      </c>
      <c r="B103" s="4" t="inlineStr">
        <is>
          <t>rr_AnnualReturn2016</t>
        </is>
      </c>
      <c r="C103" s="4" t="inlineStr">
        <is>
          <t>42.12%</t>
        </is>
      </c>
    </row>
    <row r="104">
      <c r="A104" s="4" t="inlineStr">
        <is>
          <t>Annual Return 2017</t>
        </is>
      </c>
      <c r="B104" s="4" t="inlineStr">
        <is>
          <t>rr_AnnualReturn2017</t>
        </is>
      </c>
      <c r="C104" s="4" t="inlineStr">
        <is>
          <t>(1.03%)</t>
        </is>
      </c>
    </row>
    <row r="105">
      <c r="A105" s="4" t="inlineStr">
        <is>
          <t>Annual Return 2018</t>
        </is>
      </c>
      <c r="B105" s="4" t="inlineStr">
        <is>
          <t>rr_AnnualReturn2018</t>
        </is>
      </c>
      <c r="C105" s="4" t="inlineStr">
        <is>
          <t>(15.14%)</t>
        </is>
      </c>
    </row>
    <row r="106">
      <c r="A106" s="4" t="inlineStr">
        <is>
          <t>Annual Return 2019</t>
        </is>
      </c>
      <c r="B106" s="4" t="inlineStr">
        <is>
          <t>rr_AnnualReturn2019</t>
        </is>
      </c>
      <c r="C106" s="4" t="inlineStr">
        <is>
          <t>18.39%</t>
        </is>
      </c>
    </row>
    <row r="107">
      <c r="A107" s="4" t="inlineStr">
        <is>
          <t>Annual Return 2020</t>
        </is>
      </c>
      <c r="B107" s="4" t="inlineStr">
        <is>
          <t>rr_AnnualReturn2020</t>
        </is>
      </c>
      <c r="C107" s="4" t="inlineStr">
        <is>
          <t>(29.51%)</t>
        </is>
      </c>
    </row>
    <row r="108">
      <c r="A108" s="4" t="inlineStr">
        <is>
          <t>Label</t>
        </is>
      </c>
      <c r="B108" s="4" t="inlineStr">
        <is>
          <t>rr_AverageAnnualReturnLabel</t>
        </is>
      </c>
      <c r="C108" s="4" t="inlineStr">
        <is>
          <t>Return Before Taxes</t>
        </is>
      </c>
      <c r="D108" s="4" t="inlineStr">
        <is>
          <t>[1]</t>
        </is>
      </c>
    </row>
    <row r="109">
      <c r="A109" s="4" t="inlineStr">
        <is>
          <t>1 Year</t>
        </is>
      </c>
      <c r="B109" s="4" t="inlineStr">
        <is>
          <t>rr_AverageAnnualReturnYear01</t>
        </is>
      </c>
      <c r="C109" s="4" t="inlineStr">
        <is>
          <t>(29.51%)</t>
        </is>
      </c>
      <c r="D109" s="4" t="inlineStr">
        <is>
          <t>[1]</t>
        </is>
      </c>
    </row>
    <row r="110">
      <c r="A110" s="4" t="inlineStr">
        <is>
          <t>5 Years</t>
        </is>
      </c>
      <c r="B110" s="4" t="inlineStr">
        <is>
          <t>rr_AverageAnnualReturnYear05</t>
        </is>
      </c>
      <c r="C110" s="4" t="inlineStr">
        <is>
          <t>(0.08%)</t>
        </is>
      </c>
      <c r="D110" s="4" t="inlineStr">
        <is>
          <t>[1]</t>
        </is>
      </c>
    </row>
    <row r="111">
      <c r="A111" s="4" t="inlineStr">
        <is>
          <t>Since Inception</t>
        </is>
      </c>
      <c r="B111" s="4" t="inlineStr">
        <is>
          <t>rr_AverageAnnualReturnSinceInception</t>
        </is>
      </c>
      <c r="C111" s="4" t="inlineStr">
        <is>
          <t>1.64%</t>
        </is>
      </c>
      <c r="D111" s="4" t="inlineStr">
        <is>
          <t>[1]</t>
        </is>
      </c>
    </row>
    <row r="112">
      <c r="A112" s="4" t="inlineStr">
        <is>
          <t>Inception Date</t>
        </is>
      </c>
      <c r="B112" s="4" t="inlineStr">
        <is>
          <t>rr_AverageAnnualReturnInceptionDate</t>
        </is>
      </c>
      <c r="C112" s="4" t="inlineStr">
        <is>
          <t>May 31,
		2011</t>
        </is>
      </c>
    </row>
    <row r="113">
      <c r="A113" s="4" t="inlineStr">
        <is>
          <t>Tortoise MLP &amp; Pipeline Fund | Institutional Class Shares | After Taxes on Distributions</t>
        </is>
      </c>
    </row>
    <row r="114">
      <c r="A114" s="3" t="inlineStr">
        <is>
          <t>Prospectus [Line Items]</t>
        </is>
      </c>
      <c r="B114" s="4" t="inlineStr">
        <is>
          <t>rr_ProspectusLineItems</t>
        </is>
      </c>
    </row>
    <row r="115">
      <c r="A115" s="4" t="inlineStr">
        <is>
          <t>Label</t>
        </is>
      </c>
      <c r="B115" s="4" t="inlineStr">
        <is>
          <t>rr_AverageAnnualReturnLabel</t>
        </is>
      </c>
      <c r="C115" s="4" t="inlineStr">
        <is>
          <t>Return After Taxes on Distributions</t>
        </is>
      </c>
      <c r="D115" s="4" t="inlineStr">
        <is>
          <t>[1]</t>
        </is>
      </c>
    </row>
    <row r="116">
      <c r="A116" s="4" t="inlineStr">
        <is>
          <t>1 Year</t>
        </is>
      </c>
      <c r="B116" s="4" t="inlineStr">
        <is>
          <t>rr_AverageAnnualReturnYear01</t>
        </is>
      </c>
      <c r="C116" s="4" t="inlineStr">
        <is>
          <t>(29.87%)</t>
        </is>
      </c>
      <c r="D116" s="4" t="inlineStr">
        <is>
          <t>[1]</t>
        </is>
      </c>
    </row>
    <row r="117">
      <c r="A117" s="4" t="inlineStr">
        <is>
          <t>5 Years</t>
        </is>
      </c>
      <c r="B117" s="4" t="inlineStr">
        <is>
          <t>rr_AverageAnnualReturnYear05</t>
        </is>
      </c>
      <c r="C117" s="4" t="inlineStr">
        <is>
          <t>(0.48%)</t>
        </is>
      </c>
      <c r="D117" s="4" t="inlineStr">
        <is>
          <t>[1]</t>
        </is>
      </c>
    </row>
    <row r="118">
      <c r="A118" s="4" t="inlineStr">
        <is>
          <t>Since Inception</t>
        </is>
      </c>
      <c r="B118" s="4" t="inlineStr">
        <is>
          <t>rr_AverageAnnualReturnSinceInception</t>
        </is>
      </c>
      <c r="C118" s="4" t="inlineStr">
        <is>
          <t>1.06%</t>
        </is>
      </c>
      <c r="D118" s="4" t="inlineStr">
        <is>
          <t>[1]</t>
        </is>
      </c>
    </row>
    <row r="119">
      <c r="A119" s="4" t="inlineStr">
        <is>
          <t>Tortoise MLP &amp; Pipeline Fund | Institutional Class Shares | After Taxes on Distributions and Sales</t>
        </is>
      </c>
    </row>
    <row r="120">
      <c r="A120" s="3" t="inlineStr">
        <is>
          <t>Prospectus [Line Items]</t>
        </is>
      </c>
      <c r="B120" s="4" t="inlineStr">
        <is>
          <t>rr_ProspectusLineItems</t>
        </is>
      </c>
    </row>
    <row r="121">
      <c r="A121" s="4" t="inlineStr">
        <is>
          <t>Label</t>
        </is>
      </c>
      <c r="B121" s="4" t="inlineStr">
        <is>
          <t>rr_AverageAnnualReturnLabel</t>
        </is>
      </c>
      <c r="C121" s="4" t="inlineStr">
        <is>
          <t>Return After Taxes on Distributions and Sale of Fund Shares</t>
        </is>
      </c>
      <c r="D121" s="4" t="inlineStr">
        <is>
          <t>[1]</t>
        </is>
      </c>
    </row>
    <row r="122">
      <c r="A122" s="4" t="inlineStr">
        <is>
          <t>1 Year</t>
        </is>
      </c>
      <c r="B122" s="4" t="inlineStr">
        <is>
          <t>rr_AverageAnnualReturnYear01</t>
        </is>
      </c>
      <c r="C122" s="4" t="inlineStr">
        <is>
          <t>(17.28%)</t>
        </is>
      </c>
      <c r="D122" s="4" t="inlineStr">
        <is>
          <t>[1]</t>
        </is>
      </c>
    </row>
    <row r="123">
      <c r="A123" s="4" t="inlineStr">
        <is>
          <t>5 Years</t>
        </is>
      </c>
      <c r="B123" s="4" t="inlineStr">
        <is>
          <t>rr_AverageAnnualReturnYear05</t>
        </is>
      </c>
      <c r="C123" s="4" t="inlineStr">
        <is>
          <t xml:space="preserve">none
				</t>
        </is>
      </c>
      <c r="D123" s="4" t="inlineStr">
        <is>
          <t>[1]</t>
        </is>
      </c>
    </row>
    <row r="124">
      <c r="A124" s="4" t="inlineStr">
        <is>
          <t>Since Inception</t>
        </is>
      </c>
      <c r="B124" s="4" t="inlineStr">
        <is>
          <t>rr_AverageAnnualReturnSinceInception</t>
        </is>
      </c>
      <c r="C124" s="4" t="inlineStr">
        <is>
          <t>1.39%</t>
        </is>
      </c>
      <c r="D124" s="4" t="inlineStr">
        <is>
          <t>[1]</t>
        </is>
      </c>
    </row>
    <row r="125">
      <c r="A125" s="4" t="inlineStr">
        <is>
          <t>Tortoise MLP &amp; Pipeline Fund | C Class Shares</t>
        </is>
      </c>
    </row>
    <row r="126">
      <c r="A126" s="3" t="inlineStr">
        <is>
          <t>Prospectus [Line Items]</t>
        </is>
      </c>
      <c r="B126" s="4" t="inlineStr">
        <is>
          <t>rr_ProspectusLineItems</t>
        </is>
      </c>
    </row>
    <row r="127">
      <c r="A127" s="4" t="inlineStr">
        <is>
          <t>Trading Symbol</t>
        </is>
      </c>
      <c r="B127" s="4" t="inlineStr">
        <is>
          <t>dei_TradingSymbol</t>
        </is>
      </c>
      <c r="C127" s="4" t="inlineStr">
        <is>
          <t>TORCX</t>
        </is>
      </c>
    </row>
    <row r="128">
      <c r="A128" s="4" t="inlineStr">
        <is>
          <t>Maximum Sales Charge Imposed on Purchases (as a percentage of Offering Price)</t>
        </is>
      </c>
      <c r="B128" s="4" t="inlineStr">
        <is>
          <t>rr_MaximumSalesChargeImposedOnPurchasesOverOfferingPrice</t>
        </is>
      </c>
      <c r="C128" s="4" t="inlineStr">
        <is>
          <t xml:space="preserve">none
				</t>
        </is>
      </c>
    </row>
    <row r="129">
      <c r="A129" s="4" t="inlineStr">
        <is>
          <t>Maximum Deferred Sales Charge (as a percentage of Offering Price)</t>
        </is>
      </c>
      <c r="B129" s="4" t="inlineStr">
        <is>
          <t>rr_MaximumDeferredSalesChargeOverOfferingPrice</t>
        </is>
      </c>
      <c r="C129" s="4" t="inlineStr">
        <is>
          <t>1.00%</t>
        </is>
      </c>
      <c r="D129" s="4" t="inlineStr">
        <is>
          <t>[4]</t>
        </is>
      </c>
    </row>
    <row r="130">
      <c r="A130" s="4" t="inlineStr">
        <is>
          <t>Redemption Fee (as a percentage of Amount Redeemed)</t>
        </is>
      </c>
      <c r="B130" s="4" t="inlineStr">
        <is>
          <t>rr_RedemptionFeeOverRedemption</t>
        </is>
      </c>
      <c r="C130" s="4" t="inlineStr">
        <is>
          <t xml:space="preserve">none
				</t>
        </is>
      </c>
    </row>
    <row r="131">
      <c r="A131" s="4" t="inlineStr">
        <is>
          <t>Management Fees (as a percentage of Assets)</t>
        </is>
      </c>
      <c r="B131" s="4" t="inlineStr">
        <is>
          <t>rr_ManagementFeesOverAssets</t>
        </is>
      </c>
      <c r="C131" s="4" t="inlineStr">
        <is>
          <t>0.85%</t>
        </is>
      </c>
    </row>
    <row r="132">
      <c r="A132" s="4" t="inlineStr">
        <is>
          <t>Distribution and Service (12b-1) Fees</t>
        </is>
      </c>
      <c r="B132" s="4" t="inlineStr">
        <is>
          <t>rr_DistributionAndService12b1FeesOverAssets</t>
        </is>
      </c>
      <c r="C132" s="4" t="inlineStr">
        <is>
          <t>1.00%</t>
        </is>
      </c>
    </row>
    <row r="133">
      <c r="A133" s="4" t="inlineStr">
        <is>
          <t>Other Expenses (as a percentage of Assets):</t>
        </is>
      </c>
      <c r="B133" s="4" t="inlineStr">
        <is>
          <t>rr_OtherExpensesOverAssets</t>
        </is>
      </c>
      <c r="C133" s="4" t="inlineStr">
        <is>
          <t>0.09%</t>
        </is>
      </c>
    </row>
    <row r="134">
      <c r="A134" s="4" t="inlineStr">
        <is>
          <t>Expenses (as a percentage of Assets)</t>
        </is>
      </c>
      <c r="B134" s="4" t="inlineStr">
        <is>
          <t>rr_ExpensesOverAssets</t>
        </is>
      </c>
      <c r="C134" s="4" t="inlineStr">
        <is>
          <t>1.94%</t>
        </is>
      </c>
    </row>
    <row r="135">
      <c r="A135" s="4" t="inlineStr">
        <is>
          <t>Expenses Deferred Charges [Text Block]</t>
        </is>
      </c>
      <c r="B135" s="4" t="inlineStr">
        <is>
          <t>rr_ExpensesDeferredChargesTextBlock</t>
        </is>
      </c>
      <c r="C135" s="4" t="inlineStr">
        <is>
          <t>The CDSC applies to redemptions made within 12 months of purchase and will be assessed on an amount equal to the lesser of the initial investment of the shares redeemed and the value of the shares redeemed at the time of redemption.</t>
        </is>
      </c>
    </row>
    <row r="136">
      <c r="A136" s="4" t="inlineStr">
        <is>
          <t>Expense Example, with Redemption, 1 Year</t>
        </is>
      </c>
      <c r="B136" s="4" t="inlineStr">
        <is>
          <t>rr_ExpenseExampleYear01</t>
        </is>
      </c>
      <c r="C136" s="5" t="n">
        <v>297</v>
      </c>
    </row>
    <row r="137">
      <c r="A137" s="4" t="inlineStr">
        <is>
          <t>Expense Example, with Redemption, 3 Years</t>
        </is>
      </c>
      <c r="B137" s="4" t="inlineStr">
        <is>
          <t>rr_ExpenseExampleYear03</t>
        </is>
      </c>
      <c r="C137" s="6" t="n">
        <v>609</v>
      </c>
    </row>
    <row r="138">
      <c r="A138" s="4" t="inlineStr">
        <is>
          <t>Expense Example, with Redemption, 5 Years</t>
        </is>
      </c>
      <c r="B138" s="4" t="inlineStr">
        <is>
          <t>rr_ExpenseExampleYear05</t>
        </is>
      </c>
      <c r="C138" s="6" t="n">
        <v>1047</v>
      </c>
    </row>
    <row r="139">
      <c r="A139" s="4" t="inlineStr">
        <is>
          <t>Expense Example, with Redemption, 10 Years</t>
        </is>
      </c>
      <c r="B139" s="4" t="inlineStr">
        <is>
          <t>rr_ExpenseExampleYear10</t>
        </is>
      </c>
      <c r="C139" s="6" t="n">
        <v>2264</v>
      </c>
    </row>
    <row r="140">
      <c r="A140" s="4" t="inlineStr">
        <is>
          <t>Expense Example, No Redemption, 1 Year</t>
        </is>
      </c>
      <c r="B140" s="4" t="inlineStr">
        <is>
          <t>rr_ExpenseExampleNoRedemptionYear01</t>
        </is>
      </c>
      <c r="C140" s="6" t="n">
        <v>197</v>
      </c>
    </row>
    <row r="141">
      <c r="A141" s="4" t="inlineStr">
        <is>
          <t>Expense Example, No Redemption, 3 Years</t>
        </is>
      </c>
      <c r="B141" s="4" t="inlineStr">
        <is>
          <t>rr_ExpenseExampleNoRedemptionYear03</t>
        </is>
      </c>
      <c r="C141" s="6" t="n">
        <v>609</v>
      </c>
    </row>
    <row r="142">
      <c r="A142" s="4" t="inlineStr">
        <is>
          <t>Expense Example, No Redemption, 5 Years</t>
        </is>
      </c>
      <c r="B142" s="4" t="inlineStr">
        <is>
          <t>rr_ExpenseExampleNoRedemptionYear05</t>
        </is>
      </c>
      <c r="C142" s="6" t="n">
        <v>1047</v>
      </c>
    </row>
    <row r="143">
      <c r="A143" s="4" t="inlineStr">
        <is>
          <t>Expense Example, No Redemption, 10 Years</t>
        </is>
      </c>
      <c r="B143" s="4" t="inlineStr">
        <is>
          <t>rr_ExpenseExampleNoRedemptionYear10</t>
        </is>
      </c>
      <c r="C143" s="5" t="n">
        <v>2264</v>
      </c>
    </row>
    <row r="144">
      <c r="A144" s="4" t="inlineStr">
        <is>
          <t>Label</t>
        </is>
      </c>
      <c r="B144" s="4" t="inlineStr">
        <is>
          <t>rr_AverageAnnualReturnLabel</t>
        </is>
      </c>
      <c r="C144" s="4" t="inlineStr">
        <is>
          <t>Return Before Taxes</t>
        </is>
      </c>
      <c r="D144" s="4" t="inlineStr">
        <is>
          <t>[1],[5]</t>
        </is>
      </c>
    </row>
    <row r="145">
      <c r="A145" s="4" t="inlineStr">
        <is>
          <t>1 Year</t>
        </is>
      </c>
      <c r="B145" s="4" t="inlineStr">
        <is>
          <t>rr_AverageAnnualReturnYear01</t>
        </is>
      </c>
      <c r="C145" s="4" t="inlineStr">
        <is>
          <t>(30.82%)</t>
        </is>
      </c>
      <c r="D145" s="4" t="inlineStr">
        <is>
          <t>[1],[5]</t>
        </is>
      </c>
    </row>
    <row r="146">
      <c r="A146" s="4" t="inlineStr">
        <is>
          <t>5 Years</t>
        </is>
      </c>
      <c r="B146" s="4" t="inlineStr">
        <is>
          <t>rr_AverageAnnualReturnYear05</t>
        </is>
      </c>
      <c r="C146" s="4" t="inlineStr">
        <is>
          <t>(1.05%)</t>
        </is>
      </c>
      <c r="D146" s="4" t="inlineStr">
        <is>
          <t>[1],[5]</t>
        </is>
      </c>
    </row>
    <row r="147">
      <c r="A147" s="4" t="inlineStr">
        <is>
          <t>Since Inception</t>
        </is>
      </c>
      <c r="B147" s="4" t="inlineStr">
        <is>
          <t>rr_AverageAnnualReturnSinceInception</t>
        </is>
      </c>
      <c r="C147" s="4" t="inlineStr">
        <is>
          <t>0.62%</t>
        </is>
      </c>
      <c r="D147" s="4" t="inlineStr">
        <is>
          <t>[1],[5]</t>
        </is>
      </c>
    </row>
    <row r="148">
      <c r="A148" s="4" t="inlineStr">
        <is>
          <t>Inception Date</t>
        </is>
      </c>
      <c r="B148" s="4" t="inlineStr">
        <is>
          <t>rr_AverageAnnualReturnInceptionDate</t>
        </is>
      </c>
      <c r="C148" s="4" t="inlineStr">
        <is>
          <t>Sep. 19,
		2012</t>
        </is>
      </c>
    </row>
    <row r="149">
      <c r="A149" s="4" t="inlineStr">
        <is>
          <t>Tortoise MLP &amp; Pipeline Fund | T Class Shares</t>
        </is>
      </c>
    </row>
    <row r="150">
      <c r="A150" s="3" t="inlineStr">
        <is>
          <t>Prospectus [Line Items]</t>
        </is>
      </c>
      <c r="B150" s="4" t="inlineStr">
        <is>
          <t>rr_ProspectusLineItems</t>
        </is>
      </c>
    </row>
    <row r="151">
      <c r="A151" s="4" t="inlineStr">
        <is>
          <t>Maximum Sales Charge Imposed on Purchases (as a percentage of Offering Price)</t>
        </is>
      </c>
      <c r="B151" s="4" t="inlineStr">
        <is>
          <t>rr_MaximumSalesChargeImposedOnPurchasesOverOfferingPrice</t>
        </is>
      </c>
      <c r="C151" s="4" t="inlineStr">
        <is>
          <t>250.00%</t>
        </is>
      </c>
    </row>
    <row r="152">
      <c r="A152" s="4" t="inlineStr">
        <is>
          <t>Maximum Deferred Sales Charge (as a percentage of Offering Price)</t>
        </is>
      </c>
      <c r="B152" s="4" t="inlineStr">
        <is>
          <t>rr_MaximumDeferredSalesChargeOverOfferingPrice</t>
        </is>
      </c>
      <c r="C152" s="4" t="inlineStr">
        <is>
          <t xml:space="preserve">none
				</t>
        </is>
      </c>
    </row>
    <row r="153">
      <c r="A153" s="4" t="inlineStr">
        <is>
          <t>Redemption Fee (as a percentage of Amount Redeemed)</t>
        </is>
      </c>
      <c r="B153" s="4" t="inlineStr">
        <is>
          <t>rr_RedemptionFeeOverRedemption</t>
        </is>
      </c>
      <c r="C153" s="4" t="inlineStr">
        <is>
          <t xml:space="preserve">none
				</t>
        </is>
      </c>
    </row>
    <row r="154">
      <c r="A154" s="4" t="inlineStr">
        <is>
          <t>Management Fees (as a percentage of Assets)</t>
        </is>
      </c>
      <c r="B154" s="4" t="inlineStr">
        <is>
          <t>rr_ManagementFeesOverAssets</t>
        </is>
      </c>
      <c r="C154" s="4" t="inlineStr">
        <is>
          <t>0.85%</t>
        </is>
      </c>
    </row>
    <row r="155">
      <c r="A155" s="4" t="inlineStr">
        <is>
          <t>Distribution and Service (12b-1) Fees</t>
        </is>
      </c>
      <c r="B155" s="4" t="inlineStr">
        <is>
          <t>rr_DistributionAndService12b1FeesOverAssets</t>
        </is>
      </c>
      <c r="C155" s="4" t="inlineStr">
        <is>
          <t>0.25%</t>
        </is>
      </c>
    </row>
    <row r="156">
      <c r="A156" s="4" t="inlineStr">
        <is>
          <t>Other Expenses (as a percentage of Assets):</t>
        </is>
      </c>
      <c r="B156" s="4" t="inlineStr">
        <is>
          <t>rr_OtherExpensesOverAssets</t>
        </is>
      </c>
      <c r="C156" s="4" t="inlineStr">
        <is>
          <t>0.09%</t>
        </is>
      </c>
      <c r="D156" s="4" t="inlineStr">
        <is>
          <t>[6]</t>
        </is>
      </c>
    </row>
    <row r="157">
      <c r="A157" s="4" t="inlineStr">
        <is>
          <t>Expenses (as a percentage of Assets)</t>
        </is>
      </c>
      <c r="B157" s="4" t="inlineStr">
        <is>
          <t>rr_ExpensesOverAssets</t>
        </is>
      </c>
      <c r="C157" s="4" t="inlineStr">
        <is>
          <t>1.19%</t>
        </is>
      </c>
    </row>
    <row r="158">
      <c r="A158" s="4" t="inlineStr">
        <is>
          <t>Other Expenses, New Fund, Based on Estimates [Text]</t>
        </is>
      </c>
      <c r="B158" s="4" t="inlineStr">
        <is>
          <t>rr_OtherExpensesNewFundBasedOnEstimates</t>
        </is>
      </c>
      <c r="C158" s="4" t="inlineStr">
        <is>
          <t>Other Expenses for T Class shares are based on estimated amounts for the current fiscal year.</t>
        </is>
      </c>
    </row>
    <row r="159">
      <c r="A159" s="4" t="inlineStr">
        <is>
          <t>Expense Example, with Redemption, 1 Year</t>
        </is>
      </c>
      <c r="B159" s="4" t="inlineStr">
        <is>
          <t>rr_ExpenseExampleYear01</t>
        </is>
      </c>
      <c r="C159" s="5" t="n">
        <v>368</v>
      </c>
    </row>
    <row r="160">
      <c r="A160" s="4" t="inlineStr">
        <is>
          <t>Expense Example, with Redemption, 3 Years</t>
        </is>
      </c>
      <c r="B160" s="4" t="inlineStr">
        <is>
          <t>rr_ExpenseExampleYear03</t>
        </is>
      </c>
      <c r="C160" s="6" t="n">
        <v>618</v>
      </c>
    </row>
    <row r="161">
      <c r="A161" s="4" t="inlineStr">
        <is>
          <t>Expense Example, with Redemption, 5 Years</t>
        </is>
      </c>
      <c r="B161" s="4" t="inlineStr">
        <is>
          <t>rr_ExpenseExampleYear05</t>
        </is>
      </c>
      <c r="C161" s="6" t="n">
        <v>888</v>
      </c>
    </row>
    <row r="162">
      <c r="A162" s="4" t="inlineStr">
        <is>
          <t>Expense Example, with Redemption, 10 Years</t>
        </is>
      </c>
      <c r="B162" s="4" t="inlineStr">
        <is>
          <t>rr_ExpenseExampleYear10</t>
        </is>
      </c>
      <c r="C162" s="5" t="n">
        <v>1657</v>
      </c>
    </row>
    <row r="163">
      <c r="A163" s="4" t="inlineStr">
        <is>
          <t>Ecofin Global Renewables Infrastructure Fund</t>
        </is>
      </c>
    </row>
    <row r="164">
      <c r="A164" s="3" t="inlineStr">
        <is>
          <t>Prospectus [Line Items]</t>
        </is>
      </c>
      <c r="B164" s="4" t="inlineStr">
        <is>
          <t>rr_ProspectusLineItems</t>
        </is>
      </c>
    </row>
    <row r="165">
      <c r="A165" s="4" t="inlineStr">
        <is>
          <t>Risk/Return [Heading]</t>
        </is>
      </c>
      <c r="B165" s="4" t="inlineStr">
        <is>
          <t>rr_RiskReturnHeading</t>
        </is>
      </c>
      <c r="C165" s="4" t="inlineStr">
        <is>
          <t>Ecofin Global Renewables Infrastructure Fund</t>
        </is>
      </c>
    </row>
    <row r="166">
      <c r="A166" s="4" t="inlineStr">
        <is>
          <t>Objective [Heading]</t>
        </is>
      </c>
      <c r="B166" s="4" t="inlineStr">
        <is>
          <t>rr_ObjectiveHeading</t>
        </is>
      </c>
      <c r="C166" s="4" t="inlineStr">
        <is>
          <t>Investment Objective</t>
        </is>
      </c>
    </row>
    <row r="167">
      <c r="A167" s="4" t="inlineStr">
        <is>
          <t>Objective, Primary [Text Block]</t>
        </is>
      </c>
      <c r="B167" s="4" t="inlineStr">
        <is>
          <t>rr_ObjectivePrimaryTextBlock</t>
        </is>
      </c>
      <c r="C167" s="4" t="inlineStr">
        <is>
          <t>The investment objective of Ecofin Global Renewables Infrastructure Fund (the “Fund”) is to generate long-term total return derived principally from a combination of capital appreciation and income over time.</t>
        </is>
      </c>
    </row>
    <row r="168">
      <c r="A168" s="4" t="inlineStr">
        <is>
          <t>Expense [Heading]</t>
        </is>
      </c>
      <c r="B168" s="4" t="inlineStr">
        <is>
          <t>rr_ExpenseHeading</t>
        </is>
      </c>
      <c r="C168" s="4" t="inlineStr">
        <is>
          <t>Fees and Expenses of the Fund</t>
        </is>
      </c>
    </row>
    <row r="169">
      <c r="A169" s="4" t="inlineStr">
        <is>
          <t>Expense Narrative [Text Block]</t>
        </is>
      </c>
      <c r="B169" s="4" t="inlineStr">
        <is>
          <t>rr_ExpenseNarrativeTextBlock</t>
        </is>
      </c>
      <c r="C169" s="4" t="inlineStr">
        <is>
          <t>This table describes the fees and expenses that you may pay if you buy, hold and sell shares of the Fund.  You may be required to pay brokerage commissions on your purchases and sales of Institutional Class shares of the Fund from a financial intermediary, which are not reflected in this table. You may qualify for sales charge discounts if you and your family invest, or agree to invest in the future, at least $50,000 in the Fund.  Sales loads and waivers may vary by financial intermediary. For more information on specific financial intermediary sales loads and waivers, see Appendix A to the statutory Prospectus.  More information about these and other discounts is available from your financial professional and in the “Shareholder Information - Class Descriptions” section of the Fund’s Statutory Prospectus on page 85.</t>
        </is>
      </c>
    </row>
    <row r="170">
      <c r="A170" s="4" t="inlineStr">
        <is>
          <t>Shareholder Fees Caption [Text]</t>
        </is>
      </c>
      <c r="B170" s="4" t="inlineStr">
        <is>
          <t>rr_ShareholderFeesCaption</t>
        </is>
      </c>
      <c r="C170" s="4" t="inlineStr">
        <is>
          <t>Shareholder Fees (fees paid directly from your investment)</t>
        </is>
      </c>
    </row>
    <row r="171">
      <c r="A171" s="4" t="inlineStr">
        <is>
          <t>Operating Expenses Caption [Text]</t>
        </is>
      </c>
      <c r="B171" s="4" t="inlineStr">
        <is>
          <t>rr_OperatingExpensesCaption</t>
        </is>
      </c>
      <c r="C171" s="4" t="inlineStr">
        <is>
          <t>Annual Fund Operating Expenses (expenses that you pay each year as a percentage of the value of your investment)</t>
        </is>
      </c>
    </row>
    <row r="172">
      <c r="A172" s="4" t="inlineStr">
        <is>
          <t>Fee Waiver or Reimbursement over Assets, Date of Termination</t>
        </is>
      </c>
      <c r="B172" s="4" t="inlineStr">
        <is>
          <t>rr_FeeWaiverOrReimbursementOverAssetsDateOfTermination</t>
        </is>
      </c>
      <c r="C172" s="4" t="inlineStr">
        <is>
          <t>March 31, 2022</t>
        </is>
      </c>
    </row>
    <row r="173">
      <c r="A173" s="4" t="inlineStr">
        <is>
          <t>Portfolio Turnover [Heading]</t>
        </is>
      </c>
      <c r="B173" s="4" t="inlineStr">
        <is>
          <t>rr_PortfolioTurnoverHeading</t>
        </is>
      </c>
      <c r="C173" s="4" t="inlineStr">
        <is>
          <t>Portfolio Turnover</t>
        </is>
      </c>
    </row>
    <row r="174">
      <c r="A174" s="4" t="inlineStr">
        <is>
          <t>Portfolio Turnover [Text Block]</t>
        </is>
      </c>
      <c r="B174" s="4" t="inlineStr">
        <is>
          <t>rr_PortfolioTurnoverTextBlock</t>
        </is>
      </c>
      <c r="C17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The Fund's portfolio turnover for the fiscal period from inception on August 7, 2020 through November 30, 2020 was 20%.</t>
        </is>
      </c>
    </row>
    <row r="175">
      <c r="A175" s="4" t="inlineStr">
        <is>
          <t>Portfolio Turnover, Rate</t>
        </is>
      </c>
      <c r="B175" s="4" t="inlineStr">
        <is>
          <t>rr_PortfolioTurnoverRate</t>
        </is>
      </c>
      <c r="C175" s="4" t="inlineStr">
        <is>
          <t>20.00%</t>
        </is>
      </c>
    </row>
    <row r="176">
      <c r="A176" s="4" t="inlineStr">
        <is>
          <t>Expense Breakpoint Discounts [Text]</t>
        </is>
      </c>
      <c r="B176" s="4" t="inlineStr">
        <is>
          <t>rr_ExpenseBreakpointDiscounts</t>
        </is>
      </c>
      <c r="C176" s="4" t="inlineStr">
        <is>
          <t>You may qualify for sales charge discounts if you and your family invest, or agree to invest in the future, at least $50,000 in the Fund.</t>
        </is>
      </c>
    </row>
    <row r="177">
      <c r="A177" s="4" t="inlineStr">
        <is>
          <t>Expense Breakpoint, Minimum Investment Required [Amount]</t>
        </is>
      </c>
      <c r="B177" s="4" t="inlineStr">
        <is>
          <t>rr_ExpenseBreakpointMinimumInvestmentRequiredAmount</t>
        </is>
      </c>
      <c r="C177" s="5" t="n">
        <v>50000</v>
      </c>
    </row>
    <row r="178">
      <c r="A178" s="4" t="inlineStr">
        <is>
          <t>Expense Exchange Traded Fund Commissions [Text]</t>
        </is>
      </c>
      <c r="B178" s="4" t="inlineStr">
        <is>
          <t>rr_ExpenseExchangeTradedFundCommissions</t>
        </is>
      </c>
      <c r="C178" s="4" t="inlineStr">
        <is>
          <t>You may be required to pay brokerage commissions on your purchases and sales of Institutional Class shares of the Fund from a financial intermediary, which are not reflected in this table.</t>
        </is>
      </c>
    </row>
    <row r="179">
      <c r="A179" s="4" t="inlineStr">
        <is>
          <t>Expense Example [Heading]</t>
        </is>
      </c>
      <c r="B179" s="4" t="inlineStr">
        <is>
          <t>rr_ExpenseExampleHeading</t>
        </is>
      </c>
      <c r="C179" s="4" t="inlineStr">
        <is>
          <t>Example</t>
        </is>
      </c>
    </row>
    <row r="180">
      <c r="A180" s="4" t="inlineStr">
        <is>
          <t>Expense Example Narrative [Text Block]</t>
        </is>
      </c>
      <c r="B180" s="4" t="inlineStr">
        <is>
          <t>rr_ExpenseExampleNarrativeTextBlock</t>
        </is>
      </c>
      <c r="C180"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You may be required to pay brokerage commissions on your purchases and sales of Institutional Class shares of the Fund from a financial intermediary, which are not reflected in the example.</t>
        </is>
      </c>
    </row>
    <row r="181">
      <c r="A181" s="4" t="inlineStr">
        <is>
          <t>Expense Example by, Year, Caption [Text]</t>
        </is>
      </c>
      <c r="B181" s="4" t="inlineStr">
        <is>
          <t>rr_ExpenseExampleByYearCaption</t>
        </is>
      </c>
      <c r="C181" s="4" t="inlineStr">
        <is>
          <t>Although your actual costs may be higher or lower, based on these assumptions, your costs would be:</t>
        </is>
      </c>
    </row>
    <row r="182">
      <c r="A182" s="4" t="inlineStr">
        <is>
          <t>Strategy [Heading]</t>
        </is>
      </c>
      <c r="B182" s="4" t="inlineStr">
        <is>
          <t>rr_StrategyHeading</t>
        </is>
      </c>
      <c r="C182" s="4" t="inlineStr">
        <is>
          <t>Principal Investment Strategies</t>
        </is>
      </c>
    </row>
    <row r="183">
      <c r="A183" s="4" t="inlineStr">
        <is>
          <t>Strategy Narrative [Text Block]</t>
        </is>
      </c>
      <c r="B183" s="4" t="inlineStr">
        <is>
          <t>rr_StrategyNarrativeTextBlock</t>
        </is>
      </c>
      <c r="C183" s="4" t="inlineStr">
        <is>
          <t>Under normal circumstances, the Fund will principally focus its investment activities in equity securities of companies who are developers, owners and operators, in full or in part, of renewable electricity technology plants and systems, and related infrastructure investments. The Fund will typically emphasize those companies achieving measurable improvements in overall emissions, as defined as those gases and particles that are exhausted into the air as a result of fuel combustion-related activities (“Emissions”), relative to their market peers. The Fund’s investments in equity securities may include investments in other investment companies, real estate investment trusts (“REITs”), foreign investment funds, preferred stocks, rights, warrants, convertible securities, and initial public offerings. The Fund will be invested in a range of both developed and non-developed markets, commensurate with its investment criteria. The Fund considers non-developed market countries to be those countries defined as such by the MSCI Market Classification Framework. The Fund will invest at least 80% of its total assets in equity securities of renewable infrastructure companies, which consist of companies deriving at least 50% of revenues from activities in power generation, transmission, distribution, storage and ancillary or related services (“Renewable Infrastructure Universe”). Such companies invest in renewable generation or other net-zero carbon and related services, and/or contribute to reducing Emissions. These include, but are not limited to, those companies involved with owning solar, wind, hydro-electric, biomass, waste-to-energy and large-scale battery storage assets, as well as transmission and distribution assets related to delivering electricity, including renewable energy. The Renewable Infrastructure Universe is a global investment universe that includes companies mainly based in North America, Europe and Asia, but also includes companies in other regions to a lesser extent. Under normal market conditions, the Fund will invest at least 40% of its total assets in foreign securities, which Ecofin Advisors Limited, the investment sub-adviser to the Fund (the "Sub-Adviser" or "Ecofin"), considers to be companies organized outside of the United States, whose principal listing exchange is outside the United States, or who derive a significant portion of their revenue or profits outside the United States. The Fund’s investments in foreign securities may also include American Depositary Receipts (“ADR”s) and investments in non-developed market securities. The Fund may invest up to 20% of its total assets in securities of companies located in non-developed markets. The Renewable Infrastructure Universe includes a broad range of companies, ranging from small market capitalization companies to large market capitalization companies, with assets located throughout the world. The Fund may invest in companies of all market capitalizations. The Fund’s investment in securities of companies in the Renewable Infrastructure Universe may include illiquid securities. The Fund will concentrate in industries represented by infrastructure companies. The Fund is a non-diversified fund. The Fund may invest up to 15% of its total assets in debt securities, including but not limited to debt securities issued or guaranteed by the U.S. government or government-related entities. The Fund may also invest in derivatives which are financial contracts whose values depend on, or are derived from, the values of underlying assets, reference rates, or indices. To manage risk, seek particular portfolio exposure as a substitute for a comparable market position in the underlying exposure, and/or to enhance return (including through the use of leverage), the Fund may invest in derivatives including options, futures, swap contracts and combinations of these instruments. The Fund may invest in futures, options and swap contracts on equity and debt securities, equity and debt indices and commodities (“Commodity Interests”) (i) with aggregate net notional value of up to 100% of the Fund’s net assets, or (ii) for which the initial margin and premiums do not exceed 5% of its net assets, in each case excluding bona fide hedging transactions. The Sub-Adviser will seek to utilize a combined investment approach, incorporating a relatively broad exposure to the Renewable Infrastructure Universe, with targeted active weights towards those investments that the Sub-Adviser believes offer attractive risk-adjusted intrinsic value. These active weights can change over time, relative to changes in corporate strategy, share prices, regulatory changes or other factors such as, but not limited to, balance sheet and liquidity considerations, ESG risk considerations, project success or jurisdictional policy issues. The Sub-Adviser incorporates environmental, social and governance ("ESG") risk factors into its security selection and portfolio construction. ESG risk considerations include, but are not limited to, the Sub-Adviser evaluating specific environmental factors of a company’s policy towards carbon and potentially other emissions. From a social perspective, the Sub-Adviser analyzes potential portfolio companies’ metrics such as, but not limited to, the percent of women employed by the company, the existence of an equal opportunity policy, whether the company is a signatory to the UN Global Compact and also seeks to measure and create a positive improvement regarding abatement of other harmful emissions including PM2.5 which disproportionately affects some impoverished communities. In terms of governance, the Sub-Adviser incorporates an analysis of the company’s board composition such as the percent of independent directors and may also assess protection of minority interests. The Sub-Adviser analyzes these factors with a preference for positive and improving trends when considering individual stocks for purchase in the portfolio.</t>
        </is>
      </c>
    </row>
    <row r="184">
      <c r="A184" s="4" t="inlineStr">
        <is>
          <t>Risk [Heading]</t>
        </is>
      </c>
      <c r="B184" s="4" t="inlineStr">
        <is>
          <t>rr_RiskHeading</t>
        </is>
      </c>
      <c r="C184" s="4" t="inlineStr">
        <is>
          <t>Principal Investment Risks</t>
        </is>
      </c>
    </row>
    <row r="185">
      <c r="A185" s="4" t="inlineStr">
        <is>
          <t>Risk Narrative [Text Block]</t>
        </is>
      </c>
      <c r="B185" s="4" t="inlineStr">
        <is>
          <t>rr_RiskNarrativeTextBlock</t>
        </is>
      </c>
      <c r="C185" s="4" t="inlineStr">
        <is>
          <t>As with any mutual fund, there are risks to investing. An investment in the Fund is not a deposit of a bank and is not insured or guaranteed by the Federal Deposit Insurance Corporation (“FDIC”) or any other governmental agency. Remember, in addition to possibly not achieving your investment goals, you could lose all or a portion of your investment in the Fund over short or even long periods of time. The principal risks of investing in the Fund are: General Market Risk. The Fund is subject to all of the business risks and uncertainties associated with any mutual fund, including the risk that it will not achieve its investment objective and that the value of an investment in its securities could decline substantially and cause you to lose some or all of your investment. The Fund’s net asset value (“NAV”) and investment return will fluctuate based upon changes in the value of its portfolio securities. Certain securities in the Fund’s portfolio may be worth less than the price originally paid for them, or less than they were worth at an earlier time. Renewable Energy Company Risk. Because the Fund invests in renewable energy companies, the value of Fund shares may be affected by events that adversely affect that industry, such as technology shifts, short product lifecycles, falling prices and profits, competition and general economic conditions, and may fluctuate more than that of a fund that does not concentrate in sustainable energy solutions companies. Adviser and Sub-Adviser Risk. The Fund may not meet its investment objective or may underperform the market or other mutual funds with similar strategies if the Adviser and Sub-Adviser cannot successfully implement the Fund’s investment strategies. Concentration Risk. The Fund’s strategy of focusing its investments in Renewable Infrastructure companies means that the performance of the Fund will be closely tied to the performance of the renewable electricity and utility infrastructure industry. The Fund’s focus in this industry presents more risk than if it were broadly diversified over numerous industries and sectors of the economy. An inherent risk associated with any investment focus is that the Fund may be adversely affected if one or two of its investments perform poorly. Energy Infrastructure Industry Risk. Companies in the energy infrastructure industry are subject to many risks that can negatively impact the revenues and viability of companies in this industry, including, but not limited to risks associated with companies owning power infrastructure, propane assets, as well as capital markets, terrorism, natural disasters, climate change, operating, regulatory, environmental, supply and demand, and price volatility risks. Renewable Energy Infrastructure Industry Risk. Companies in the renewable energy infrastructure industry are subject to many business, economic, environmental, and regulatory risks that can adversely affect the costs, revenues, profits, and viability of companies in the industry. These risks include, but are not limited to, the following: volatility in competing commodity prices and changes in supply and demand, which may affect the volume of energy commodities transported, processed, stored and or distributed; specific risks associated with companies owning and/or operating renewable energy or utility transmission systems; operating risks including outages, structural and maintenance, impairment and safety problems; changes in the regulatory environment at federal, state and local levels, and in foreign markets; environmental regulation and liability risk; terrorism risk; extreme weather and other natural disasters; and capital markets risk, resulting in a higher capital costs or impacting growth and access to capital. New Technology Risk. New technologies used in renewable energy have a shorter commercial experience vs traditional energy production technologies. Also, advancements in renewable energy may create disruptive competitive threats to both incumbent technologies, such as centralized electric transmission and distribution networks; in progressively more efficient or lower cost versions of existing renewable technology, or possibly advancements or innovations in competing renewable technology. ESG Risk. Applying ESG criteria to the investment process may exclude securities of certain issuers for non-investment reasons and therefore the Fund may forgo some market opportunities available to funds that do not use ESG criteria. Non-Diversified Fund Risk. Because the Fund is “non-diversified” and may invest a greater percentage of its assets in the securities of a single issuer, a decline in the value of an investment in a single issuer could cause the Fund’s overall value to decline to a greater degree than if the Fund held a more diversified portfolio. Equity Securities Risk. Equity securities are susceptible to general stock market fluctuations and to volatile increases and decreases in value. The equity securities held by the Fund may experience sudden, unpredictable drops in value or long periods of decline in value. This may occur because of factors that affect securities markets generally or factors affecting specific industries, sectors, geographic markets, the equity securities of energy infrastructure companies in particular, or a particular company in which the Fund invests. Foreign Securities Risk. Investments in securities of foreign companies involve risks not ordinarily associated with investments in securities and instruments of U.S. issuers, including risks relating to political, social and economic developments abroad, differences between U.S. and foreign regulatory and accounting requirements, tax risks, and market practices, as well as fluctuations in foreign currencies. ADR Risk . ADRs are generally subject to the same risks as the foreign securities because their values depend on the performance of the underlying foreign securities. ADR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ADRs generally bear all the costs of such depositary receipts, and the issuers of unsponsored ADRs frequently are under no obligation to distribute shareholder communications received from the company that issues the underlying foreign securities or to pass through voting rights to the holders of the ADRs. As a result, there may not be a correlation between such information and the market values of unsponsored ADRs. Non-Developed Markets Risk. Non-developed market countries are in the initial stages of industrialization and generally have low per capita income. In addition to the risks of foreign investing generally, investments in emerging market countries have additional and heightened risks due to less stable legal, political, and business frameworks to support securities markets. These risks include smaller securities markets with low or nonexistent trading volume and greater illiquidity and price volatility; more restrictive national policies on foreign investment; less transparent and established taxation policies; higher rates and volatility of inflation; increased volatility in currency exchange rates; and more delays in settling portfolio transactions. Because of these risk factors, the Fund’s investments in non-developed market countries are subject to greater price volatility and illiquidity than investments in developed foreign markets. Large Cap Company Risk. The Fund’s investments in larger, more established companies are subject to the risk that larger companies are sometimes unable to attain the high growth rates of successful, smaller companies, especially during extended periods of economic expansion. Larger, more established companies may be unable to respond quickly to new competitive challenges such as changes in consumer tastes or innovative smaller competitors potentially resulting in lower markets for their common stock. Mid Cap and Small Cap Companies Risk. The mid cap and small cap companies may not have the management experience, financial resources, product or business diversification and competitive strengths of large cap companies. Therefore, these securities may have more price volatility and be less liquid than the securities of larger, more established companies. Debt Securities Risks. Investments in fixed income securities will be subject to credit risk, interest rate risk and prepayment risk. Credit risk is the risk that an issuer will default or fail to pay principal and interest when due. Interest rate risk is the risk that the value of fixed income securities fluctuates with changes in interest rates (e.g. increases in interest rates result in a decrease in value of fixed income securities). The Fund will be exposed to heightened interest rate risk as interest rates rise from historically low levels. Pre-payment risk is the risk that the principal on fixed income securities will be paid off prior to maturity causing the Fund to invest in fixed income securities with lower interest rates. Duration risk is the risk that holding long duration and long maturity investments will magnify certain other risks, including interest rate risk and credit risk. Government-Sponsored Entities Risk. The Fund may invest in securities issued or guaranteed by government-sponsored entities. However, these securities may not be guaranteed or insured by the U.S. government and may only be supported by the credit of the issuing agency. REIT Risk. The real estate industry has been subject to substantial fluctuations and declines on a local, regional and national basis in the past and may continue to be in the future. The value REITs fluctuates as real estate values change. Real estate values and incomes from real estate may decline due to economic downturns, changes in real estate market conditions, zoning laws and regulations, and increases in property taxes, operating expenses and interest rates. Investment Company and RIC Compliance Risk. The Fund may be subject to increased expenses and reduced performance as a result of its investments in other investment companies. When investing in other investment companies, the Fund bears its pro rata share of the other investment company’s fees and expenses including the duplication of advisory and other fees and expenses. If for any taxable year the Fund fails to qualify as a RIC, the Fund’s taxable income will be subject to federal income tax at regular corporate rates. The resulting increase to the Fund’s expenses will reduce its performance and its income available for distribution to shareholders. Rights and Warrants Risk. The price, performance and liquidity of warrants and rights to purchase equity securities are typically linked to the underlying stock. These instruments have many characteristics of convertible securities and, similarly, will react to variations in the general market for equity securities. Rights are similar to warrants, but normally have a short duration and are distributed directly by the issuer to its shareholders. Rights and warrants have no voting rights, receive no dividends and have no rights with respect to the assets of the issuer. Cybersecurity Risk. Investment advisers, including the Adviser, must rely in part on digital and network technologies (collectively “cyber networks”) to conduct their businesses. Such cyber networks might in some circumstances be at risk of cyber attacks that could potentially seek unauthorized access to digital systems for purposes such as misappropriating sensitive information, corrupting data, or causing operational disruption. Illiquid Investments Risk. The Fund may be exposed to liquidity risk when trading volume, lack of a market maker, or legal restrictions impair the Fund’s ability to sell particular securities or close call option positions at an advantageous price or in a timely manner. Illiquid investments may include restricted securities that cannot be sold immediately because of statutory and contractual restrictions on resale. Convertible Securities Risk. Convertible securities are hybrid securities that have characteristics of both bonds and common stocks and are therefore subject to both debt security risks and equity risk. Convertible securities are subject to equity risk especially when their conversion value is greater than the interest and principal value of the bond. The prices of equity securities may rise or fall because of economic or political changes and may decline over short or extended periods of time. Preferred Stock Risk. A preferred stock is a blend of the characteristics of a bond and common stock. It may offer a higher yield than common stock and has priority over common stock in equity ownership, but it does not have the seniority of a bond and, unlike common stock, its participation in the issuer’s growth may be limited. Although the dividend on a preferred stock may be set at a fixed annual rate, in some circumstances it may be changed or passed by the issuer. Preferred stock generally does not confer voting rights. Tax Risk. The Fund has elected to be, and intends to qualify each year for treatment as, a “regulated investment company” under the U.S. Internal Revenue Code of 1986, as amended (the “Code”). To maintain qualification for federal income tax purposes as a regulated investment company under the Code, the Fund must meet certain source-of-income, asset diversification and annual distribution requirements, as discussed in detail below under “Federal Income Tax Consequences.” Depreciation or other cost recovery deductions passed through to the Fund from investments in MLPs in a given year will generally reduce the Fund’s taxable income, but those deductions may be recaptured in the Fund’s income in one or more subsequent years. When recognized and distributed, recapture income will generally be taxable to shareholders at the time of the distribution at ordinary income tax rates, even though those shareholders might not have held shares in the Fund at the time the deductions were taken by the Fund, and even though those shareholders will not have corresponding economic gain on their shares at the time of the recapture. In order to distribute recapture income or to fund redemption requests, the Fund may need to liquidate investments, which may lead to additional recapture income. Epidemic Risk.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 from executing advantageous investment decisions in a timely manner and negatively impact the Fund’s ability to achieve its investment objectives. Any such event(s) could have a significant adverse impact on the value and risk profile of the Fund. Derivatives Risk. Derivatives include instruments and contracts that are based on and valued in relation to one or more underlying securities, financial benchmarks, indices, or other reference obligations or measures of value. The use of derivatives could increase or decrease the Fund’s exposure to the risks of the underlying instrument. Using derivatives can have a leveraging effect and increase fund volatility. A small investment in derivatives could have a potentially large impact on the Fund’s performance. Derivatives transactions can be highly illiquid and difficult to unwind or value, and changes in the value of a derivative held by the Fund may not correlate with the value of the underlying instrument or the Fund’s other investments. Many of the risks applicable to trading the instruments underlying derivatives are also applicable to derivatives trading. However, additional risks are associated with derivatives trading that are possibly greater than the risks associated with investing directly in the underlying instruments. These additional risks include, but are not limited to, illiquidity risk and counterparty credit risk. For derivatives that are required to be cleared by a regulated clearinghouse, other risks may arise from the Fund’s relationship with a brokerage firm through which it submits derivatives trades for clearing, including in some cases from other clearing customers of the brokerage firm. The Fund would also be exposed to counterparty risk with respect to the clearinghouse. Financial reform laws have changed many aspects of financial regulation applicable to derivatives. Once implemented, new regulations, including margin, clearing, and trade execution requirements, may make derivatives more costly, may limit their availability, may present different risks or may otherwise adversely affect the value or performance of these instruments. The extent and impact of these regulations are not yet fully known and may not be known for some time. Newer Fund Risk. The Fund has a limited operating history and there can be no assurance that the Fund will grow to, or maintain, an economically viable size, in which case the Board of Trustees (the “Board”) of Managed Portfolio Series (the “Trust”) may determine to liquidate the Fund. Who Should Invest Before investing in the Fund, investors should consider their investment goals, time horizons and risk tolerance. The Fund may be an appropriate investment for investors who are seeking: • An investment vehicle for accessing a portfolio of growth and income related to renewable infrastructure and related services; • A traditional flow-through mutual fund structure with daily liquidity at NAV; • Simplified tax reporting through a Form 1099; • A portfolio offering a diversified geographic exposure to companies that possess a variety of project asset locations, including investing in currencies other than USD, typically on an unhedged basis; • A fund offering the potential for total return through capital appreciation and current income; • A fund that may be suitable for retirement and other tax exempt accounts; • Potential diversification of their overall investment portfolio; and • Professional securities selection and active management by an experienced adviser.</t>
        </is>
      </c>
    </row>
    <row r="186">
      <c r="A186" s="4" t="inlineStr">
        <is>
          <t>Risk Lose Money [Text]</t>
        </is>
      </c>
      <c r="B186" s="4" t="inlineStr">
        <is>
          <t>rr_RiskLoseMoney</t>
        </is>
      </c>
      <c r="C186" s="4" t="inlineStr">
        <is>
          <t>Remember, in addition to possibly not achieving your investment goals, you could lose all or a portion of your investment in the Fund over short or even long periods of time.</t>
        </is>
      </c>
    </row>
    <row r="187">
      <c r="A187" s="4" t="inlineStr">
        <is>
          <t>Risk Not Insured Depository Institution [Text]</t>
        </is>
      </c>
      <c r="B187" s="4" t="inlineStr">
        <is>
          <t>rr_RiskNotInsuredDepositoryInstitution</t>
        </is>
      </c>
      <c r="C187" s="4" t="inlineStr">
        <is>
          <t>An investment in the Fund is not a deposit of a bank and is not insured or guaranteed by the Federal Deposit Insurance Corporation (“FDIC”) or any other governmental agency.</t>
        </is>
      </c>
    </row>
    <row r="188">
      <c r="A188" s="4" t="inlineStr">
        <is>
          <t>Risk Nondiversified Status [Text]</t>
        </is>
      </c>
      <c r="B188" s="4" t="inlineStr">
        <is>
          <t>rr_RiskNondiversifiedStatus</t>
        </is>
      </c>
      <c r="C188" s="4" t="inlineStr">
        <is>
          <t>Because the Fund is “non-diversified” and may invest a greater percentage of its assets in the securities of a single issuer, a decline in the value of an investment in a single issuer could cause the Fund’s overall value to decline to a greater degree than if the Fund held a more diversified portfolio.</t>
        </is>
      </c>
    </row>
    <row r="189">
      <c r="A189" s="4" t="inlineStr">
        <is>
          <t>Bar Chart and Performance Table [Heading]</t>
        </is>
      </c>
      <c r="B189" s="4" t="inlineStr">
        <is>
          <t>rr_BarChartAndPerformanceTableHeading</t>
        </is>
      </c>
      <c r="C189" s="4" t="inlineStr">
        <is>
          <t>Performance</t>
        </is>
      </c>
    </row>
    <row r="190">
      <c r="A190" s="4" t="inlineStr">
        <is>
          <t>Performance Narrative [Text Block]</t>
        </is>
      </c>
      <c r="B190" s="4" t="inlineStr">
        <is>
          <t>rr_PerformanceNarrativeTextBlock</t>
        </is>
      </c>
      <c r="C190" s="4" t="inlineStr">
        <is>
          <t>As of the date of this Prospectus the Fund does not does not have a full calendar year of performance as a mutual fund. Prior performance shown below for the period prior to the Fund's registration as a mutual fund is for the Ecofin Global Renewables Infrastructure Fund Limited, established in November 2015 (which later changed its name to the Tortoise Global Renewables Infrastructure Fund Limited in May 2019), (the “Predecessor Fund”), an unregistered Cayman Islands limited liability company. The Predecessor Fund was reorganized into the Fund by transferring substantially all of the Predecessor Fund’s assets to the Fund in exchange for Institutional Class shares of the Fund on August 7, 2020, the date that the Fund commenced operations (the “Reorganization”). The Predecessor Fund was managed in the same style as the Fund. The Sub-Adviser served as the investment adviser to the Predecessor Fund for the entire performance period shown and is responsible for the portfolio management and trading for the Fund. Each of the Fund’s portfolio managers was a portfolio manager of the Predecessor Fund at the time of the Reorganization. The Fund’s investment objective, policies, guidelines and restrictions are, in all material respects, the same as those of the Predecessor Fund. The following information shows the returns of the Early Investor Shares of the Predecessor Fund since its inception in November 2015. The Early Investor Shares are similar to the Fund’s Institutional class but, at a point in time, were subject to performance and other fees. The expenses of the Predecessor Fund's Early Investor Shares were greater than the expenses of the Fund's Institutional Class shares. From its inception through the date of the Reorganization, the Predecessor Fund was not subject to certain investment restrictions, diversification requirements and other restrictions of the Investment Company Act of 1940, as amended (the “1940 Act”) or Subchapter M of the Internal Revenue Code of 1986, as amended (the “Code”), which, if they had been applicable, might have adversely affected the Predecessor Fund’s performance. The Predecessor Fund's performance was calculated using a methodology of time-weighted total returns from official net asset values. Since the Reorganization, the Fund’s performance has been calculated using the standard formula set forth in rules promulgated by the SEC, which differs in certain respects from the methods used to compute total return for the Predecessor Fund. The information below provides some indications of the risks of investing in the Fund. The bar chart shows how the performance for the Predecessor Fund varied from year to year. The Predecessor Fund’s past performance shown below is not necessarily an indication of how the Fund will perform in the future. Past performance (before and after taxes) will not necessarily continue in the future. Updated performance information is available at www.tortoiseecofin.com or by calling 855-TCA-FUND (855-822-3863).</t>
        </is>
      </c>
    </row>
    <row r="191">
      <c r="A191" s="4" t="inlineStr">
        <is>
          <t>Performance Information Illustrates Variability of Returns [Text]</t>
        </is>
      </c>
      <c r="B191" s="4" t="inlineStr">
        <is>
          <t>rr_PerformanceInformationIllustratesVariabilityOfReturns</t>
        </is>
      </c>
      <c r="C191" s="4" t="inlineStr">
        <is>
          <t>The bar chart shows how the performance for the Predecessor Fund varied from year to year.</t>
        </is>
      </c>
    </row>
    <row r="192">
      <c r="A192" s="4" t="inlineStr">
        <is>
          <t>Performance Availability Phone [Text]</t>
        </is>
      </c>
      <c r="B192" s="4" t="inlineStr">
        <is>
          <t>rr_PerformanceAvailabilityPhone</t>
        </is>
      </c>
      <c r="C192" s="4" t="inlineStr">
        <is>
          <t>855-822-3863</t>
        </is>
      </c>
    </row>
    <row r="193">
      <c r="A193" s="4" t="inlineStr">
        <is>
          <t>Performance Availability Website Address [Text]</t>
        </is>
      </c>
      <c r="B193" s="4" t="inlineStr">
        <is>
          <t>rr_PerformanceAvailabilityWebSiteAddress</t>
        </is>
      </c>
      <c r="C193" s="4" t="inlineStr">
        <is>
          <t>www.tortoiseecofin.com</t>
        </is>
      </c>
    </row>
    <row r="194">
      <c r="A194" s="4" t="inlineStr">
        <is>
          <t>Performance Past Does Not Indicate Future [Text]</t>
        </is>
      </c>
      <c r="B194" s="4" t="inlineStr">
        <is>
          <t>rr_PerformancePastDoesNotIndicateFuture</t>
        </is>
      </c>
      <c r="C194" s="4" t="inlineStr">
        <is>
          <t>Past performance (before and after taxes) will not necessarily continue in the future.</t>
        </is>
      </c>
    </row>
    <row r="195">
      <c r="A195" s="4" t="inlineStr">
        <is>
          <t>Bar Chart [Heading]</t>
        </is>
      </c>
      <c r="B195" s="4" t="inlineStr">
        <is>
          <t>rr_BarChartHeading</t>
        </is>
      </c>
      <c r="C195" s="4" t="inlineStr">
        <is>
          <t>Calendar Year Total Returns as of December 31</t>
        </is>
      </c>
    </row>
    <row r="196">
      <c r="A196" s="4" t="inlineStr">
        <is>
          <t>Bar Chart Closing [Text Block]</t>
        </is>
      </c>
      <c r="B196" s="4" t="inlineStr">
        <is>
          <t>rr_BarChartClosingTextBlock</t>
        </is>
      </c>
      <c r="C196" s="4" t="inlineStr">
        <is>
          <t>Best Quarter Worst Quarter Q4 2020 27.10% Q1 2020 -14.90%</t>
        </is>
      </c>
    </row>
    <row r="197">
      <c r="A197" s="4" t="inlineStr">
        <is>
          <t>Highest Quarterly Return, Label</t>
        </is>
      </c>
      <c r="B197" s="4" t="inlineStr">
        <is>
          <t>rr_HighestQuarterlyReturnLabel</t>
        </is>
      </c>
      <c r="C197" s="4" t="inlineStr">
        <is>
          <t>Best Quarter</t>
        </is>
      </c>
    </row>
    <row r="198">
      <c r="A198" s="4" t="inlineStr">
        <is>
          <t>Highest Quarterly Return, Date</t>
        </is>
      </c>
      <c r="B198" s="4" t="inlineStr">
        <is>
          <t>rr_BarChartHighestQuarterlyReturnDate</t>
        </is>
      </c>
      <c r="C198" s="4" t="inlineStr">
        <is>
          <t>Dec. 31,
		2020</t>
        </is>
      </c>
    </row>
    <row r="199">
      <c r="A199" s="4" t="inlineStr">
        <is>
          <t>Highest Quarterly Return</t>
        </is>
      </c>
      <c r="B199" s="4" t="inlineStr">
        <is>
          <t>rr_BarChartHighestQuarterlyReturn</t>
        </is>
      </c>
      <c r="C199" s="4" t="inlineStr">
        <is>
          <t>27.10%</t>
        </is>
      </c>
    </row>
    <row r="200">
      <c r="A200" s="4" t="inlineStr">
        <is>
          <t>Lowest Quarterly Return, Label</t>
        </is>
      </c>
      <c r="B200" s="4" t="inlineStr">
        <is>
          <t>rr_LowestQuarterlyReturnLabel</t>
        </is>
      </c>
      <c r="C200" s="4" t="inlineStr">
        <is>
          <t>Worst Quarter</t>
        </is>
      </c>
    </row>
    <row r="201">
      <c r="A201" s="4" t="inlineStr">
        <is>
          <t>Lowest Quarterly Return, Date</t>
        </is>
      </c>
      <c r="B201" s="4" t="inlineStr">
        <is>
          <t>rr_BarChartLowestQuarterlyReturnDate</t>
        </is>
      </c>
      <c r="C201" s="4" t="inlineStr">
        <is>
          <t>Mar. 31,
		2020</t>
        </is>
      </c>
    </row>
    <row r="202">
      <c r="A202" s="4" t="inlineStr">
        <is>
          <t>Lowest Quarterly Return</t>
        </is>
      </c>
      <c r="B202" s="4" t="inlineStr">
        <is>
          <t>rr_BarChartLowestQuarterlyReturn</t>
        </is>
      </c>
      <c r="C202" s="4" t="inlineStr">
        <is>
          <t>(14.90%)</t>
        </is>
      </c>
    </row>
    <row r="203">
      <c r="A203" s="4" t="inlineStr">
        <is>
          <t>Performance Table Heading</t>
        </is>
      </c>
      <c r="B203" s="4" t="inlineStr">
        <is>
          <t>rr_PerformanceTableHeading</t>
        </is>
      </c>
      <c r="C203" s="4" t="inlineStr">
        <is>
          <t>Average Annual Total Returns for the periods ended December 31, 2020</t>
        </is>
      </c>
    </row>
    <row r="204">
      <c r="A204" s="4" t="inlineStr">
        <is>
          <t>Index No Deduction for Fees, Expenses, Taxes [Text]</t>
        </is>
      </c>
      <c r="B204" s="4" t="inlineStr">
        <is>
          <t>rr_IndexNoDeductionForFeesExpensesTaxes</t>
        </is>
      </c>
      <c r="C204" s="4" t="inlineStr">
        <is>
          <t>(reflects no deduction for fees, expenses, or taxes)</t>
        </is>
      </c>
    </row>
    <row r="205">
      <c r="A205" s="4" t="inlineStr">
        <is>
          <t>Performance Table Uses Highest Federal Rate</t>
        </is>
      </c>
      <c r="B205" s="4" t="inlineStr">
        <is>
          <t>rr_PerformanceTableUsesHighestFederalRate</t>
        </is>
      </c>
      <c r="C205" s="4" t="inlineStr">
        <is>
          <t>After tax returns are calculated using the historical highest individual federal marginal income tax rates and do not reflect the impact of state and local taxes.</t>
        </is>
      </c>
    </row>
    <row r="206">
      <c r="A206" s="4" t="inlineStr">
        <is>
          <t>Performance Table Not Relevant to Tax Deferred</t>
        </is>
      </c>
      <c r="B206" s="4" t="inlineStr">
        <is>
          <t>rr_PerformanceTableNotRelevantToTaxDeferred</t>
        </is>
      </c>
      <c r="C206" s="4" t="inlineStr">
        <is>
          <t>Furthermore, the after-tax returns shown are not relevant to those investors who hold their shares through tax-advantaged arrangements such as 401(k) plans or individual retirement accounts (“IRAs”).</t>
        </is>
      </c>
    </row>
    <row r="207">
      <c r="A207" s="4" t="inlineStr">
        <is>
          <t>Performance Table Closing [Text Block]</t>
        </is>
      </c>
      <c r="B207" s="4" t="inlineStr">
        <is>
          <t>rr_PerformanceTableClosingTextBlock</t>
        </is>
      </c>
      <c r="C207" s="4" t="inlineStr">
        <is>
          <t>After tax returns are calculated using the historical highest individual federal marginal income tax rates and do not reflect the impact of state and local taxes. Prior to the Reorganization, the Fund was an unregistered fund that did not qualify as a regulated investment company for federal income tax purposes and did not pay dividends and distributions.  Actual after-tax returns depend on your situation and may differ from those shown. Furthermore, the after-tax returns shown are not relevant to those investors who hold their shares through tax-advantaged arrangements such as 401(k) plans or individual retirement accounts (“IRAs”).</t>
        </is>
      </c>
    </row>
    <row r="208">
      <c r="A208" s="4" t="inlineStr">
        <is>
          <t>Ecofin Global Renewables Infrastructure Fund | S&amp;P Global Infrastructure Index (reflects no deduction for fees, expenses, or taxes)</t>
        </is>
      </c>
    </row>
    <row r="209">
      <c r="A209" s="3" t="inlineStr">
        <is>
          <t>Prospectus [Line Items]</t>
        </is>
      </c>
      <c r="B209" s="4" t="inlineStr">
        <is>
          <t>rr_ProspectusLineItems</t>
        </is>
      </c>
    </row>
    <row r="210">
      <c r="A210" s="4" t="inlineStr">
        <is>
          <t>Label</t>
        </is>
      </c>
      <c r="B210" s="4" t="inlineStr">
        <is>
          <t>rr_AverageAnnualReturnLabel</t>
        </is>
      </c>
      <c r="C210" s="4" t="inlineStr">
        <is>
          <t>S&amp;P Global Infrastructure Index (reflects no deduction for fees, expenses, or taxes)</t>
        </is>
      </c>
    </row>
    <row r="211">
      <c r="A211" s="4" t="inlineStr">
        <is>
          <t>1 Year</t>
        </is>
      </c>
      <c r="B211" s="4" t="inlineStr">
        <is>
          <t>rr_AverageAnnualReturnYear01</t>
        </is>
      </c>
      <c r="C211" s="4" t="inlineStr">
        <is>
          <t>(5.76%)</t>
        </is>
      </c>
    </row>
    <row r="212">
      <c r="A212" s="4" t="inlineStr">
        <is>
          <t>5 Years</t>
        </is>
      </c>
      <c r="B212" s="4" t="inlineStr">
        <is>
          <t>rr_AverageAnnualReturnYear05</t>
        </is>
      </c>
      <c r="C212" s="4" t="inlineStr">
        <is>
          <t>7.90%</t>
        </is>
      </c>
    </row>
    <row r="213">
      <c r="A213" s="4" t="inlineStr">
        <is>
          <t>Since Inception</t>
        </is>
      </c>
      <c r="B213" s="4" t="inlineStr">
        <is>
          <t>rr_AverageAnnualReturnSinceInception</t>
        </is>
      </c>
      <c r="C213" s="4" t="inlineStr">
        <is>
          <t>6.26%</t>
        </is>
      </c>
    </row>
    <row r="214">
      <c r="A214" s="4" t="inlineStr">
        <is>
          <t>Inception Date</t>
        </is>
      </c>
      <c r="B214" s="4" t="inlineStr">
        <is>
          <t>rr_AverageAnnualReturnInceptionDate</t>
        </is>
      </c>
      <c r="C214" s="4" t="inlineStr">
        <is>
          <t>Nov. 2,
		2015</t>
        </is>
      </c>
    </row>
    <row r="215">
      <c r="A215" s="4" t="inlineStr">
        <is>
          <t>Ecofin Global Renewables Infrastructure Fund | A Class</t>
        </is>
      </c>
    </row>
    <row r="216">
      <c r="A216" s="3" t="inlineStr">
        <is>
          <t>Prospectus [Line Items]</t>
        </is>
      </c>
      <c r="B216" s="4" t="inlineStr">
        <is>
          <t>rr_ProspectusLineItems</t>
        </is>
      </c>
    </row>
    <row r="217">
      <c r="A217" s="4" t="inlineStr">
        <is>
          <t>Trading Symbol</t>
        </is>
      </c>
      <c r="B217" s="4" t="inlineStr">
        <is>
          <t>dei_TradingSymbol</t>
        </is>
      </c>
      <c r="C217" s="4" t="inlineStr">
        <is>
          <t>ECOAX</t>
        </is>
      </c>
    </row>
    <row r="218">
      <c r="A218" s="4" t="inlineStr">
        <is>
          <t>Maximum Sales Charge Imposed on Purchases (as a percentage of Offering Price)</t>
        </is>
      </c>
      <c r="B218" s="4" t="inlineStr">
        <is>
          <t>rr_MaximumSalesChargeImposedOnPurchasesOverOfferingPrice</t>
        </is>
      </c>
      <c r="C218" s="4" t="inlineStr">
        <is>
          <t>5.50%</t>
        </is>
      </c>
    </row>
    <row r="219">
      <c r="A219" s="4" t="inlineStr">
        <is>
          <t>Maximum Deferred Sales Charge (as a percentage of Offering Price)</t>
        </is>
      </c>
      <c r="B219" s="4" t="inlineStr">
        <is>
          <t>rr_MaximumDeferredSalesChargeOverOfferingPrice</t>
        </is>
      </c>
      <c r="C219" s="4" t="inlineStr">
        <is>
          <t xml:space="preserve">none
				</t>
        </is>
      </c>
    </row>
    <row r="220">
      <c r="A220" s="4" t="inlineStr">
        <is>
          <t>Redemption Fee (as a percentage of Amount Redeemed)</t>
        </is>
      </c>
      <c r="B220" s="4" t="inlineStr">
        <is>
          <t>rr_RedemptionFeeOverRedemption</t>
        </is>
      </c>
      <c r="C220" s="4" t="inlineStr">
        <is>
          <t xml:space="preserve">none
				</t>
        </is>
      </c>
    </row>
    <row r="221">
      <c r="A221" s="4" t="inlineStr">
        <is>
          <t>Management Fees (as a percentage of Assets)</t>
        </is>
      </c>
      <c r="B221" s="4" t="inlineStr">
        <is>
          <t>rr_ManagementFeesOverAssets</t>
        </is>
      </c>
      <c r="C221" s="4" t="inlineStr">
        <is>
          <t>0.75%</t>
        </is>
      </c>
    </row>
    <row r="222">
      <c r="A222" s="4" t="inlineStr">
        <is>
          <t>Distribution and Service (12b-1) Fees</t>
        </is>
      </c>
      <c r="B222" s="4" t="inlineStr">
        <is>
          <t>rr_DistributionAndService12b1FeesOverAssets</t>
        </is>
      </c>
      <c r="C222" s="4" t="inlineStr">
        <is>
          <t>0.25%</t>
        </is>
      </c>
    </row>
    <row r="223">
      <c r="A223" s="4" t="inlineStr">
        <is>
          <t>Other Expenses (as a percentage of Assets):</t>
        </is>
      </c>
      <c r="B223" s="4" t="inlineStr">
        <is>
          <t>rr_OtherExpensesOverAssets</t>
        </is>
      </c>
      <c r="C223" s="4" t="inlineStr">
        <is>
          <t>1.08%</t>
        </is>
      </c>
    </row>
    <row r="224">
      <c r="A224" s="4" t="inlineStr">
        <is>
          <t>Expenses (as a percentage of Assets)</t>
        </is>
      </c>
      <c r="B224" s="4" t="inlineStr">
        <is>
          <t>rr_ExpensesOverAssets</t>
        </is>
      </c>
      <c r="C224" s="4" t="inlineStr">
        <is>
          <t>2.08%</t>
        </is>
      </c>
    </row>
    <row r="225">
      <c r="A225" s="4" t="inlineStr">
        <is>
          <t>Fee Waiver or Reimbursement</t>
        </is>
      </c>
      <c r="B225" s="4" t="inlineStr">
        <is>
          <t>rr_FeeWaiverOrReimbursementOverAssets</t>
        </is>
      </c>
      <c r="C225" s="4" t="inlineStr">
        <is>
          <t>(0.83%)</t>
        </is>
      </c>
      <c r="D225" s="4" t="inlineStr">
        <is>
          <t>[7]</t>
        </is>
      </c>
    </row>
    <row r="226">
      <c r="A226" s="4" t="inlineStr">
        <is>
          <t>Net Expenses (as a percentage of Assets)</t>
        </is>
      </c>
      <c r="B226" s="4" t="inlineStr">
        <is>
          <t>rr_NetExpensesOverAssets</t>
        </is>
      </c>
      <c r="C226" s="4" t="inlineStr">
        <is>
          <t>1.25%</t>
        </is>
      </c>
    </row>
    <row r="227">
      <c r="A227" s="4" t="inlineStr">
        <is>
          <t>Expenses Deferred Charges [Text Block]</t>
        </is>
      </c>
      <c r="B227" s="4" t="inlineStr">
        <is>
          <t>rr_ExpensesDeferredChargesTextBlock</t>
        </is>
      </c>
      <c r="C227" s="4" t="inlineStr">
        <is>
          <t>No sales charge is payable at the time of purchase on investments of $1 million or more, although the Fund may impose a Contingent Deferred Sales Charge (“CDSC”) of 1.00% on certain redemptions.  If imposed, the CDSC applies to redemptions made within 12 months of purchase and will be assessed on an amount equal to the lesser of the initial value of the shares redeemed and the value of shares redeemed at the time of redemption.</t>
        </is>
      </c>
    </row>
    <row r="228">
      <c r="A228" s="4" t="inlineStr">
        <is>
          <t>Expense Example, with Redemption, 1 Year</t>
        </is>
      </c>
      <c r="B228" s="4" t="inlineStr">
        <is>
          <t>rr_ExpenseExampleYear01</t>
        </is>
      </c>
      <c r="C228" s="5" t="n">
        <v>670</v>
      </c>
    </row>
    <row r="229">
      <c r="A229" s="4" t="inlineStr">
        <is>
          <t>Expense Example, with Redemption, 3 Years</t>
        </is>
      </c>
      <c r="B229" s="4" t="inlineStr">
        <is>
          <t>rr_ExpenseExampleYear03</t>
        </is>
      </c>
      <c r="C229" s="6" t="n">
        <v>1090</v>
      </c>
    </row>
    <row r="230">
      <c r="A230" s="4" t="inlineStr">
        <is>
          <t>Expense Example, with Redemption, 5 Years</t>
        </is>
      </c>
      <c r="B230" s="4" t="inlineStr">
        <is>
          <t>rr_ExpenseExampleYear05</t>
        </is>
      </c>
      <c r="C230" s="6" t="n">
        <v>1535</v>
      </c>
    </row>
    <row r="231">
      <c r="A231" s="4" t="inlineStr">
        <is>
          <t>Expense Example, with Redemption, 10 Years</t>
        </is>
      </c>
      <c r="B231" s="4" t="inlineStr">
        <is>
          <t>rr_ExpenseExampleYear10</t>
        </is>
      </c>
      <c r="C231" s="5" t="n">
        <v>2766</v>
      </c>
    </row>
    <row r="232">
      <c r="A232" s="4" t="inlineStr">
        <is>
          <t>Label</t>
        </is>
      </c>
      <c r="B232" s="4" t="inlineStr">
        <is>
          <t>rr_AverageAnnualReturnLabel</t>
        </is>
      </c>
      <c r="C232" s="4" t="inlineStr">
        <is>
          <t>Returns Before Taxes</t>
        </is>
      </c>
    </row>
    <row r="233">
      <c r="A233" s="4" t="inlineStr">
        <is>
          <t>1 Year</t>
        </is>
      </c>
      <c r="B233" s="4" t="inlineStr">
        <is>
          <t>rr_AverageAnnualReturnYear01</t>
        </is>
      </c>
      <c r="C233" s="4" t="inlineStr">
        <is>
          <t>37.90%</t>
        </is>
      </c>
    </row>
    <row r="234">
      <c r="A234" s="4" t="inlineStr">
        <is>
          <t>5 Years</t>
        </is>
      </c>
      <c r="B234" s="4" t="inlineStr">
        <is>
          <t>rr_AverageAnnualReturnYear05</t>
        </is>
      </c>
      <c r="C234" s="4" t="inlineStr">
        <is>
          <t>16.05%</t>
        </is>
      </c>
    </row>
    <row r="235">
      <c r="A235" s="4" t="inlineStr">
        <is>
          <t>Since Inception</t>
        </is>
      </c>
      <c r="B235" s="4" t="inlineStr">
        <is>
          <t>rr_AverageAnnualReturnSinceInception</t>
        </is>
      </c>
      <c r="C235" s="4" t="inlineStr">
        <is>
          <t>15.98%</t>
        </is>
      </c>
    </row>
    <row r="236">
      <c r="A236" s="4" t="inlineStr">
        <is>
          <t>Inception Date</t>
        </is>
      </c>
      <c r="B236" s="4" t="inlineStr">
        <is>
          <t>rr_AverageAnnualReturnInceptionDate</t>
        </is>
      </c>
      <c r="C236" s="4" t="inlineStr">
        <is>
          <t>Nov. 2,
		2015</t>
        </is>
      </c>
    </row>
    <row r="237">
      <c r="A237" s="4" t="inlineStr">
        <is>
          <t>Ecofin Global Renewables Infrastructure Fund | Institutional Class</t>
        </is>
      </c>
    </row>
    <row r="238">
      <c r="A238" s="3" t="inlineStr">
        <is>
          <t>Prospectus [Line Items]</t>
        </is>
      </c>
      <c r="B238" s="4" t="inlineStr">
        <is>
          <t>rr_ProspectusLineItems</t>
        </is>
      </c>
    </row>
    <row r="239">
      <c r="A239" s="4" t="inlineStr">
        <is>
          <t>Trading Symbol</t>
        </is>
      </c>
      <c r="B239" s="4" t="inlineStr">
        <is>
          <t>dei_TradingSymbol</t>
        </is>
      </c>
      <c r="C239" s="4" t="inlineStr">
        <is>
          <t>ECOIX</t>
        </is>
      </c>
    </row>
    <row r="240">
      <c r="A240" s="4" t="inlineStr">
        <is>
          <t>Maximum Sales Charge Imposed on Purchases (as a percentage of Offering Price)</t>
        </is>
      </c>
      <c r="B240" s="4" t="inlineStr">
        <is>
          <t>rr_MaximumSalesChargeImposedOnPurchasesOverOfferingPrice</t>
        </is>
      </c>
      <c r="C240" s="4" t="inlineStr">
        <is>
          <t xml:space="preserve">none
				</t>
        </is>
      </c>
    </row>
    <row r="241">
      <c r="A241" s="4" t="inlineStr">
        <is>
          <t>Maximum Deferred Sales Charge (as a percentage of Offering Price)</t>
        </is>
      </c>
      <c r="B241" s="4" t="inlineStr">
        <is>
          <t>rr_MaximumDeferredSalesChargeOverOfferingPrice</t>
        </is>
      </c>
      <c r="C241" s="4" t="inlineStr">
        <is>
          <t xml:space="preserve">none
				</t>
        </is>
      </c>
    </row>
    <row r="242">
      <c r="A242" s="4" t="inlineStr">
        <is>
          <t>Redemption Fee (as a percentage of Amount Redeemed)</t>
        </is>
      </c>
      <c r="B242" s="4" t="inlineStr">
        <is>
          <t>rr_RedemptionFeeOverRedemption</t>
        </is>
      </c>
      <c r="C242" s="4" t="inlineStr">
        <is>
          <t xml:space="preserve">none
				</t>
        </is>
      </c>
    </row>
    <row r="243">
      <c r="A243" s="4" t="inlineStr">
        <is>
          <t>Management Fees (as a percentage of Assets)</t>
        </is>
      </c>
      <c r="B243" s="4" t="inlineStr">
        <is>
          <t>rr_ManagementFeesOverAssets</t>
        </is>
      </c>
      <c r="C243" s="4" t="inlineStr">
        <is>
          <t>0.75%</t>
        </is>
      </c>
    </row>
    <row r="244">
      <c r="A244" s="4" t="inlineStr">
        <is>
          <t>Distribution and Service (12b-1) Fees</t>
        </is>
      </c>
      <c r="B244" s="4" t="inlineStr">
        <is>
          <t>rr_DistributionAndService12b1FeesOverAssets</t>
        </is>
      </c>
      <c r="C244" s="4" t="inlineStr">
        <is>
          <t xml:space="preserve">none
				</t>
        </is>
      </c>
    </row>
    <row r="245">
      <c r="A245" s="4" t="inlineStr">
        <is>
          <t>Other Expenses (as a percentage of Assets):</t>
        </is>
      </c>
      <c r="B245" s="4" t="inlineStr">
        <is>
          <t>rr_OtherExpensesOverAssets</t>
        </is>
      </c>
      <c r="C245" s="4" t="inlineStr">
        <is>
          <t>0.71%</t>
        </is>
      </c>
    </row>
    <row r="246">
      <c r="A246" s="4" t="inlineStr">
        <is>
          <t>Expenses (as a percentage of Assets)</t>
        </is>
      </c>
      <c r="B246" s="4" t="inlineStr">
        <is>
          <t>rr_ExpensesOverAssets</t>
        </is>
      </c>
      <c r="C246" s="4" t="inlineStr">
        <is>
          <t>1.46%</t>
        </is>
      </c>
    </row>
    <row r="247">
      <c r="A247" s="4" t="inlineStr">
        <is>
          <t>Fee Waiver or Reimbursement</t>
        </is>
      </c>
      <c r="B247" s="4" t="inlineStr">
        <is>
          <t>rr_FeeWaiverOrReimbursementOverAssets</t>
        </is>
      </c>
      <c r="C247" s="4" t="inlineStr">
        <is>
          <t>(0.46%)</t>
        </is>
      </c>
      <c r="D247" s="4" t="inlineStr">
        <is>
          <t>[7]</t>
        </is>
      </c>
    </row>
    <row r="248">
      <c r="A248" s="4" t="inlineStr">
        <is>
          <t>Net Expenses (as a percentage of Assets)</t>
        </is>
      </c>
      <c r="B248" s="4" t="inlineStr">
        <is>
          <t>rr_NetExpensesOverAssets</t>
        </is>
      </c>
      <c r="C248" s="4" t="inlineStr">
        <is>
          <t>1.00%</t>
        </is>
      </c>
    </row>
    <row r="249">
      <c r="A249" s="4" t="inlineStr">
        <is>
          <t>Expense Example, with Redemption, 1 Year</t>
        </is>
      </c>
      <c r="B249" s="4" t="inlineStr">
        <is>
          <t>rr_ExpenseExampleYear01</t>
        </is>
      </c>
      <c r="C249" s="5" t="n">
        <v>102</v>
      </c>
    </row>
    <row r="250">
      <c r="A250" s="4" t="inlineStr">
        <is>
          <t>Expense Example, with Redemption, 3 Years</t>
        </is>
      </c>
      <c r="B250" s="4" t="inlineStr">
        <is>
          <t>rr_ExpenseExampleYear03</t>
        </is>
      </c>
      <c r="C250" s="6" t="n">
        <v>417</v>
      </c>
    </row>
    <row r="251">
      <c r="A251" s="4" t="inlineStr">
        <is>
          <t>Expense Example, with Redemption, 5 Years</t>
        </is>
      </c>
      <c r="B251" s="4" t="inlineStr">
        <is>
          <t>rr_ExpenseExampleYear05</t>
        </is>
      </c>
      <c r="C251" s="6" t="n">
        <v>754</v>
      </c>
    </row>
    <row r="252">
      <c r="A252" s="4" t="inlineStr">
        <is>
          <t>Expense Example, with Redemption, 10 Years</t>
        </is>
      </c>
      <c r="B252" s="4" t="inlineStr">
        <is>
          <t>rr_ExpenseExampleYear10</t>
        </is>
      </c>
      <c r="C252" s="5" t="n">
        <v>1707</v>
      </c>
    </row>
    <row r="253">
      <c r="A253" s="4" t="inlineStr">
        <is>
          <t>Annual Return 2016</t>
        </is>
      </c>
      <c r="B253" s="4" t="inlineStr">
        <is>
          <t>rr_AnnualReturn2016</t>
        </is>
      </c>
      <c r="C253" s="4" t="inlineStr">
        <is>
          <t>1.83%</t>
        </is>
      </c>
    </row>
    <row r="254">
      <c r="A254" s="4" t="inlineStr">
        <is>
          <t>Annual Return 2017</t>
        </is>
      </c>
      <c r="B254" s="4" t="inlineStr">
        <is>
          <t>rr_AnnualReturn2017</t>
        </is>
      </c>
      <c r="C254" s="4" t="inlineStr">
        <is>
          <t>22.48%</t>
        </is>
      </c>
    </row>
    <row r="255">
      <c r="A255" s="4" t="inlineStr">
        <is>
          <t>Annual Return 2018</t>
        </is>
      </c>
      <c r="B255" s="4" t="inlineStr">
        <is>
          <t>rr_AnnualReturn2018</t>
        </is>
      </c>
      <c r="C255" s="4" t="inlineStr">
        <is>
          <t>(0.31%)</t>
        </is>
      </c>
    </row>
    <row r="256">
      <c r="A256" s="4" t="inlineStr">
        <is>
          <t>Annual Return 2019</t>
        </is>
      </c>
      <c r="B256" s="4" t="inlineStr">
        <is>
          <t>rr_AnnualReturn2019</t>
        </is>
      </c>
      <c r="C256" s="4" t="inlineStr">
        <is>
          <t>24.00%</t>
        </is>
      </c>
    </row>
    <row r="257">
      <c r="A257" s="4" t="inlineStr">
        <is>
          <t>Annual Return 2020</t>
        </is>
      </c>
      <c r="B257" s="4" t="inlineStr">
        <is>
          <t>rr_AnnualReturn2020</t>
        </is>
      </c>
      <c r="C257" s="4" t="inlineStr">
        <is>
          <t>46.10%</t>
        </is>
      </c>
    </row>
    <row r="258">
      <c r="A258" s="4" t="inlineStr">
        <is>
          <t>Label</t>
        </is>
      </c>
      <c r="B258" s="4" t="inlineStr">
        <is>
          <t>rr_AverageAnnualReturnLabel</t>
        </is>
      </c>
      <c r="C258" s="4" t="inlineStr">
        <is>
          <t>Return Before Taxes</t>
        </is>
      </c>
    </row>
    <row r="259">
      <c r="A259" s="4" t="inlineStr">
        <is>
          <t>1 Year</t>
        </is>
      </c>
      <c r="B259" s="4" t="inlineStr">
        <is>
          <t>rr_AverageAnnualReturnYear01</t>
        </is>
      </c>
      <c r="C259" s="4" t="inlineStr">
        <is>
          <t>46.10%</t>
        </is>
      </c>
    </row>
    <row r="260">
      <c r="A260" s="4" t="inlineStr">
        <is>
          <t>5 Years</t>
        </is>
      </c>
      <c r="B260" s="4" t="inlineStr">
        <is>
          <t>rr_AverageAnnualReturnYear05</t>
        </is>
      </c>
      <c r="C260" s="4" t="inlineStr">
        <is>
          <t>17.63%</t>
        </is>
      </c>
    </row>
    <row r="261">
      <c r="A261" s="4" t="inlineStr">
        <is>
          <t>Since Inception</t>
        </is>
      </c>
      <c r="B261" s="4" t="inlineStr">
        <is>
          <t>rr_AverageAnnualReturnSinceInception</t>
        </is>
      </c>
      <c r="C261" s="4" t="inlineStr">
        <is>
          <t>17.52%</t>
        </is>
      </c>
    </row>
    <row r="262">
      <c r="A262" s="4" t="inlineStr">
        <is>
          <t>Inception Date</t>
        </is>
      </c>
      <c r="B262" s="4" t="inlineStr">
        <is>
          <t>rr_AverageAnnualReturnInceptionDate</t>
        </is>
      </c>
      <c r="C262" s="4" t="inlineStr">
        <is>
          <t>Nov. 2,
		2015</t>
        </is>
      </c>
    </row>
    <row r="263">
      <c r="A263" s="4" t="inlineStr">
        <is>
          <t>Ecofin Global Renewables Infrastructure Fund | Institutional Class | After Taxes on Distributions</t>
        </is>
      </c>
    </row>
    <row r="264">
      <c r="A264" s="3" t="inlineStr">
        <is>
          <t>Prospectus [Line Items]</t>
        </is>
      </c>
      <c r="B264" s="4" t="inlineStr">
        <is>
          <t>rr_ProspectusLineItems</t>
        </is>
      </c>
    </row>
    <row r="265">
      <c r="A265" s="4" t="inlineStr">
        <is>
          <t>Label</t>
        </is>
      </c>
      <c r="B265" s="4" t="inlineStr">
        <is>
          <t>rr_AverageAnnualReturnLabel</t>
        </is>
      </c>
      <c r="C265" s="4" t="inlineStr">
        <is>
          <t>Return After Taxes on Distributions</t>
        </is>
      </c>
    </row>
    <row r="266">
      <c r="A266" s="4" t="inlineStr">
        <is>
          <t>1 Year</t>
        </is>
      </c>
      <c r="B266" s="4" t="inlineStr">
        <is>
          <t>rr_AverageAnnualReturnYear01</t>
        </is>
      </c>
      <c r="C266" s="4" t="inlineStr">
        <is>
          <t>45.48%</t>
        </is>
      </c>
    </row>
    <row r="267">
      <c r="A267" s="4" t="inlineStr">
        <is>
          <t>5 Years</t>
        </is>
      </c>
      <c r="B267" s="4" t="inlineStr">
        <is>
          <t>rr_AverageAnnualReturnYear05</t>
        </is>
      </c>
      <c r="C267" s="4" t="inlineStr">
        <is>
          <t>17.53%</t>
        </is>
      </c>
    </row>
    <row r="268">
      <c r="A268" s="4" t="inlineStr">
        <is>
          <t>Since Inception</t>
        </is>
      </c>
      <c r="B268" s="4" t="inlineStr">
        <is>
          <t>rr_AverageAnnualReturnSinceInception</t>
        </is>
      </c>
      <c r="C268" s="4" t="inlineStr">
        <is>
          <t>17.42%</t>
        </is>
      </c>
    </row>
    <row r="269">
      <c r="A269" s="4" t="inlineStr">
        <is>
          <t>Ecofin Global Renewables Infrastructure Fund | Institutional Class | After Taxes on Distributions and Sales</t>
        </is>
      </c>
    </row>
    <row r="270">
      <c r="A270" s="3" t="inlineStr">
        <is>
          <t>Prospectus [Line Items]</t>
        </is>
      </c>
      <c r="B270" s="4" t="inlineStr">
        <is>
          <t>rr_ProspectusLineItems</t>
        </is>
      </c>
    </row>
    <row r="271">
      <c r="A271" s="4" t="inlineStr">
        <is>
          <t>Label</t>
        </is>
      </c>
      <c r="B271" s="4" t="inlineStr">
        <is>
          <t>rr_AverageAnnualReturnLabel</t>
        </is>
      </c>
      <c r="C271" s="4" t="inlineStr">
        <is>
          <t>Return After Taxes on Distributions and Sale of Fund Shares</t>
        </is>
      </c>
    </row>
    <row r="272">
      <c r="A272" s="4" t="inlineStr">
        <is>
          <t>1 Year</t>
        </is>
      </c>
      <c r="B272" s="4" t="inlineStr">
        <is>
          <t>rr_AverageAnnualReturnYear01</t>
        </is>
      </c>
      <c r="C272" s="4" t="inlineStr">
        <is>
          <t>27.44%</t>
        </is>
      </c>
    </row>
    <row r="273">
      <c r="A273" s="4" t="inlineStr">
        <is>
          <t>5 Years</t>
        </is>
      </c>
      <c r="B273" s="4" t="inlineStr">
        <is>
          <t>rr_AverageAnnualReturnYear05</t>
        </is>
      </c>
      <c r="C273" s="4" t="inlineStr">
        <is>
          <t>14.31%</t>
        </is>
      </c>
    </row>
    <row r="274">
      <c r="A274" s="4" t="inlineStr">
        <is>
          <t>Since Inception</t>
        </is>
      </c>
      <c r="B274" s="4" t="inlineStr">
        <is>
          <t>rr_AverageAnnualReturnSinceInception</t>
        </is>
      </c>
      <c r="C274" s="4" t="inlineStr">
        <is>
          <t>14.25%</t>
        </is>
      </c>
    </row>
    <row r="275">
      <c r="A275" s="4" t="inlineStr">
        <is>
          <t>Tortoise MLP &amp; Energy Income Fund</t>
        </is>
      </c>
    </row>
    <row r="276">
      <c r="A276" s="3" t="inlineStr">
        <is>
          <t>Prospectus [Line Items]</t>
        </is>
      </c>
      <c r="B276" s="4" t="inlineStr">
        <is>
          <t>rr_ProspectusLineItems</t>
        </is>
      </c>
    </row>
    <row r="277">
      <c r="A277" s="4" t="inlineStr">
        <is>
          <t>Risk/Return [Heading]</t>
        </is>
      </c>
      <c r="B277" s="4" t="inlineStr">
        <is>
          <t>rr_RiskReturnHeading</t>
        </is>
      </c>
      <c r="C277" s="4" t="inlineStr">
        <is>
          <t>Tortoise MLP &amp; Energy Income Fund</t>
        </is>
      </c>
    </row>
    <row r="278">
      <c r="A278" s="4" t="inlineStr">
        <is>
          <t>Objective [Heading]</t>
        </is>
      </c>
      <c r="B278" s="4" t="inlineStr">
        <is>
          <t>rr_ObjectiveHeading</t>
        </is>
      </c>
      <c r="C278" s="4" t="inlineStr">
        <is>
          <t>Investment Objective</t>
        </is>
      </c>
    </row>
    <row r="279">
      <c r="A279" s="4" t="inlineStr">
        <is>
          <t>Objective, Primary [Text Block]</t>
        </is>
      </c>
      <c r="B279" s="4" t="inlineStr">
        <is>
          <t>rr_ObjectivePrimaryTextBlock</t>
        </is>
      </c>
      <c r="C279" s="4" t="inlineStr">
        <is>
          <t>The investment objectives of Tortoise MLP &amp;amp; Energy Income Fund (the "Fund") are primarily to seek current income</t>
        </is>
      </c>
    </row>
    <row r="280">
      <c r="A280" s="4" t="inlineStr">
        <is>
          <t>Objective, Secondary [Text Block]</t>
        </is>
      </c>
      <c r="B280" s="4" t="inlineStr">
        <is>
          <t>rr_ObjectiveSecondaryTextBlock</t>
        </is>
      </c>
      <c r="C280" s="4" t="inlineStr">
        <is>
          <t>and secondarily to seek long-term capital appreciation.</t>
        </is>
      </c>
    </row>
    <row r="281">
      <c r="A281" s="4" t="inlineStr">
        <is>
          <t>Expense [Heading]</t>
        </is>
      </c>
      <c r="B281" s="4" t="inlineStr">
        <is>
          <t>rr_ExpenseHeading</t>
        </is>
      </c>
      <c r="C281" s="4" t="inlineStr">
        <is>
          <t>Fees and Expenses of the Fund</t>
        </is>
      </c>
    </row>
    <row r="282">
      <c r="A282" s="4" t="inlineStr">
        <is>
          <t>Expense Narrative [Text Block]</t>
        </is>
      </c>
      <c r="B282" s="4" t="inlineStr">
        <is>
          <t>rr_ExpenseNarrativeTextBlock</t>
        </is>
      </c>
      <c r="C282" s="4" t="inlineStr">
        <is>
          <t>This table describes the fees and expenses that you may pay if you buy, hold and sell shares of the Fund. You may be required to pay brokerage commissions on your purchases and sales of Institutional Class shares of the Fund from a financial intermediary, which are not reflected in this table. You may qualify for sales charge discounts if you and your family invest, or agree to invest in the future, at least $50,000 in the TortoiseEcofin Funds. Sales loads and waivers may vary by financial intermediary. For more information on specific financial intermediary sales loads and waivers, see Appendix A to the statutory Prospectus. More information about these and other discounts is available from your financial professional and in the "Shareholder Information - Class Descriptions" section of the Fund's Statutory Prospectus on page 85.</t>
        </is>
      </c>
    </row>
    <row r="283">
      <c r="A283" s="4" t="inlineStr">
        <is>
          <t>Shareholder Fees Caption [Text]</t>
        </is>
      </c>
      <c r="B283" s="4" t="inlineStr">
        <is>
          <t>rr_ShareholderFeesCaption</t>
        </is>
      </c>
      <c r="C283" s="4" t="inlineStr">
        <is>
          <t>Shareholder Fees(fees paid directly from your investment)</t>
        </is>
      </c>
    </row>
    <row r="284">
      <c r="A284" s="4" t="inlineStr">
        <is>
          <t>Operating Expenses Caption [Text]</t>
        </is>
      </c>
      <c r="B284" s="4" t="inlineStr">
        <is>
          <t>rr_OperatingExpensesCaption</t>
        </is>
      </c>
      <c r="C284" s="4" t="inlineStr">
        <is>
          <t>Annual Fund Operating Expenses(expenses that you pay each year as a percentage of thevalue of your investment)</t>
        </is>
      </c>
    </row>
    <row r="285">
      <c r="A285" s="4" t="inlineStr">
        <is>
          <t>Portfolio Turnover [Heading]</t>
        </is>
      </c>
      <c r="B285" s="4" t="inlineStr">
        <is>
          <t>rr_PortfolioTurnoverHeading</t>
        </is>
      </c>
      <c r="C285" s="4" t="inlineStr">
        <is>
          <t>Portfolio Turnover</t>
        </is>
      </c>
    </row>
    <row r="286">
      <c r="A286" s="4" t="inlineStr">
        <is>
          <t>Portfolio Turnover [Text Block]</t>
        </is>
      </c>
      <c r="B286" s="4" t="inlineStr">
        <is>
          <t>rr_PortfolioTurnoverTextBlock</t>
        </is>
      </c>
      <c r="C28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ended November 30, 2020, the MLP &amp;amp; Energy Income Fund’s portfolio turnover rate was 43% of the average value of its portfolio.</t>
        </is>
      </c>
    </row>
    <row r="287">
      <c r="A287" s="4" t="inlineStr">
        <is>
          <t>Portfolio Turnover, Rate</t>
        </is>
      </c>
      <c r="B287" s="4" t="inlineStr">
        <is>
          <t>rr_PortfolioTurnoverRate</t>
        </is>
      </c>
      <c r="C287" s="4" t="inlineStr">
        <is>
          <t>43.00%</t>
        </is>
      </c>
    </row>
    <row r="288">
      <c r="A288" s="4" t="inlineStr">
        <is>
          <t>Expense Breakpoint Discounts [Text]</t>
        </is>
      </c>
      <c r="B288" s="4" t="inlineStr">
        <is>
          <t>rr_ExpenseBreakpointDiscounts</t>
        </is>
      </c>
      <c r="C288" s="4" t="inlineStr">
        <is>
          <t>You may qualify for sales charge discounts if you and your family invest, or agree to invest in the future, at least $50,000 in the TortoiseEcofin Funds.</t>
        </is>
      </c>
    </row>
    <row r="289">
      <c r="A289" s="4" t="inlineStr">
        <is>
          <t>Expense Breakpoint, Minimum Investment Required [Amount]</t>
        </is>
      </c>
      <c r="B289" s="4" t="inlineStr">
        <is>
          <t>rr_ExpenseBreakpointMinimumInvestmentRequiredAmount</t>
        </is>
      </c>
      <c r="C289" s="5" t="n">
        <v>50000</v>
      </c>
    </row>
    <row r="290">
      <c r="A290" s="4" t="inlineStr">
        <is>
          <t>Expense Exchange Traded Fund Commissions [Text]</t>
        </is>
      </c>
      <c r="B290" s="4" t="inlineStr">
        <is>
          <t>rr_ExpenseExchangeTradedFundCommissions</t>
        </is>
      </c>
      <c r="C290" s="4" t="inlineStr">
        <is>
          <t>You may be required to pay brokerage commissions on your purchases and sales of Institutional Class shares of the Fund from a financial intermediary, which are not reflected in this table.</t>
        </is>
      </c>
    </row>
    <row r="291">
      <c r="A291" s="4" t="inlineStr">
        <is>
          <t>Expense Example [Heading]</t>
        </is>
      </c>
      <c r="B291" s="4" t="inlineStr">
        <is>
          <t>rr_ExpenseExampleHeading</t>
        </is>
      </c>
      <c r="C291" s="4" t="inlineStr">
        <is>
          <t>Example</t>
        </is>
      </c>
    </row>
    <row r="292">
      <c r="A292" s="4" t="inlineStr">
        <is>
          <t>Expense Example Narrative [Text Block]</t>
        </is>
      </c>
      <c r="B292" s="4" t="inlineStr">
        <is>
          <t>rr_ExpenseExampleNarrativeTextBlock</t>
        </is>
      </c>
      <c r="C292"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You may be required to pay brokerage commissions on your purchases and sales of Institutional Class shares of the Fund from a financial intermediary, which are not reflected in the example.</t>
        </is>
      </c>
    </row>
    <row r="293">
      <c r="A293" s="4" t="inlineStr">
        <is>
          <t>Expense Example by, Year, Caption [Text]</t>
        </is>
      </c>
      <c r="B293" s="4" t="inlineStr">
        <is>
          <t>rr_ExpenseExampleByYearCaption</t>
        </is>
      </c>
      <c r="C293" s="4" t="inlineStr">
        <is>
          <t>Although your actual costs may be higher or lower, based on these assumptions, your costs would be:</t>
        </is>
      </c>
    </row>
    <row r="294">
      <c r="A294" s="4" t="inlineStr">
        <is>
          <t>Expense Example, No Redemption, By Year, Caption [Text]</t>
        </is>
      </c>
      <c r="B294" s="4" t="inlineStr">
        <is>
          <t>rr_ExpenseExampleNoRedemptionByYearCaption</t>
        </is>
      </c>
      <c r="C294" s="4" t="inlineStr">
        <is>
          <t>You would pay the following expenses if you did not redeem your shares:</t>
        </is>
      </c>
    </row>
    <row r="295">
      <c r="A295" s="4" t="inlineStr">
        <is>
          <t>Strategy [Heading]</t>
        </is>
      </c>
      <c r="B295" s="4" t="inlineStr">
        <is>
          <t>rr_StrategyHeading</t>
        </is>
      </c>
      <c r="C295" s="4" t="inlineStr">
        <is>
          <t>Principal Investment Strategies</t>
        </is>
      </c>
    </row>
    <row r="296">
      <c r="A296" s="4" t="inlineStr">
        <is>
          <t>Strategy Narrative [Text Block]</t>
        </is>
      </c>
      <c r="B296" s="4" t="inlineStr">
        <is>
          <t>rr_StrategyNarrativeTextBlock</t>
        </is>
      </c>
      <c r="C296" s="4" t="inlineStr">
        <is>
          <t>Under normal market conditions, the Fund will invest at least 80% of its total assets in equity and debt securities of other companies focused in the energy infrastructure sector and in equity and debt securities of master limited partnerships (“MLPs”) focused in the energy infrastructure sector. Companies focused in the energy infrastructure sector include MLP parent companies and other MLP affiliates (together with MLPs, “MLP Entities”), which may invest their assets in varying degrees in MLPs. Some of these parent companies and other affiliates primarily own equity interests in MLPs, while others may jointly own assets with MLPs, and still others may only invest small portions of their assets in equity interests of MLPs. The Fund’s investment adviser, Tortoise Capital Advisors, L.L.C., also doing business as TCA Advisors ("TCA Advisors" or the “Adviser”), considers the energy infrastructure sector to be comprised of companies that engage in one or more aspects of exploration, production, gathering, processing, refining, transmission, marketing, storage and delivery of energy products such as natural gas, natural gas liquids (including propane), crude oil, refined petroleum products or coal; oilfield services, including drilling, cementing and stimulations; the generation, transmission and distribution of electricity; water and wastewater treatment, distribution and disposal; or the generation, transportation and sale of alternative, non-fossil fuel based energy sources including, but not limited to, biodiesel, ethanol, biomass, geothermal, hydroelectric, nuclear, solar or wind energy. The Adviser considers a company to be focused in the energy infrastructure sector if at least 50% of the company’s assets are utilized in one or more of these activities. The Fund will also invest in MLP Entities and other companies operating in the natural resources sector, which includes companies principally engaged in owning or developing non-energy natural resources (including timber and minerals) and industrial materials, or supplying goods or services to such companies. In addition to making direct investments in MLP equity units, the Adviser intends to invest the Fund’s remaining assets in such a way as to provide, in total, a high level of correlation with MLP equities. These other investments may include equity and debt securities of entities that own interests in MLPs or assets owned in common with MLPs. The Fund will also invest in securities of entities that operate in industries similar to MLPs, such as energy infrastructure, even though such entities have no direct affiliation with an MLP. The Fund will purchase securities across the capital structure of MLP Entities, including equity and debt securities of MLPs and their affiliates. The Fund may invest in equity securities of MLP Entities and other issuers without regard for their market capitalizations. The Adviser intends to allocate the Fund’s assets towards the mix of equity and debt securities it deems appropriate based upon its view of economic, market, and political conditions. As a result of this asset allocation the Fund’s portfolio may, at times, be significantly invested in either equity or debt securities, or both. The Fund’s investment in equity securities may include both common and preferred stock. The Fund’s investment in debt securities may include both investment grade debt securities and high yield debt securities (often called “junk bonds”), which are securities rated below investment grade (that is, rated Ba or lower by Moody’s Investors Service, Inc. (“Moody’s”) or BB or lower by Standard &amp; Poor’s Ratings Group (“S&amp;P”), comparably rated by another statistical rating organization, or, if unrated, determined by the Adviser to be of comparable credit quality). The Fund will only purchase debt securities which, at the time of acquisition, are rated at least B3 by Moody’s or B- by Standard &amp; Poor’s or are comparably rated by another statistical rating organization, or, if unrated, are determined by the Adviser to be of comparable credit quality. The Fund may invest in debt securities of any maturity. The Fund may invest in foreign securities and U.S. dollar denominated foreign issuers. Such investments in securities of foreign issuers may include sponsored or unsponsored American Depository Receipts (“ADRs”) and Yankee bonds. ADRs are receipts that represent interests in foreign securities held on deposit by U.S. banks. Yankee bonds are bonds denominated in U.S. dollars that are publicly issued in the United States by foreign banks and corporations. In certain market environments, the Fund may, but is not required to, use various hedging techniques, such as the buying and selling of options, including covered call options, to seek to mitigate one or more risks associated with investments in MLPs and energy infrastructure assets including market risk and interest rate risk, which, among other factors, could adversely affect market valuations of specific securities or certain sectors of the energy MLP and energy infrastructure market place, or the Fund’s overall portfolio. The Fund may invest up to 15% of its net assets in securities that are not registered under the Securities Act of 1933 or that otherwise may not be sold in public offerings, which are commonly known as “restricted” securities. The Fund will typically acquire restricted securities in directly negotiated transactions. The Fund may invest in initial public offerings (“IPOs”), other investment companies including exchange-traded funds (“ETFs”), and exchange-traded notes (“ETNs”). ETFs are investment companies that generally seek to track the performance of specific indices, shares of which are traded on exchanges. The Fund will include ETFs that primarily invest in MLPs and/or other companies focused in the energy infrastructure sector for purposes of satisfying the Fund’s investment strategy of investing at least 80% of its total assets in equity and debt securities of MLPs focused in the energy infrastructure sector, and in equity and debt securities of other companies focused in the energy infrastructure sector. ETNs are unsecured debt securities issued by a bank that are linked to the total return of a market index. The Fund is “non-diversified” under the 1940 Act, which means that it may invest more of its assets in fewer issuers than “diversified” mutual funds.</t>
        </is>
      </c>
    </row>
    <row r="297">
      <c r="A297" s="4" t="inlineStr">
        <is>
          <t>Strategy Portfolio Concentration [Text]</t>
        </is>
      </c>
      <c r="B297" s="4" t="inlineStr">
        <is>
          <t>rr_StrategyPortfolioConcentration</t>
        </is>
      </c>
      <c r="C297" s="4" t="inlineStr">
        <is>
          <t>Under normal market conditions, the Fund will invest at least 80% of its total assets in equity and debt securities of other companies focused in the energy infrastructure sector and in equity and debt securities of master limited partnerships (“MLPs”) focused in the energy infrastructure sector.</t>
        </is>
      </c>
    </row>
    <row r="298">
      <c r="A298" s="4" t="inlineStr">
        <is>
          <t>Risk [Heading]</t>
        </is>
      </c>
      <c r="B298" s="4" t="inlineStr">
        <is>
          <t>rr_RiskHeading</t>
        </is>
      </c>
      <c r="C298" s="4" t="inlineStr">
        <is>
          <t>Principal Investment Risks</t>
        </is>
      </c>
    </row>
    <row r="299">
      <c r="A299" s="4" t="inlineStr">
        <is>
          <t>Risk Narrative [Text Block]</t>
        </is>
      </c>
      <c r="B299" s="4" t="inlineStr">
        <is>
          <t>rr_RiskNarrativeTextBlock</t>
        </is>
      </c>
      <c r="C299" s="4" t="inlineStr">
        <is>
          <t>As with any mutual fund, there are risks to investing. An investment in the Fund is not a deposit of a bank and is not insured or guaranteed by the Federal Deposit Insurance Corporation (“FDIC”) or any other governmental agency. Remember, in addition to possibly not achieving your investment goals, you could lose all or a portion of your investment in the Fund over short or even long periods of time. The principal risks of investing in the Fund are: Energy and Natural Resource Company Risk. Under normal circumstances, the Fund concentrates its investments in the energy infrastructure sector and may invest a significant portion of its assets in the natural resources sector of the economy, which includes a number of risks, including the following: supply and demand risk, depletion and exploration risk, marine transportation companies risk, regulatory risk, commodity pricing risk, weather risk, cash flow risk, affiliated party risk, catastrophe risk, acquisition risk, and natural resources sector risk. For example, decreases in oil prices may have a substantial impact on the prices of publicly-traded equity securities of energy infrastructure companies. The Fund considers the following industries as making up the energy infrastructure sector: energy, materials, transportation and utilities. Concentration Risk. The Fund’s strategy of focusing its investments in energy infrastructure companies means that the performance of the Fund will be closely tied to the performance of the energy infrastructure industry. The Fund’s focus in this industry presents more risk than if it were broadly diversified over numerous industries and sectors of the economy. An inherent risk associated with any investment focus is that the Fund may be adversely affected if one or two of its investments perform poorly. Debt Securities Risks. Investments in fixed income securities will be subject to credit risk, interest rate risk and prepayment risk. Credit risk is the risk that an issuer will default or fail to pay principal and interest when due. Interest rate risk is the risk that the value of fixed income securities fluctuates with changes in interest rates (e.g. increases in interest rates result in a decrease in value of fixed income securities). The Fund will be exposed to heightened interest rate risk as interest rates rise from historically low levels. Pre-payment risk is the risk that the principal on fixed income securities will be paid off prior to maturity causing the Fund to invest in fixed income securities with lower interest rates. Duration risk is the risk that holding long duration and long maturity investments will magnify certain other risks, including interest rate risk and credit risk. MLP Risk. MLPs are subject to many risks, including those that differ from the risks involved in an investment in the common stock of a corporation. Holders of MLP units have limited control and voting rights on matters affecting the partnership and are exposed to a remote possibility of liability for all of the obligations of that MLP. Holders of MLP units are also exposed to the risk that they will be required to repay amounts to the MLP that are wrongfully distributed to them. In addition, the value of the Fund’s investment in an MLP will depend largely on the MLP’s treatment as a partnership for U.S. federal income tax purposes. Furthermore, MLP interests may not be as liquid as other more commonly traded equity securities. Below Investment Grade Debt Securities Risk. Investments in below investment grade debt securities and unrated securities of similar credit quality as determined by the Adviser (commonly known as “junk bonds”) involve a greater risk of default and are subject to greater levels of credit and liquidity risk. Below investment grade debt securities have speculative characteristics and their value may be subject to greater fluctuation than investment grade debt securities. Capital Markets Risk. MLPs normally pay out the majority of their operating cash flows to partners. Therefore, MLPs and other issuers in which the Fund invests may rely significantly on capital markets for access to equity and debt financing in order to fund organic growth projects and acquisitions. Should market conditions limit issuers’ access to capital markets, their distribution growth prospects could be at risk. Counterparty Risk. Counterparty risk is the risk that the other party or parties to an agreement or a participant to a transaction, such as a broker, might default on a contract or fail to perform by failing to pay amounts due or failing to fulfill the obligations of the contract or transaction. Credit Risk. 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 Cybersecurity Risk. Investment advisers, including the Adviser, must rely in part on digital and network technologies (collectively “cyber networks”) to conduct their businesses. Such cyber networks might in some circumstances be at risk of cyber attacks that could potentially seek unauthorized access to digital systems for purposes such as misappropriating sensitive information, corrupting data, or causing operational disruption. Derivatives Risk. Derivatives include instruments and contracts that are based on and valued in relation to one or more underlying securities, financial benchmarks, indices, or other reference obligations or measures of value. The use of derivatives could increase or decrease the Fund’s exposure to the risks of the underlying instrument. Using derivatives can have a leveraging effect and increase fund volatility. A small investment in derivatives could have a potentially large impact on the Fund’s performance. Derivatives transactions can be highly illiquid and difficult to unwind or value, and changes in the value of a derivative held by the Fund may not correlate with the value of the underlying instrument or the Fund’s other investments. Many of the risks applicable to trading the instruments underlying derivatives are also applicable to derivatives trading. However, additional risks are associated with derivatives trading that are possibly greater than the risks associated with investing directly in the underlying instruments. These additional risks include, but are not limited to, illiquidity risk and counterparty credit risk. For derivatives that are required to be cleared by a regulated clearinghouse, other risks may arise from the Fund’s relationship with a brokerage firm through which it submits derivatives trades for clearing, including in some cases from other clearing customers of the brokerage firm. The Fund would also be exposed to counterparty risk with respect to the clearinghouse. Financial reform laws have changed many aspects of financial regulation applicable to derivatives. Once implemented, new regulations, including margin, clearing, and trade execution requirements, may make derivatives more costly, may limit their availability, may present different risks or may otherwise adversely affect the value or performance of these instruments. The extent and impact of these regulations are not yet fully known and may not be known for some time. Equity Securities Risk. Equity securities are susceptible to general stock market fluctuations and to volatile increases and decreases in value. The equity securities held by the Fund may experience sudden, unpredictable drops in value or long periods of decline in value. This may occur because of factors that affect securities markets generally or factors affecting specific industries, sectors, geographic markets, the equity securities of energy infrastructure companies in particular, or a particular company in which the Fund invests. Investment Company and RIC Compliance Risk. The Fund may be subject to increased expenses and reduced performance as a result of its investments in other investment companies. When investing in other investment companies, the Fund bears its pro rata share of the other investment company’s fees and expenses including the duplication of advisory and other fees and expenses. If for any taxable year the Fund fails to qualify as a RIC, the Fund’s taxable income will be subject to federal income tax at regular corporate rates. The resulting increase to the Fund’s expenses will reduce its performance and its income available for distribution to shareholders. ETF Risk. 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involves duplication of advisory fees and certain other expenses. The Fund will pay brokerage commissions in connection with the purchase and sale of shares of ETFs. ETN Risk. ETNs are debt securities that combine certain aspects of ETFs and bonds. ETNs are not investment companies and thus are not regulated under the 1940 Act. ETNs, like ETFs, are traded on stock exchanges and generally track specified market indices, and their value depends on the performance of the underlying index and the credit rating of the issuer. ETNs may be held to maturity, but unlike bonds there are no periodic interest payments and principal is not protected. Foreign Securities Risk. Investments in securities of foreign companies involve risks not ordinarily associated with investments in securities and instruments of U.S. issuers, including risks relating to political, social and economic developments abroad, differences between U.S. and foreign regulatory and accounting requirements, tax risks, and market practices, as well as fluctuations in foreign currencies. ADR Risk . ADRs are generally subject to the same risks as the foreign securities because their values depend on the performance of the underlying foreign securities. ADR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ADRs generally bear all the costs of such depositary receipts, and the issuers of unsponsored ADRs frequently are under no obligation to distribute shareholder communications received from the company that issues the underlying foreign securities or to pass through voting rights to the holders of the ADRs. As a result, there may not be a correlation between such information and the market values of unsponsored ADRs. Hedging Risk. It is not possible to hedge fully or perfectly against any risk. While hedging can reduce losses, it can also reduce or eliminate gains or cause losses if the market moves in a different manner than anticipated by the Fund or if the cost of the derivative outweighs the benefit of the hedge. Hedging also involves the risk that changes in the value of the derivative will not match those of the holdings being hedged as expected by the Fund, in which case any losses on the holdings being hedged may not be reduced or may be increased. There can be no assurance that the Fund’s hedging strategies will be effective or that hedging transactions will be available to the Fund. The Fund is not required to engage in hedging transactions at any given time or from time to time, even under volatile market environment and the Fund may choose not to do so from time to time. Interest Rate Risk. MLPs and other higher yield securities historically have shown sensitivity to interest rate movements. In an increasing interest rate environment, these types of securities may experience upward pressure on their yields in order to stay competitive with other interest rate sensitive securities. Also, significant portions of the market value of MLPs and other higher yield securities may be based upon their current yields. Accordingly, the prices of these securities may be sensitive to fluctuations in interest rates and may decline when interest rates rise. IPO Risk.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Leveraging Risk. Certain transactions, including the use of derivatives, may give rise to a form of leverage. To mitigate leveraging risk, the Fund’s custodian will segregate or identify liquid assets or otherwise cover the transactions that may give rise to such risk. Leveraging may cause the Fund to liquidate portfolio positions to satisfy its obligations or to meet segregation requirements when it may not be advantageous to do so. Leveraging may cause the Fund to be more volatile than if the Fund had not been leveraged. Illiquid Investments Risk. The Fund may be exposed to liquidity risk when trading volume, lack of a market maker, or legal restrictions impair the Fund’s ability to sell particular securities or close call option positions at an advantageous price or in a timely manner. Illiquid investments may include restricted securities that cannot be sold immediately because of statutory and contractual restrictions on resale. Liquidity Risk. The Fund may not be able to sell some or all of the investments that it holds due to a lack of demand in the marketplace or other factors such as market turmoil, or if the Fund is forced to sell an illiquid asset to meet redemption requests or other cash needs it may only be able to sell those investments at a loss. In addition, the reduction in dealer market-making capacity in the fixed income markets that has occurred in recent years has the potential to decrease the liquidity of the Fund’s investments. Illiquid assets may also be difficult to value. Adviser Risk. The Fund may not meet its investment objective or may underperform the market or other mutual funds with similar strategies if the Adviser cannot successfully implement the Fund’s investment strategies. General Market Risk. The Fund is subject to all of the business risks and uncertainties associated with any mutual fund, including the risk that it will not achieve its investment objective and that the value of an investment in its securities could decline substantially and cause you to lose some or all of your investment. The Fund’s net asset value (“NAV”) and investment return will fluctuate based upon changes in the value of its portfolio securities. Certain securities in the Fund’s portfolio may be worth less than the price originally paid for them, or less than they were worth at an earlier time. Non-Diversified Fund Risk. Because the Fund is “non-diversified” and may invest a greater percentage of its assets in the securities of a single issuer, a decline in the value of an investment in a single issuer could cause the Fund’s overall value to decline to a greater degree than if the Fund held a more diversified portfolio. Covered Call Option Risk. If the Fund writes a covered call option, during the option’s life the Fund gives up the opportunity to profit from increases in the market value of the security covering the call option above the sum of the premium and the strike price of the call, but retains the risk of loss should the price of the underlying security decline. Moreover, the writer of an option has no control over the time when it may be required to fulfill its obligation as a writer of the option. Preferred Stock Risk. A preferred stock is a blend of the characteristics of a bond and common stock. It may offer a higher yield than common stock and has priority over common stock in equity ownership, but it does not have the seniority of a bond and, unlike common stock, its participation in the issuer’s growth may be limited. Although the dividend on a preferred stock may be set at a fixed annual rate, in some circumstances it may be changed or passed by the issuer. Preferred stock generally does not confer voting rights. Mid Cap and Small Cap Companies Risk. The mid cap and small cap companies may not have the management experience, financial resources, product or business diversification and competitive strengths of large cap companies. Therefore, these securities may have more price volatility and be less liquid than the securities of larger, more established companies. Tax Risk. The Fund has elected to be, and intends to qualify each year for treatment as, a “regulated investment company” under the U.S. Internal Revenue Code of 1986, as amended (the “Code”). To maintain qualification for federal income tax purposes as a regulated investment company under the Code, the Fund must meet certain source-of-income, asset diversification and annual distribution requirements, as discussed in detail below under “Federal Income Tax Consequences.” Depreciation or other cost recovery deductions passed through to the Fund from investments in MLPs in a given year will generally reduce the Fund’s taxable income, but those deductions may be recaptured in the Fund’s income in one or more subsequent years. When recognized and distributed, recapture income will generally be taxable to shareholders at the time of the distribution at ordinary income tax rates, even though those shareholders might not have held shares in the Fund at the time the deductions were taken by the Fund, and even though those shareholders will not have corresponding economic gain on their shares at the time of the recapture. In order to distribute recapture income or to fund redemption requests, the Fund may need to liquidate investments, which may lead to additional recapture income. Epidemic Risk.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 from executing advantageous investment decisions in a timely manner and negatively impact the Fund’s ability to achieve its investment objectives. Any such event(s) could have a significant adverse impact on the value and risk profile of the Fund. Who Should Invest Before investing in the Fund, investors should consider their investment goals, time horizons and risk tolerance. The Fund may be an appropriate investment for investors who are seeking: 1. An investment vehicle for accessing a portfolio of MLP and energy infrastructure companies; 2. A traditional flow-through mutual fund structure with daily liquidity at NAV; 3. Simplified tax reporting through a Form 1099; 4. A fund offering the potential for current income and secondarily long-term capital appreciation; 5. A fund that may be suitable for retirement and other tax exempt accounts; 6. Potential diversification of their overall investment portfolio; and 7. Professional securities selection and active management by an experienced adviser. The Fund is designed for long-term investors and is not designed for investors who are seeking short-term gains. The Fund will take reasonable steps to identify and reject orders from market timers. See “Shareholder Information - Buying Shares” and “- Redeeming Shares” of the Fund’s Statutory Prospectus.</t>
        </is>
      </c>
    </row>
    <row r="300">
      <c r="A300" s="4" t="inlineStr">
        <is>
          <t>Risk Lose Money [Text]</t>
        </is>
      </c>
      <c r="B300" s="4" t="inlineStr">
        <is>
          <t>rr_RiskLoseMoney</t>
        </is>
      </c>
      <c r="C300" s="4" t="inlineStr">
        <is>
          <t>Remember, in addition to possibly not achieving your investment goals, you could lose all or a portion of your investment in the Fund over short or even long periods of time.</t>
        </is>
      </c>
    </row>
    <row r="301">
      <c r="A301" s="4" t="inlineStr">
        <is>
          <t>Risk Not Insured Depository Institution [Text]</t>
        </is>
      </c>
      <c r="B301" s="4" t="inlineStr">
        <is>
          <t>rr_RiskNotInsuredDepositoryInstitution</t>
        </is>
      </c>
      <c r="C301" s="4" t="inlineStr">
        <is>
          <t>An investment in the Fund is not a deposit of a bank and is not insured or guaranteed by the Federal Deposit Insurance Corporation (“FDIC”) or any other governmental agency</t>
        </is>
      </c>
    </row>
    <row r="302">
      <c r="A302" s="4" t="inlineStr">
        <is>
          <t>Risk Nondiversified Status [Text]</t>
        </is>
      </c>
      <c r="B302" s="4" t="inlineStr">
        <is>
          <t>rr_RiskNondiversifiedStatus</t>
        </is>
      </c>
      <c r="C302" s="4" t="inlineStr">
        <is>
          <t>Because the Fund is “non-diversified” and may invest a greater percentage of its assets in the securities of a single issuer, a decline in the value of an investment in a single issuer could cause the Fund’s overall value to decline to a greater degree than if the Fund held a more diversified portfolio.</t>
        </is>
      </c>
    </row>
    <row r="303">
      <c r="A303" s="4" t="inlineStr">
        <is>
          <t>Bar Chart and Performance Table [Heading]</t>
        </is>
      </c>
      <c r="B303" s="4" t="inlineStr">
        <is>
          <t>rr_BarChartAndPerformanceTableHeading</t>
        </is>
      </c>
      <c r="C303" s="4" t="inlineStr">
        <is>
          <t>Performance</t>
        </is>
      </c>
    </row>
    <row r="304">
      <c r="A304" s="4" t="inlineStr">
        <is>
          <t>Performance Narrative [Text Block]</t>
        </is>
      </c>
      <c r="B304" s="4" t="inlineStr">
        <is>
          <t>rr_PerformanceNarrativeTextBlock</t>
        </is>
      </c>
      <c r="C304" s="4" t="inlineStr">
        <is>
          <t>The bar chart and the performance table below provide some indication of the risks of investing in the Fund by showing changes in the performance of Institutional Class shares of the MLP &amp;amp; Energy Income Fund from year to year and by showing how the average annual returns of A Class shares and C Class shares of the Fund over time compare to the performance of a broad-based market index.  Fund returns shown in the performance table reflect the maximum sales charge of 5.50% for the Fund’s A Class shares and the contingent deferred sales charge of  1.00% during the one year period for the Class C shares. The Fund's past performance (before and after taxes) is not necessarily an indication of how the Fund will perform in the future.  Updated performance information is available on the Fund’s website at www.tortoiseecofin.com or by calling 855-TCA-FUND (855-822-3863).</t>
        </is>
      </c>
    </row>
    <row r="305">
      <c r="A305" s="4" t="inlineStr">
        <is>
          <t>Performance Information Illustrates Variability of Returns [Text]</t>
        </is>
      </c>
      <c r="B305" s="4" t="inlineStr">
        <is>
          <t>rr_PerformanceInformationIllustratesVariabilityOfReturns</t>
        </is>
      </c>
      <c r="C305" s="4" t="inlineStr">
        <is>
          <t>The bar chart and the performance table below provide some indication of the risks of investing in the Fund by showing changes in the performance of Institutional Class shares of the MLP &amp; Energy Income Fund from year to year and by showing how the average annual returns of A Class shares and C Class shares of the Fund over time compare to the performance of a broad-based market index.</t>
        </is>
      </c>
    </row>
    <row r="306">
      <c r="A306" s="4" t="inlineStr">
        <is>
          <t>Performance Availability Phone [Text]</t>
        </is>
      </c>
      <c r="B306" s="4" t="inlineStr">
        <is>
          <t>rr_PerformanceAvailabilityPhone</t>
        </is>
      </c>
      <c r="C306" s="4" t="inlineStr">
        <is>
          <t>855-822-3863</t>
        </is>
      </c>
    </row>
    <row r="307">
      <c r="A307" s="4" t="inlineStr">
        <is>
          <t>Performance Availability Website Address [Text]</t>
        </is>
      </c>
      <c r="B307" s="4" t="inlineStr">
        <is>
          <t>rr_PerformanceAvailabilityWebSiteAddress</t>
        </is>
      </c>
      <c r="C307" s="4" t="inlineStr">
        <is>
          <t>www.tortoiseecofin.com</t>
        </is>
      </c>
    </row>
    <row r="308">
      <c r="A308" s="4" t="inlineStr">
        <is>
          <t>Performance Past Does Not Indicate Future [Text]</t>
        </is>
      </c>
      <c r="B308" s="4" t="inlineStr">
        <is>
          <t>rr_PerformancePastDoesNotIndicateFuture</t>
        </is>
      </c>
      <c r="C308" s="4" t="inlineStr">
        <is>
          <t>The Fund's past performance (before and after taxes) is not necessarily an indication of how the Fund will perform in the future.</t>
        </is>
      </c>
    </row>
    <row r="309">
      <c r="A309" s="4" t="inlineStr">
        <is>
          <t>Bar Chart [Heading]</t>
        </is>
      </c>
      <c r="B309" s="4" t="inlineStr">
        <is>
          <t>rr_BarChartHeading</t>
        </is>
      </c>
      <c r="C309" s="4" t="inlineStr">
        <is>
          <t>Calendar Year Total Returns as of December 31(1)</t>
        </is>
      </c>
    </row>
    <row r="310">
      <c r="A310" s="4" t="inlineStr">
        <is>
          <t>Bar Chart Footnotes [Text Block]</t>
        </is>
      </c>
      <c r="B310" s="4" t="inlineStr">
        <is>
          <t>rr_BarChartFootnotesTextBlock</t>
        </is>
      </c>
      <c r="C310" s="4" t="inlineStr">
        <is>
          <t>The Fund is the accounting successor to the Advisory Research MLP &amp;amp; Energy Income Fund (the "MLP &amp;amp; Energy Income Predecessor Fund"). Accordingly, the performance shown in the bar chart and performance table for periods prior to November 15, 2019, represents the performance of the MLP &amp;amp; Energy Income Predecessor Fund.</t>
        </is>
      </c>
    </row>
    <row r="311">
      <c r="A311" s="4" t="inlineStr">
        <is>
          <t>Bar Chart Closing [Text Block]</t>
        </is>
      </c>
      <c r="B311" s="4" t="inlineStr">
        <is>
          <t>rr_BarChartClosingTextBlock</t>
        </is>
      </c>
      <c r="C311" s="4" t="inlineStr">
        <is>
          <t>Best Quarter Worst Quarter Q2 2020 34.09% Q1 2020 -43.64%</t>
        </is>
      </c>
    </row>
    <row r="312">
      <c r="A312" s="4" t="inlineStr">
        <is>
          <t>Highest Quarterly Return, Label</t>
        </is>
      </c>
      <c r="B312" s="4" t="inlineStr">
        <is>
          <t>rr_HighestQuarterlyReturnLabel</t>
        </is>
      </c>
      <c r="C312" s="4" t="inlineStr">
        <is>
          <t>Best Quarter</t>
        </is>
      </c>
    </row>
    <row r="313">
      <c r="A313" s="4" t="inlineStr">
        <is>
          <t>Highest Quarterly Return, Date</t>
        </is>
      </c>
      <c r="B313" s="4" t="inlineStr">
        <is>
          <t>rr_BarChartHighestQuarterlyReturnDate</t>
        </is>
      </c>
      <c r="C313" s="4" t="inlineStr">
        <is>
          <t>Jun. 30,
		2020</t>
        </is>
      </c>
    </row>
    <row r="314">
      <c r="A314" s="4" t="inlineStr">
        <is>
          <t>Highest Quarterly Return</t>
        </is>
      </c>
      <c r="B314" s="4" t="inlineStr">
        <is>
          <t>rr_BarChartHighestQuarterlyReturn</t>
        </is>
      </c>
      <c r="C314" s="4" t="inlineStr">
        <is>
          <t>34.09%</t>
        </is>
      </c>
    </row>
    <row r="315">
      <c r="A315" s="4" t="inlineStr">
        <is>
          <t>Lowest Quarterly Return, Label</t>
        </is>
      </c>
      <c r="B315" s="4" t="inlineStr">
        <is>
          <t>rr_LowestQuarterlyReturnLabel</t>
        </is>
      </c>
      <c r="C315" s="4" t="inlineStr">
        <is>
          <t>Worst Quarter</t>
        </is>
      </c>
    </row>
    <row r="316">
      <c r="A316" s="4" t="inlineStr">
        <is>
          <t>Lowest Quarterly Return, Date</t>
        </is>
      </c>
      <c r="B316" s="4" t="inlineStr">
        <is>
          <t>rr_BarChartLowestQuarterlyReturnDate</t>
        </is>
      </c>
      <c r="C316" s="4" t="inlineStr">
        <is>
          <t>Mar. 31,
		2020</t>
        </is>
      </c>
    </row>
    <row r="317">
      <c r="A317" s="4" t="inlineStr">
        <is>
          <t>Lowest Quarterly Return</t>
        </is>
      </c>
      <c r="B317" s="4" t="inlineStr">
        <is>
          <t>rr_BarChartLowestQuarterlyReturn</t>
        </is>
      </c>
      <c r="C317" s="4" t="inlineStr">
        <is>
          <t>(43.64%)</t>
        </is>
      </c>
    </row>
    <row r="318">
      <c r="A318" s="4" t="inlineStr">
        <is>
          <t>Performance Table Heading</t>
        </is>
      </c>
      <c r="B318" s="4" t="inlineStr">
        <is>
          <t>rr_PerformanceTableHeading</t>
        </is>
      </c>
      <c r="C318" s="4" t="inlineStr">
        <is>
          <t>Average Annual Total Returns for the periods ended December 31, 2020</t>
        </is>
      </c>
    </row>
    <row r="319">
      <c r="A319" s="4" t="inlineStr">
        <is>
          <t>Performance Table Does Reflect Sales Loads</t>
        </is>
      </c>
      <c r="B319" s="4" t="inlineStr">
        <is>
          <t>rr_PerformanceTableDoesReflectSalesLoads</t>
        </is>
      </c>
      <c r="C319" s="4" t="inlineStr">
        <is>
          <t>Fund returns shown in the performance table reflect the maximum sales charge of 5.50% for the Fund’s A Class shares and the contingent deferred sales charge of  1.00% during the one year period for the Class C shares.</t>
        </is>
      </c>
    </row>
    <row r="320">
      <c r="A320" s="4" t="inlineStr">
        <is>
          <t>Index No Deduction for Fees, Expenses, Taxes [Text]</t>
        </is>
      </c>
      <c r="B320" s="4" t="inlineStr">
        <is>
          <t>rr_IndexNoDeductionForFeesExpensesTaxes</t>
        </is>
      </c>
      <c r="C320" s="4" t="inlineStr">
        <is>
          <t>(reflects no deduction for fees, expenses or taxes)</t>
        </is>
      </c>
    </row>
    <row r="321">
      <c r="A321" s="4" t="inlineStr">
        <is>
          <t>Performance Table Uses Highest Federal Rate</t>
        </is>
      </c>
      <c r="B321" s="4" t="inlineStr">
        <is>
          <t>rr_PerformanceTableUsesHighestFederalRate</t>
        </is>
      </c>
      <c r="C321" s="4" t="inlineStr">
        <is>
          <t>After tax returns are calculated using the historical highest individual federal marginal income tax rates and do not reflect the impact of state and local taxes.</t>
        </is>
      </c>
    </row>
    <row r="322">
      <c r="A322" s="4" t="inlineStr">
        <is>
          <t>Performance Table Not Relevant to Tax Deferred</t>
        </is>
      </c>
      <c r="B322" s="4" t="inlineStr">
        <is>
          <t>rr_PerformanceTableNotRelevantToTaxDeferred</t>
        </is>
      </c>
      <c r="C322" s="4" t="inlineStr">
        <is>
          <t>Furthermore, the after-tax returns shown are not relevant to those investors who hold their shares through tax-advantaged arrangements such as 401(k) plans or individual retirement accounts (“IRAs”).</t>
        </is>
      </c>
    </row>
    <row r="323">
      <c r="A323" s="4" t="inlineStr">
        <is>
          <t>Performance Table One Class of after Tax Shown [Text]</t>
        </is>
      </c>
      <c r="B323" s="4" t="inlineStr">
        <is>
          <t>rr_PerformanceTableOneClassOfAfterTaxShown</t>
        </is>
      </c>
      <c r="C323" s="4" t="inlineStr">
        <is>
          <t>The after-tax returns are shown only for the Institutional Class and the after-tax returns for the other classes will vary to the extent they have different expenses.</t>
        </is>
      </c>
    </row>
    <row r="324">
      <c r="A324" s="4" t="inlineStr">
        <is>
          <t>Performance Table Explanation after Tax Higher</t>
        </is>
      </c>
      <c r="B324" s="4" t="inlineStr">
        <is>
          <t>rr_PerformanceTableExplanationAfterTaxHigher</t>
        </is>
      </c>
      <c r="C324" s="4" t="inlineStr">
        <is>
          <t>The “Return After Taxes on Distributions and Sale of Fund Shares” may be higher than other return figures when a capital loss occurs upon redemption of portfolio shares and provides an assumed tax benefit for the investor.</t>
        </is>
      </c>
    </row>
    <row r="325">
      <c r="A325" s="4" t="inlineStr">
        <is>
          <t>Performance Table Closing [Text Block]</t>
        </is>
      </c>
      <c r="B325" s="4" t="inlineStr">
        <is>
          <t>rr_PerformanceTableClosingTextBlock</t>
        </is>
      </c>
      <c r="C325" s="4" t="inlineStr">
        <is>
          <t>After tax returns are calculated using the historical highest individual federal marginal income tax rates and do not reflect the impact of state and local taxes. The “Return After Taxes on Distributions and Sale of Fund Shares” may be higher than other return figures when a capital loss occurs upon redemption of portfolio shares and provides an assumed tax benefit for the investor.  Actual after-tax returns depend on your situation and may differ from those shown.  The after-tax returns are shown only for the Institutional Class and the after-tax returns for the other classes will vary to the extent they have different expenses. Furthermore, the after-tax returns shown are not relevant to those investors who hold their shares through tax-advantaged arrangements such as 401(k) plans or individual retirement accounts (“IRAs”).</t>
        </is>
      </c>
    </row>
    <row r="326">
      <c r="A326" s="4" t="inlineStr">
        <is>
          <t>Tortoise MLP &amp; Energy Income Fund | Alerian MLP Index (reflects no deduction for fees, expenses or taxes)</t>
        </is>
      </c>
    </row>
    <row r="327">
      <c r="A327" s="3" t="inlineStr">
        <is>
          <t>Prospectus [Line Items]</t>
        </is>
      </c>
      <c r="B327" s="4" t="inlineStr">
        <is>
          <t>rr_ProspectusLineItems</t>
        </is>
      </c>
    </row>
    <row r="328">
      <c r="A328" s="4" t="inlineStr">
        <is>
          <t>Label</t>
        </is>
      </c>
      <c r="B328" s="4" t="inlineStr">
        <is>
          <t>rr_AverageAnnualReturnLabel</t>
        </is>
      </c>
      <c r="C328" s="4" t="inlineStr">
        <is>
          <t>Alerian MLP Index (reflects no deduction for fees, expenses or taxes)</t>
        </is>
      </c>
    </row>
    <row r="329">
      <c r="A329" s="4" t="inlineStr">
        <is>
          <t>1 Year</t>
        </is>
      </c>
      <c r="B329" s="4" t="inlineStr">
        <is>
          <t>rr_AverageAnnualReturnYear01</t>
        </is>
      </c>
      <c r="C329" s="4" t="inlineStr">
        <is>
          <t>(28.69%)</t>
        </is>
      </c>
    </row>
    <row r="330">
      <c r="A330" s="4" t="inlineStr">
        <is>
          <t>5 Years</t>
        </is>
      </c>
      <c r="B330" s="4" t="inlineStr">
        <is>
          <t>rr_AverageAnnualReturnYear05</t>
        </is>
      </c>
      <c r="C330" s="4" t="inlineStr">
        <is>
          <t>(5.95%)</t>
        </is>
      </c>
    </row>
    <row r="331">
      <c r="A331" s="4" t="inlineStr">
        <is>
          <t>10 Years</t>
        </is>
      </c>
      <c r="B331" s="4" t="inlineStr">
        <is>
          <t>rr_AverageAnnualReturnYear10</t>
        </is>
      </c>
      <c r="C331" s="4" t="inlineStr">
        <is>
          <t>(2.31%)</t>
        </is>
      </c>
    </row>
    <row r="332">
      <c r="A332" s="4" t="inlineStr">
        <is>
          <t>Since Inception</t>
        </is>
      </c>
      <c r="B332" s="4" t="inlineStr">
        <is>
          <t>rr_AverageAnnualReturnSinceInception</t>
        </is>
      </c>
      <c r="C332" s="4" t="inlineStr">
        <is>
          <t>(2.13%)</t>
        </is>
      </c>
      <c r="D332" s="4" t="inlineStr">
        <is>
          <t>[8]</t>
        </is>
      </c>
    </row>
    <row r="333">
      <c r="A333" s="4" t="inlineStr">
        <is>
          <t>Inception Date</t>
        </is>
      </c>
      <c r="B333" s="4" t="inlineStr">
        <is>
          <t>rr_AverageAnnualReturnInceptionDate</t>
        </is>
      </c>
      <c r="C333" s="4" t="inlineStr">
        <is>
          <t>Dec. 27,
		2010</t>
        </is>
      </c>
    </row>
    <row r="334">
      <c r="A334" s="4" t="inlineStr">
        <is>
          <t>Tortoise MLP &amp; Energy Income Fund | A Class Shares</t>
        </is>
      </c>
    </row>
    <row r="335">
      <c r="A335" s="3" t="inlineStr">
        <is>
          <t>Prospectus [Line Items]</t>
        </is>
      </c>
      <c r="B335" s="4" t="inlineStr">
        <is>
          <t>rr_ProspectusLineItems</t>
        </is>
      </c>
    </row>
    <row r="336">
      <c r="A336" s="4" t="inlineStr">
        <is>
          <t>Trading Symbol</t>
        </is>
      </c>
      <c r="B336" s="4" t="inlineStr">
        <is>
          <t>dei_TradingSymbol</t>
        </is>
      </c>
      <c r="C336" s="4" t="inlineStr">
        <is>
          <t>INFRX</t>
        </is>
      </c>
    </row>
    <row r="337">
      <c r="A337" s="4" t="inlineStr">
        <is>
          <t>Maximum Sales Charge Imposed on Purchases (as a percentage of Offering Price)</t>
        </is>
      </c>
      <c r="B337" s="4" t="inlineStr">
        <is>
          <t>rr_MaximumSalesChargeImposedOnPurchasesOverOfferingPrice</t>
        </is>
      </c>
      <c r="C337" s="4" t="inlineStr">
        <is>
          <t>5.50%</t>
        </is>
      </c>
    </row>
    <row r="338">
      <c r="A338" s="4" t="inlineStr">
        <is>
          <t>Maximum Deferred Sales Charge (as a percentage of Offering Price)</t>
        </is>
      </c>
      <c r="B338" s="4" t="inlineStr">
        <is>
          <t>rr_MaximumDeferredSalesChargeOverOfferingPrice</t>
        </is>
      </c>
      <c r="C338" s="4" t="inlineStr">
        <is>
          <t xml:space="preserve">none
				</t>
        </is>
      </c>
      <c r="D338" s="4" t="inlineStr">
        <is>
          <t>[9]</t>
        </is>
      </c>
    </row>
    <row r="339">
      <c r="A339" s="4" t="inlineStr">
        <is>
          <t>Redemption Fee (as a percentage of Amount Redeemed)</t>
        </is>
      </c>
      <c r="B339" s="4" t="inlineStr">
        <is>
          <t>rr_RedemptionFeeOverRedemption</t>
        </is>
      </c>
      <c r="C339" s="4" t="inlineStr">
        <is>
          <t xml:space="preserve">none
				</t>
        </is>
      </c>
    </row>
    <row r="340">
      <c r="A340" s="4" t="inlineStr">
        <is>
          <t>Management Fees (as a percentage of Assets)</t>
        </is>
      </c>
      <c r="B340" s="4" t="inlineStr">
        <is>
          <t>rr_ManagementFeesOverAssets</t>
        </is>
      </c>
      <c r="C340" s="4" t="inlineStr">
        <is>
          <t>1.00%</t>
        </is>
      </c>
    </row>
    <row r="341">
      <c r="A341" s="4" t="inlineStr">
        <is>
          <t>Distribution and Service (12b-1) Fees</t>
        </is>
      </c>
      <c r="B341" s="4" t="inlineStr">
        <is>
          <t>rr_DistributionAndService12b1FeesOverAssets</t>
        </is>
      </c>
      <c r="C341" s="4" t="inlineStr">
        <is>
          <t>0.25%</t>
        </is>
      </c>
    </row>
    <row r="342">
      <c r="A342" s="4" t="inlineStr">
        <is>
          <t>Interest Expense</t>
        </is>
      </c>
      <c r="B342" s="4" t="inlineStr">
        <is>
          <t>rr_Component1OtherExpensesOverAssets</t>
        </is>
      </c>
      <c r="C342" s="4" t="inlineStr">
        <is>
          <t>0.01%</t>
        </is>
      </c>
    </row>
    <row r="343">
      <c r="A343" s="4" t="inlineStr">
        <is>
          <t>Other Expenses (as a percentage of Assets):</t>
        </is>
      </c>
      <c r="B343" s="4" t="inlineStr">
        <is>
          <t>rr_OtherExpensesOverAssets</t>
        </is>
      </c>
      <c r="C343" s="4" t="inlineStr">
        <is>
          <t>0.13%</t>
        </is>
      </c>
    </row>
    <row r="344">
      <c r="A344" s="4" t="inlineStr">
        <is>
          <t>Expenses (as a percentage of Assets)</t>
        </is>
      </c>
      <c r="B344" s="4" t="inlineStr">
        <is>
          <t>rr_ExpensesOverAssets</t>
        </is>
      </c>
      <c r="C344" s="4" t="inlineStr">
        <is>
          <t>1.39%</t>
        </is>
      </c>
    </row>
    <row r="345">
      <c r="A345" s="4" t="inlineStr">
        <is>
          <t>Expenses Deferred Charges [Text Block]</t>
        </is>
      </c>
      <c r="B345" s="4" t="inlineStr">
        <is>
          <t>rr_ExpensesDeferredChargesTextBlock</t>
        </is>
      </c>
      <c r="C345" s="4" t="inlineStr">
        <is>
          <t>No sales charge is payable at the time of purchase on investments of $1 million or more, although the Fund may impose a Contingent Deferred Sales Charge (“CDSC”) of 1.00% on certain redemptions.  If imposed, the CDSC applies to redemptions made within 12 months of purchase and will be assessed on an amount equal to the lesser of the initial value of the shares redeemed and the value of shares redeemed at the time of redemption.</t>
        </is>
      </c>
    </row>
    <row r="346">
      <c r="A346" s="4" t="inlineStr">
        <is>
          <t>Expense Example, with Redemption, 1 Year</t>
        </is>
      </c>
      <c r="B346" s="4" t="inlineStr">
        <is>
          <t>rr_ExpenseExampleYear01</t>
        </is>
      </c>
      <c r="C346" s="5" t="n">
        <v>684</v>
      </c>
    </row>
    <row r="347">
      <c r="A347" s="4" t="inlineStr">
        <is>
          <t>Expense Example, with Redemption, 3 Years</t>
        </is>
      </c>
      <c r="B347" s="4" t="inlineStr">
        <is>
          <t>rr_ExpenseExampleYear03</t>
        </is>
      </c>
      <c r="C347" s="6" t="n">
        <v>966</v>
      </c>
    </row>
    <row r="348">
      <c r="A348" s="4" t="inlineStr">
        <is>
          <t>Expense Example, with Redemption, 5 Years</t>
        </is>
      </c>
      <c r="B348" s="4" t="inlineStr">
        <is>
          <t>rr_ExpenseExampleYear05</t>
        </is>
      </c>
      <c r="C348" s="6" t="n">
        <v>1269</v>
      </c>
    </row>
    <row r="349">
      <c r="A349" s="4" t="inlineStr">
        <is>
          <t>Expense Example, with Redemption, 10 Years</t>
        </is>
      </c>
      <c r="B349" s="4" t="inlineStr">
        <is>
          <t>rr_ExpenseExampleYear10</t>
        </is>
      </c>
      <c r="C349" s="5" t="n">
        <v>2127</v>
      </c>
    </row>
    <row r="350">
      <c r="A350" s="4" t="inlineStr">
        <is>
          <t>Label</t>
        </is>
      </c>
      <c r="B350" s="4" t="inlineStr">
        <is>
          <t>rr_AverageAnnualReturnLabel</t>
        </is>
      </c>
      <c r="C350" s="4" t="inlineStr">
        <is>
          <t>Return Before Taxes</t>
        </is>
      </c>
    </row>
    <row r="351">
      <c r="A351" s="4" t="inlineStr">
        <is>
          <t>1 Year</t>
        </is>
      </c>
      <c r="B351" s="4" t="inlineStr">
        <is>
          <t>rr_AverageAnnualReturnYear01</t>
        </is>
      </c>
      <c r="C351" s="4" t="inlineStr">
        <is>
          <t>(19.19%)</t>
        </is>
      </c>
    </row>
    <row r="352">
      <c r="A352" s="4" t="inlineStr">
        <is>
          <t>5 Years</t>
        </is>
      </c>
      <c r="B352" s="4" t="inlineStr">
        <is>
          <t>rr_AverageAnnualReturnYear05</t>
        </is>
      </c>
      <c r="C352" s="4" t="inlineStr">
        <is>
          <t>0.26%</t>
        </is>
      </c>
    </row>
    <row r="353">
      <c r="A353" s="4" t="inlineStr">
        <is>
          <t>10 Years</t>
        </is>
      </c>
      <c r="B353" s="4" t="inlineStr">
        <is>
          <t>rr_AverageAnnualReturnYear10</t>
        </is>
      </c>
      <c r="C353" s="4" t="inlineStr">
        <is>
          <t>0.61%</t>
        </is>
      </c>
    </row>
    <row r="354">
      <c r="A354" s="4" t="inlineStr">
        <is>
          <t>Since Inception</t>
        </is>
      </c>
      <c r="B354" s="4" t="inlineStr">
        <is>
          <t>rr_AverageAnnualReturnSinceInception</t>
        </is>
      </c>
      <c r="C354" s="4" t="inlineStr">
        <is>
          <t>0.73%</t>
        </is>
      </c>
      <c r="D354" s="4" t="inlineStr">
        <is>
          <t>[8]</t>
        </is>
      </c>
    </row>
    <row r="355">
      <c r="A355" s="4" t="inlineStr">
        <is>
          <t>Inception Date</t>
        </is>
      </c>
      <c r="B355" s="4" t="inlineStr">
        <is>
          <t>rr_AverageAnnualReturnInceptionDate</t>
        </is>
      </c>
      <c r="C355" s="4" t="inlineStr">
        <is>
          <t>May 18,
		2011</t>
        </is>
      </c>
    </row>
    <row r="356">
      <c r="A356" s="4" t="inlineStr">
        <is>
          <t>Tortoise MLP &amp; Energy Income Fund | Institutional Class Shares</t>
        </is>
      </c>
    </row>
    <row r="357">
      <c r="A357" s="3" t="inlineStr">
        <is>
          <t>Prospectus [Line Items]</t>
        </is>
      </c>
      <c r="B357" s="4" t="inlineStr">
        <is>
          <t>rr_ProspectusLineItems</t>
        </is>
      </c>
    </row>
    <row r="358">
      <c r="A358" s="4" t="inlineStr">
        <is>
          <t>Trading Symbol</t>
        </is>
      </c>
      <c r="B358" s="4" t="inlineStr">
        <is>
          <t>dei_TradingSymbol</t>
        </is>
      </c>
      <c r="C358" s="4" t="inlineStr">
        <is>
          <t>INFIX</t>
        </is>
      </c>
    </row>
    <row r="359">
      <c r="A359" s="4" t="inlineStr">
        <is>
          <t>Maximum Sales Charge Imposed on Purchases (as a percentage of Offering Price)</t>
        </is>
      </c>
      <c r="B359" s="4" t="inlineStr">
        <is>
          <t>rr_MaximumSalesChargeImposedOnPurchasesOverOfferingPrice</t>
        </is>
      </c>
      <c r="C359" s="4" t="inlineStr">
        <is>
          <t xml:space="preserve">none
				</t>
        </is>
      </c>
    </row>
    <row r="360">
      <c r="A360" s="4" t="inlineStr">
        <is>
          <t>Maximum Deferred Sales Charge (as a percentage of Offering Price)</t>
        </is>
      </c>
      <c r="B360" s="4" t="inlineStr">
        <is>
          <t>rr_MaximumDeferredSalesChargeOverOfferingPrice</t>
        </is>
      </c>
      <c r="C360" s="4" t="inlineStr">
        <is>
          <t xml:space="preserve">none
				</t>
        </is>
      </c>
    </row>
    <row r="361">
      <c r="A361" s="4" t="inlineStr">
        <is>
          <t>Redemption Fee (as a percentage of Amount Redeemed)</t>
        </is>
      </c>
      <c r="B361" s="4" t="inlineStr">
        <is>
          <t>rr_RedemptionFeeOverRedemption</t>
        </is>
      </c>
      <c r="C361" s="4" t="inlineStr">
        <is>
          <t xml:space="preserve">none
				</t>
        </is>
      </c>
    </row>
    <row r="362">
      <c r="A362" s="4" t="inlineStr">
        <is>
          <t>Management Fees (as a percentage of Assets)</t>
        </is>
      </c>
      <c r="B362" s="4" t="inlineStr">
        <is>
          <t>rr_ManagementFeesOverAssets</t>
        </is>
      </c>
      <c r="C362" s="4" t="inlineStr">
        <is>
          <t>1.00%</t>
        </is>
      </c>
    </row>
    <row r="363">
      <c r="A363" s="4" t="inlineStr">
        <is>
          <t>Distribution and Service (12b-1) Fees</t>
        </is>
      </c>
      <c r="B363" s="4" t="inlineStr">
        <is>
          <t>rr_DistributionAndService12b1FeesOverAssets</t>
        </is>
      </c>
      <c r="C363" s="4" t="inlineStr">
        <is>
          <t xml:space="preserve">none
				</t>
        </is>
      </c>
    </row>
    <row r="364">
      <c r="A364" s="4" t="inlineStr">
        <is>
          <t>Interest Expense</t>
        </is>
      </c>
      <c r="B364" s="4" t="inlineStr">
        <is>
          <t>rr_Component1OtherExpensesOverAssets</t>
        </is>
      </c>
      <c r="C364" s="4" t="inlineStr">
        <is>
          <t>0.01%</t>
        </is>
      </c>
    </row>
    <row r="365">
      <c r="A365" s="4" t="inlineStr">
        <is>
          <t>Other Expenses (as a percentage of Assets):</t>
        </is>
      </c>
      <c r="B365" s="4" t="inlineStr">
        <is>
          <t>rr_OtherExpensesOverAssets</t>
        </is>
      </c>
      <c r="C365" s="4" t="inlineStr">
        <is>
          <t>0.13%</t>
        </is>
      </c>
    </row>
    <row r="366">
      <c r="A366" s="4" t="inlineStr">
        <is>
          <t>Expenses (as a percentage of Assets)</t>
        </is>
      </c>
      <c r="B366" s="4" t="inlineStr">
        <is>
          <t>rr_ExpensesOverAssets</t>
        </is>
      </c>
      <c r="C366" s="4" t="inlineStr">
        <is>
          <t>1.14%</t>
        </is>
      </c>
    </row>
    <row r="367">
      <c r="A367" s="4" t="inlineStr">
        <is>
          <t>Expense Example, with Redemption, 1 Year</t>
        </is>
      </c>
      <c r="B367" s="4" t="inlineStr">
        <is>
          <t>rr_ExpenseExampleYear01</t>
        </is>
      </c>
      <c r="C367" s="5" t="n">
        <v>116</v>
      </c>
    </row>
    <row r="368">
      <c r="A368" s="4" t="inlineStr">
        <is>
          <t>Expense Example, with Redemption, 3 Years</t>
        </is>
      </c>
      <c r="B368" s="4" t="inlineStr">
        <is>
          <t>rr_ExpenseExampleYear03</t>
        </is>
      </c>
      <c r="C368" s="6" t="n">
        <v>362</v>
      </c>
    </row>
    <row r="369">
      <c r="A369" s="4" t="inlineStr">
        <is>
          <t>Expense Example, with Redemption, 5 Years</t>
        </is>
      </c>
      <c r="B369" s="4" t="inlineStr">
        <is>
          <t>rr_ExpenseExampleYear05</t>
        </is>
      </c>
      <c r="C369" s="6" t="n">
        <v>628</v>
      </c>
    </row>
    <row r="370">
      <c r="A370" s="4" t="inlineStr">
        <is>
          <t>Expense Example, with Redemption, 10 Years</t>
        </is>
      </c>
      <c r="B370" s="4" t="inlineStr">
        <is>
          <t>rr_ExpenseExampleYear10</t>
        </is>
      </c>
      <c r="C370" s="5" t="n">
        <v>1386</v>
      </c>
    </row>
    <row r="371">
      <c r="A371" s="4" t="inlineStr">
        <is>
          <t>Annual Return 2011</t>
        </is>
      </c>
      <c r="B371" s="4" t="inlineStr">
        <is>
          <t>rr_AnnualReturn2011</t>
        </is>
      </c>
      <c r="C371" s="4" t="inlineStr">
        <is>
          <t>15.64%</t>
        </is>
      </c>
      <c r="D371" s="4" t="inlineStr">
        <is>
          <t>[10]</t>
        </is>
      </c>
    </row>
    <row r="372">
      <c r="A372" s="4" t="inlineStr">
        <is>
          <t>Annual Return 2012</t>
        </is>
      </c>
      <c r="B372" s="4" t="inlineStr">
        <is>
          <t>rr_AnnualReturn2012</t>
        </is>
      </c>
      <c r="C372" s="4" t="inlineStr">
        <is>
          <t>6.29%</t>
        </is>
      </c>
      <c r="D372" s="4" t="inlineStr">
        <is>
          <t>[10]</t>
        </is>
      </c>
    </row>
    <row r="373">
      <c r="A373" s="4" t="inlineStr">
        <is>
          <t>Annual Return 2013</t>
        </is>
      </c>
      <c r="B373" s="4" t="inlineStr">
        <is>
          <t>rr_AnnualReturn2013</t>
        </is>
      </c>
      <c r="C373" s="4" t="inlineStr">
        <is>
          <t>19.29%</t>
        </is>
      </c>
      <c r="D373" s="4" t="inlineStr">
        <is>
          <t>[10]</t>
        </is>
      </c>
    </row>
    <row r="374">
      <c r="A374" s="4" t="inlineStr">
        <is>
          <t>Annual Return 2014</t>
        </is>
      </c>
      <c r="B374" s="4" t="inlineStr">
        <is>
          <t>rr_AnnualReturn2014</t>
        </is>
      </c>
      <c r="C374" s="4" t="inlineStr">
        <is>
          <t>12.70%</t>
        </is>
      </c>
      <c r="D374" s="4" t="inlineStr">
        <is>
          <t>[10]</t>
        </is>
      </c>
    </row>
    <row r="375">
      <c r="A375" s="4" t="inlineStr">
        <is>
          <t>Annual Return 2015</t>
        </is>
      </c>
      <c r="B375" s="4" t="inlineStr">
        <is>
          <t>rr_AnnualReturn2015</t>
        </is>
      </c>
      <c r="C375" s="4" t="inlineStr">
        <is>
          <t>(35.77%)</t>
        </is>
      </c>
      <c r="D375" s="4" t="inlineStr">
        <is>
          <t>[10]</t>
        </is>
      </c>
    </row>
    <row r="376">
      <c r="A376" s="4" t="inlineStr">
        <is>
          <t>Annual Return 2016</t>
        </is>
      </c>
      <c r="B376" s="4" t="inlineStr">
        <is>
          <t>rr_AnnualReturn2016</t>
        </is>
      </c>
      <c r="C376" s="4" t="inlineStr">
        <is>
          <t>35.27%</t>
        </is>
      </c>
      <c r="D376" s="4" t="inlineStr">
        <is>
          <t>[10]</t>
        </is>
      </c>
    </row>
    <row r="377">
      <c r="A377" s="4" t="inlineStr">
        <is>
          <t>Annual Return 2017</t>
        </is>
      </c>
      <c r="B377" s="4" t="inlineStr">
        <is>
          <t>rr_AnnualReturn2017</t>
        </is>
      </c>
      <c r="C377" s="4" t="inlineStr">
        <is>
          <t>(5.60%)</t>
        </is>
      </c>
      <c r="D377" s="4" t="inlineStr">
        <is>
          <t>[10]</t>
        </is>
      </c>
    </row>
    <row r="378">
      <c r="A378" s="4" t="inlineStr">
        <is>
          <t>Annual Return 2018</t>
        </is>
      </c>
      <c r="B378" s="4" t="inlineStr">
        <is>
          <t>rr_AnnualReturn2018</t>
        </is>
      </c>
      <c r="C378" s="4" t="inlineStr">
        <is>
          <t>(14.61%)</t>
        </is>
      </c>
      <c r="D378" s="4" t="inlineStr">
        <is>
          <t>[10]</t>
        </is>
      </c>
    </row>
    <row r="379">
      <c r="A379" s="4" t="inlineStr">
        <is>
          <t>Annual Return 2019</t>
        </is>
      </c>
      <c r="B379" s="4" t="inlineStr">
        <is>
          <t>rr_AnnualReturn2019</t>
        </is>
      </c>
      <c r="C379" s="4" t="inlineStr">
        <is>
          <t>15.90%</t>
        </is>
      </c>
      <c r="D379" s="4" t="inlineStr">
        <is>
          <t>[10]</t>
        </is>
      </c>
    </row>
    <row r="380">
      <c r="A380" s="4" t="inlineStr">
        <is>
          <t>Annual Return 2020</t>
        </is>
      </c>
      <c r="B380" s="4" t="inlineStr">
        <is>
          <t>rr_AnnualReturn2020</t>
        </is>
      </c>
      <c r="C380" s="4" t="inlineStr">
        <is>
          <t>(14.22%)</t>
        </is>
      </c>
      <c r="D380" s="4" t="inlineStr">
        <is>
          <t>[8]</t>
        </is>
      </c>
    </row>
    <row r="381">
      <c r="A381" s="4" t="inlineStr">
        <is>
          <t>Label</t>
        </is>
      </c>
      <c r="B381" s="4" t="inlineStr">
        <is>
          <t>rr_AverageAnnualReturnLabel</t>
        </is>
      </c>
      <c r="C381" s="4" t="inlineStr">
        <is>
          <t>Return Before Taxes</t>
        </is>
      </c>
    </row>
    <row r="382">
      <c r="A382" s="4" t="inlineStr">
        <is>
          <t>1 Year</t>
        </is>
      </c>
      <c r="B382" s="4" t="inlineStr">
        <is>
          <t>rr_AverageAnnualReturnYear01</t>
        </is>
      </c>
      <c r="C382" s="4" t="inlineStr">
        <is>
          <t>(14.22%)</t>
        </is>
      </c>
    </row>
    <row r="383">
      <c r="A383" s="4" t="inlineStr">
        <is>
          <t>5 Years</t>
        </is>
      </c>
      <c r="B383" s="4" t="inlineStr">
        <is>
          <t>rr_AverageAnnualReturnYear05</t>
        </is>
      </c>
      <c r="C383" s="4" t="inlineStr">
        <is>
          <t>1.63%</t>
        </is>
      </c>
    </row>
    <row r="384">
      <c r="A384" s="4" t="inlineStr">
        <is>
          <t>10 Years</t>
        </is>
      </c>
      <c r="B384" s="4" t="inlineStr">
        <is>
          <t>rr_AverageAnnualReturnYear10</t>
        </is>
      </c>
      <c r="C384" s="4" t="inlineStr">
        <is>
          <t>1.41%</t>
        </is>
      </c>
    </row>
    <row r="385">
      <c r="A385" s="4" t="inlineStr">
        <is>
          <t>Since Inception</t>
        </is>
      </c>
      <c r="B385" s="4" t="inlineStr">
        <is>
          <t>rr_AverageAnnualReturnSinceInception</t>
        </is>
      </c>
      <c r="C385" s="4" t="inlineStr">
        <is>
          <t>1.53%</t>
        </is>
      </c>
      <c r="D385" s="4" t="inlineStr">
        <is>
          <t>[8]</t>
        </is>
      </c>
    </row>
    <row r="386">
      <c r="A386" s="4" t="inlineStr">
        <is>
          <t>Inception Date</t>
        </is>
      </c>
      <c r="B386" s="4" t="inlineStr">
        <is>
          <t>rr_AverageAnnualReturnInceptionDate</t>
        </is>
      </c>
      <c r="C386" s="4" t="inlineStr">
        <is>
          <t>Dec. 27,
		2010</t>
        </is>
      </c>
    </row>
    <row r="387">
      <c r="A387" s="4" t="inlineStr">
        <is>
          <t>Tortoise MLP &amp; Energy Income Fund | Institutional Class Shares | After Taxes on Distributions</t>
        </is>
      </c>
    </row>
    <row r="388">
      <c r="A388" s="3" t="inlineStr">
        <is>
          <t>Prospectus [Line Items]</t>
        </is>
      </c>
      <c r="B388" s="4" t="inlineStr">
        <is>
          <t>rr_ProspectusLineItems</t>
        </is>
      </c>
    </row>
    <row r="389">
      <c r="A389" s="4" t="inlineStr">
        <is>
          <t>Label</t>
        </is>
      </c>
      <c r="B389" s="4" t="inlineStr">
        <is>
          <t>rr_AverageAnnualReturnLabel</t>
        </is>
      </c>
      <c r="C389" s="4" t="inlineStr">
        <is>
          <t>Return After Taxes on Distributions</t>
        </is>
      </c>
    </row>
    <row r="390">
      <c r="A390" s="4" t="inlineStr">
        <is>
          <t>1 Year</t>
        </is>
      </c>
      <c r="B390" s="4" t="inlineStr">
        <is>
          <t>rr_AverageAnnualReturnYear01</t>
        </is>
      </c>
      <c r="C390" s="4" t="inlineStr">
        <is>
          <t>(14.50%)</t>
        </is>
      </c>
    </row>
    <row r="391">
      <c r="A391" s="4" t="inlineStr">
        <is>
          <t>5 Years</t>
        </is>
      </c>
      <c r="B391" s="4" t="inlineStr">
        <is>
          <t>rr_AverageAnnualReturnYear05</t>
        </is>
      </c>
      <c r="C391" s="4" t="inlineStr">
        <is>
          <t>0.89%</t>
        </is>
      </c>
    </row>
    <row r="392">
      <c r="A392" s="4" t="inlineStr">
        <is>
          <t>10 Years</t>
        </is>
      </c>
      <c r="B392" s="4" t="inlineStr">
        <is>
          <t>rr_AverageAnnualReturnYear10</t>
        </is>
      </c>
      <c r="C392" s="4" t="inlineStr">
        <is>
          <t>0.56%</t>
        </is>
      </c>
    </row>
    <row r="393">
      <c r="A393" s="4" t="inlineStr">
        <is>
          <t>Since Inception</t>
        </is>
      </c>
      <c r="B393" s="4" t="inlineStr">
        <is>
          <t>rr_AverageAnnualReturnSinceInception</t>
        </is>
      </c>
      <c r="C393" s="4" t="inlineStr">
        <is>
          <t>0.68%</t>
        </is>
      </c>
      <c r="D393" s="4" t="inlineStr">
        <is>
          <t>[8]</t>
        </is>
      </c>
    </row>
    <row r="394">
      <c r="A394" s="4" t="inlineStr">
        <is>
          <t>Tortoise MLP &amp; Energy Income Fund | Institutional Class Shares | After Taxes on Distributions and Sales</t>
        </is>
      </c>
    </row>
    <row r="395">
      <c r="A395" s="3" t="inlineStr">
        <is>
          <t>Prospectus [Line Items]</t>
        </is>
      </c>
      <c r="B395" s="4" t="inlineStr">
        <is>
          <t>rr_ProspectusLineItems</t>
        </is>
      </c>
    </row>
    <row r="396">
      <c r="A396" s="4" t="inlineStr">
        <is>
          <t>Label</t>
        </is>
      </c>
      <c r="B396" s="4" t="inlineStr">
        <is>
          <t>rr_AverageAnnualReturnLabel</t>
        </is>
      </c>
      <c r="C396" s="4" t="inlineStr">
        <is>
          <t>Return After Taxes on Distributions and Sale of Fund Shares</t>
        </is>
      </c>
    </row>
    <row r="397">
      <c r="A397" s="4" t="inlineStr">
        <is>
          <t>1 Year</t>
        </is>
      </c>
      <c r="B397" s="4" t="inlineStr">
        <is>
          <t>rr_AverageAnnualReturnYear01</t>
        </is>
      </c>
      <c r="C397" s="4" t="inlineStr">
        <is>
          <t>(8.25%)</t>
        </is>
      </c>
    </row>
    <row r="398">
      <c r="A398" s="4" t="inlineStr">
        <is>
          <t>5 Years</t>
        </is>
      </c>
      <c r="B398" s="4" t="inlineStr">
        <is>
          <t>rr_AverageAnnualReturnYear05</t>
        </is>
      </c>
      <c r="C398" s="4" t="inlineStr">
        <is>
          <t>1.08%</t>
        </is>
      </c>
    </row>
    <row r="399">
      <c r="A399" s="4" t="inlineStr">
        <is>
          <t>10 Years</t>
        </is>
      </c>
      <c r="B399" s="4" t="inlineStr">
        <is>
          <t>rr_AverageAnnualReturnYear10</t>
        </is>
      </c>
      <c r="C399" s="4" t="inlineStr">
        <is>
          <t>1.01%</t>
        </is>
      </c>
    </row>
    <row r="400">
      <c r="A400" s="4" t="inlineStr">
        <is>
          <t>Since Inception</t>
        </is>
      </c>
      <c r="B400" s="4" t="inlineStr">
        <is>
          <t>rr_AverageAnnualReturnSinceInception</t>
        </is>
      </c>
      <c r="C400" s="4" t="inlineStr">
        <is>
          <t>1.11%</t>
        </is>
      </c>
      <c r="D400" s="4" t="inlineStr">
        <is>
          <t>[8]</t>
        </is>
      </c>
    </row>
    <row r="401">
      <c r="A401" s="4" t="inlineStr">
        <is>
          <t>Tortoise MLP &amp; Energy Income Fund | C Class Shares</t>
        </is>
      </c>
    </row>
    <row r="402">
      <c r="A402" s="3" t="inlineStr">
        <is>
          <t>Prospectus [Line Items]</t>
        </is>
      </c>
      <c r="B402" s="4" t="inlineStr">
        <is>
          <t>rr_ProspectusLineItems</t>
        </is>
      </c>
    </row>
    <row r="403">
      <c r="A403" s="4" t="inlineStr">
        <is>
          <t>Trading Symbol</t>
        </is>
      </c>
      <c r="B403" s="4" t="inlineStr">
        <is>
          <t>dei_TradingSymbol</t>
        </is>
      </c>
      <c r="C403" s="4" t="inlineStr">
        <is>
          <t>INFFX</t>
        </is>
      </c>
    </row>
    <row r="404">
      <c r="A404" s="4" t="inlineStr">
        <is>
          <t>Maximum Sales Charge Imposed on Purchases (as a percentage of Offering Price)</t>
        </is>
      </c>
      <c r="B404" s="4" t="inlineStr">
        <is>
          <t>rr_MaximumSalesChargeImposedOnPurchasesOverOfferingPrice</t>
        </is>
      </c>
      <c r="C404" s="4" t="inlineStr">
        <is>
          <t xml:space="preserve">none
				</t>
        </is>
      </c>
    </row>
    <row r="405">
      <c r="A405" s="4" t="inlineStr">
        <is>
          <t>Maximum Deferred Sales Charge (as a percentage of Offering Price)</t>
        </is>
      </c>
      <c r="B405" s="4" t="inlineStr">
        <is>
          <t>rr_MaximumDeferredSalesChargeOverOfferingPrice</t>
        </is>
      </c>
      <c r="C405" s="4" t="inlineStr">
        <is>
          <t>1.00%</t>
        </is>
      </c>
      <c r="D405" s="4" t="inlineStr">
        <is>
          <t>[11]</t>
        </is>
      </c>
    </row>
    <row r="406">
      <c r="A406" s="4" t="inlineStr">
        <is>
          <t>Redemption Fee (as a percentage of Amount Redeemed)</t>
        </is>
      </c>
      <c r="B406" s="4" t="inlineStr">
        <is>
          <t>rr_RedemptionFeeOverRedemption</t>
        </is>
      </c>
      <c r="C406" s="4" t="inlineStr">
        <is>
          <t xml:space="preserve">none
				</t>
        </is>
      </c>
    </row>
    <row r="407">
      <c r="A407" s="4" t="inlineStr">
        <is>
          <t>Management Fees (as a percentage of Assets)</t>
        </is>
      </c>
      <c r="B407" s="4" t="inlineStr">
        <is>
          <t>rr_ManagementFeesOverAssets</t>
        </is>
      </c>
      <c r="C407" s="4" t="inlineStr">
        <is>
          <t>1.00%</t>
        </is>
      </c>
    </row>
    <row r="408">
      <c r="A408" s="4" t="inlineStr">
        <is>
          <t>Distribution and Service (12b-1) Fees</t>
        </is>
      </c>
      <c r="B408" s="4" t="inlineStr">
        <is>
          <t>rr_DistributionAndService12b1FeesOverAssets</t>
        </is>
      </c>
      <c r="C408" s="4" t="inlineStr">
        <is>
          <t>1.00%</t>
        </is>
      </c>
    </row>
    <row r="409">
      <c r="A409" s="4" t="inlineStr">
        <is>
          <t>Interest Expense</t>
        </is>
      </c>
      <c r="B409" s="4" t="inlineStr">
        <is>
          <t>rr_Component1OtherExpensesOverAssets</t>
        </is>
      </c>
      <c r="C409" s="4" t="inlineStr">
        <is>
          <t>0.01%</t>
        </is>
      </c>
    </row>
    <row r="410">
      <c r="A410" s="4" t="inlineStr">
        <is>
          <t>Other Expenses (as a percentage of Assets):</t>
        </is>
      </c>
      <c r="B410" s="4" t="inlineStr">
        <is>
          <t>rr_OtherExpensesOverAssets</t>
        </is>
      </c>
      <c r="C410" s="4" t="inlineStr">
        <is>
          <t>0.13%</t>
        </is>
      </c>
    </row>
    <row r="411">
      <c r="A411" s="4" t="inlineStr">
        <is>
          <t>Expenses (as a percentage of Assets)</t>
        </is>
      </c>
      <c r="B411" s="4" t="inlineStr">
        <is>
          <t>rr_ExpensesOverAssets</t>
        </is>
      </c>
      <c r="C411" s="4" t="inlineStr">
        <is>
          <t>2.14%</t>
        </is>
      </c>
    </row>
    <row r="412">
      <c r="A412" s="4" t="inlineStr">
        <is>
          <t>Expenses Deferred Charges [Text Block]</t>
        </is>
      </c>
      <c r="B412" s="4" t="inlineStr">
        <is>
          <t>rr_ExpensesDeferredChargesTextBlock</t>
        </is>
      </c>
      <c r="C412" s="4" t="inlineStr">
        <is>
          <t>The CDSC applies to redemptions made within 12 months of purchase and will be assessed on an amount equal to the lesser of the initial investment of the shares redeemed and the value of the shares redeemed at the time of redemption.</t>
        </is>
      </c>
    </row>
    <row r="413">
      <c r="A413" s="4" t="inlineStr">
        <is>
          <t>Expense Example, with Redemption, 1 Year</t>
        </is>
      </c>
      <c r="B413" s="4" t="inlineStr">
        <is>
          <t>rr_ExpenseExampleYear01</t>
        </is>
      </c>
      <c r="C413" s="5" t="n">
        <v>317</v>
      </c>
    </row>
    <row r="414">
      <c r="A414" s="4" t="inlineStr">
        <is>
          <t>Expense Example, with Redemption, 3 Years</t>
        </is>
      </c>
      <c r="B414" s="4" t="inlineStr">
        <is>
          <t>rr_ExpenseExampleYear03</t>
        </is>
      </c>
      <c r="C414" s="6" t="n">
        <v>670</v>
      </c>
    </row>
    <row r="415">
      <c r="A415" s="4" t="inlineStr">
        <is>
          <t>Expense Example, with Redemption, 5 Years</t>
        </is>
      </c>
      <c r="B415" s="4" t="inlineStr">
        <is>
          <t>rr_ExpenseExampleYear05</t>
        </is>
      </c>
      <c r="C415" s="6" t="n">
        <v>1149</v>
      </c>
    </row>
    <row r="416">
      <c r="A416" s="4" t="inlineStr">
        <is>
          <t>Expense Example, with Redemption, 10 Years</t>
        </is>
      </c>
      <c r="B416" s="4" t="inlineStr">
        <is>
          <t>rr_ExpenseExampleYear10</t>
        </is>
      </c>
      <c r="C416" s="6" t="n">
        <v>2472</v>
      </c>
    </row>
    <row r="417">
      <c r="A417" s="4" t="inlineStr">
        <is>
          <t>Expense Example, No Redemption, 1 Year</t>
        </is>
      </c>
      <c r="B417" s="4" t="inlineStr">
        <is>
          <t>rr_ExpenseExampleNoRedemptionYear01</t>
        </is>
      </c>
      <c r="C417" s="6" t="n">
        <v>217</v>
      </c>
    </row>
    <row r="418">
      <c r="A418" s="4" t="inlineStr">
        <is>
          <t>Expense Example, No Redemption, 3 Years</t>
        </is>
      </c>
      <c r="B418" s="4" t="inlineStr">
        <is>
          <t>rr_ExpenseExampleNoRedemptionYear03</t>
        </is>
      </c>
      <c r="C418" s="6" t="n">
        <v>670</v>
      </c>
    </row>
    <row r="419">
      <c r="A419" s="4" t="inlineStr">
        <is>
          <t>Expense Example, No Redemption, 5 Years</t>
        </is>
      </c>
      <c r="B419" s="4" t="inlineStr">
        <is>
          <t>rr_ExpenseExampleNoRedemptionYear05</t>
        </is>
      </c>
      <c r="C419" s="6" t="n">
        <v>1149</v>
      </c>
    </row>
    <row r="420">
      <c r="A420" s="4" t="inlineStr">
        <is>
          <t>Expense Example, No Redemption, 10 Years</t>
        </is>
      </c>
      <c r="B420" s="4" t="inlineStr">
        <is>
          <t>rr_ExpenseExampleNoRedemptionYear10</t>
        </is>
      </c>
      <c r="C420" s="5" t="n">
        <v>2472</v>
      </c>
    </row>
    <row r="421">
      <c r="A421" s="4" t="inlineStr">
        <is>
          <t>Label</t>
        </is>
      </c>
      <c r="B421" s="4" t="inlineStr">
        <is>
          <t>rr_AverageAnnualReturnLabel</t>
        </is>
      </c>
      <c r="C421" s="4" t="inlineStr">
        <is>
          <t>Return Before Taxes</t>
        </is>
      </c>
    </row>
    <row r="422">
      <c r="A422" s="4" t="inlineStr">
        <is>
          <t>1 Year</t>
        </is>
      </c>
      <c r="B422" s="4" t="inlineStr">
        <is>
          <t>rr_AverageAnnualReturnYear01</t>
        </is>
      </c>
      <c r="C422" s="4" t="inlineStr">
        <is>
          <t>(15.94%)</t>
        </is>
      </c>
    </row>
    <row r="423">
      <c r="A423" s="4" t="inlineStr">
        <is>
          <t>5 Years</t>
        </is>
      </c>
      <c r="B423" s="4" t="inlineStr">
        <is>
          <t>rr_AverageAnnualReturnYear05</t>
        </is>
      </c>
      <c r="C423" s="4" t="inlineStr">
        <is>
          <t>0.59%</t>
        </is>
      </c>
    </row>
    <row r="424">
      <c r="A424" s="4" t="inlineStr">
        <is>
          <t>10 Years</t>
        </is>
      </c>
      <c r="B424" s="4" t="inlineStr">
        <is>
          <t>rr_AverageAnnualReturnYear10</t>
        </is>
      </c>
      <c r="C424" s="4" t="inlineStr">
        <is>
          <t>0.48%</t>
        </is>
      </c>
    </row>
    <row r="425">
      <c r="A425" s="4" t="inlineStr">
        <is>
          <t>Since Inception</t>
        </is>
      </c>
      <c r="B425" s="4" t="inlineStr">
        <is>
          <t>rr_AverageAnnualReturnSinceInception</t>
        </is>
      </c>
      <c r="C425" s="4" t="inlineStr">
        <is>
          <t>0.60%</t>
        </is>
      </c>
      <c r="D425" s="4" t="inlineStr">
        <is>
          <t>[8]</t>
        </is>
      </c>
    </row>
    <row r="426">
      <c r="A426" s="4" t="inlineStr">
        <is>
          <t>Inception Date</t>
        </is>
      </c>
      <c r="B426" s="4" t="inlineStr">
        <is>
          <t>rr_AverageAnnualReturnInceptionDate</t>
        </is>
      </c>
      <c r="C426" s="4" t="inlineStr">
        <is>
          <t>Apr. 2,
		2012</t>
        </is>
      </c>
    </row>
    <row r="427">
      <c r="A427" s="4" t="inlineStr">
        <is>
          <t>Tortoise MLP &amp; Energy Infrastructure Fund</t>
        </is>
      </c>
    </row>
    <row r="428">
      <c r="A428" s="3" t="inlineStr">
        <is>
          <t>Prospectus [Line Items]</t>
        </is>
      </c>
      <c r="B428" s="4" t="inlineStr">
        <is>
          <t>rr_ProspectusLineItems</t>
        </is>
      </c>
    </row>
    <row r="429">
      <c r="A429" s="4" t="inlineStr">
        <is>
          <t>Risk/Return [Heading]</t>
        </is>
      </c>
      <c r="B429" s="4" t="inlineStr">
        <is>
          <t>rr_RiskReturnHeading</t>
        </is>
      </c>
      <c r="C429" s="4" t="inlineStr">
        <is>
          <t>Tortoise MLP &amp; Energy Infrastructure Fund</t>
        </is>
      </c>
    </row>
    <row r="430">
      <c r="A430" s="4" t="inlineStr">
        <is>
          <t>Objective [Heading]</t>
        </is>
      </c>
      <c r="B430" s="4" t="inlineStr">
        <is>
          <t>rr_ObjectiveHeading</t>
        </is>
      </c>
      <c r="C430" s="4" t="inlineStr">
        <is>
          <t>Investment Objective</t>
        </is>
      </c>
    </row>
    <row r="431">
      <c r="A431" s="4" t="inlineStr">
        <is>
          <t>Objective, Primary [Text Block]</t>
        </is>
      </c>
      <c r="B431" s="4" t="inlineStr">
        <is>
          <t>rr_ObjectivePrimaryTextBlock</t>
        </is>
      </c>
      <c r="C431" s="4" t="inlineStr">
        <is>
          <t>The investment objectives of Tortoise MLP &amp;amp; Energy Infrastructure Fund (the "Fund") are primarily to seek current income</t>
        </is>
      </c>
    </row>
    <row r="432">
      <c r="A432" s="4" t="inlineStr">
        <is>
          <t>Objective, Secondary [Text Block]</t>
        </is>
      </c>
      <c r="B432" s="4" t="inlineStr">
        <is>
          <t>rr_ObjectiveSecondaryTextBlock</t>
        </is>
      </c>
      <c r="C432" s="4" t="inlineStr">
        <is>
          <t>and secondarily to seek long-term capital appreciation.</t>
        </is>
      </c>
    </row>
    <row r="433">
      <c r="A433" s="4" t="inlineStr">
        <is>
          <t>Expense [Heading]</t>
        </is>
      </c>
      <c r="B433" s="4" t="inlineStr">
        <is>
          <t>rr_ExpenseHeading</t>
        </is>
      </c>
      <c r="C433" s="4" t="inlineStr">
        <is>
          <t>Fees and Expenses of the Fund</t>
        </is>
      </c>
    </row>
    <row r="434">
      <c r="A434" s="4" t="inlineStr">
        <is>
          <t>Expense Narrative [Text Block]</t>
        </is>
      </c>
      <c r="B434" s="4" t="inlineStr">
        <is>
          <t>rr_ExpenseNarrativeTextBlock</t>
        </is>
      </c>
      <c r="C434" s="4" t="inlineStr">
        <is>
          <t>This table describes the fees and expenses that you may pay if you buy, hold and sell shares of the Fund. You may be required to pay brokerage commissions on your purchases and sales of Institutional Class shares of the Fund from a financial intermediary, which are not reflected in this table.</t>
        </is>
      </c>
    </row>
    <row r="435">
      <c r="A435" s="4" t="inlineStr">
        <is>
          <t>Shareholder Fees Caption [Text]</t>
        </is>
      </c>
      <c r="B435" s="4" t="inlineStr">
        <is>
          <t>rr_ShareholderFeesCaption</t>
        </is>
      </c>
      <c r="C435" s="4" t="inlineStr">
        <is>
          <t>Shareholder Fees(fees paid directly from your investment)</t>
        </is>
      </c>
    </row>
    <row r="436">
      <c r="A436" s="4" t="inlineStr">
        <is>
          <t>Operating Expenses Caption [Text]</t>
        </is>
      </c>
      <c r="B436" s="4" t="inlineStr">
        <is>
          <t>rr_OperatingExpensesCaption</t>
        </is>
      </c>
      <c r="C436" s="4" t="inlineStr">
        <is>
          <t>Annual Fund Operating Expenses(expenses that you pay each year as a percentage ofthe value of your investment)</t>
        </is>
      </c>
    </row>
    <row r="437">
      <c r="A437" s="4" t="inlineStr">
        <is>
          <t>Fee Waiver or Reimbursement over Assets, Date of Termination</t>
        </is>
      </c>
      <c r="B437" s="4" t="inlineStr">
        <is>
          <t>rr_FeeWaiverOrReimbursementOverAssetsDateOfTermination</t>
        </is>
      </c>
      <c r="C437" s="4" t="inlineStr">
        <is>
          <t>March 31, 2022</t>
        </is>
      </c>
    </row>
    <row r="438">
      <c r="A438" s="4" t="inlineStr">
        <is>
          <t>Portfolio Turnover [Heading]</t>
        </is>
      </c>
      <c r="B438" s="4" t="inlineStr">
        <is>
          <t>rr_PortfolioTurnoverHeading</t>
        </is>
      </c>
      <c r="C438" s="4" t="inlineStr">
        <is>
          <t>Portfolio Turnover</t>
        </is>
      </c>
    </row>
    <row r="439">
      <c r="A439" s="4" t="inlineStr">
        <is>
          <t>Portfolio Turnover [Text Block]</t>
        </is>
      </c>
      <c r="B439" s="4" t="inlineStr">
        <is>
          <t>rr_PortfolioTurnoverTextBlock</t>
        </is>
      </c>
      <c r="C43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ended November 30, 2020, the MLP &amp;amp; Energy Infrastructure Fund’s portfolio turnover rate was 78% of its average portfolio value.</t>
        </is>
      </c>
    </row>
    <row r="440">
      <c r="A440" s="4" t="inlineStr">
        <is>
          <t>Portfolio Turnover, Rate</t>
        </is>
      </c>
      <c r="B440" s="4" t="inlineStr">
        <is>
          <t>rr_PortfolioTurnoverRate</t>
        </is>
      </c>
      <c r="C440" s="4" t="inlineStr">
        <is>
          <t>78.00%</t>
        </is>
      </c>
    </row>
    <row r="441">
      <c r="A441" s="4" t="inlineStr">
        <is>
          <t>Expense Exchange Traded Fund Commissions [Text]</t>
        </is>
      </c>
      <c r="B441" s="4" t="inlineStr">
        <is>
          <t>rr_ExpenseExchangeTradedFundCommissions</t>
        </is>
      </c>
      <c r="C441" s="4" t="inlineStr">
        <is>
          <t>You may be required to pay brokerage commissions on your purchases and sales of Institutional Class shares of the Fund from a financial intermediary, which are not reflected in this table.</t>
        </is>
      </c>
    </row>
    <row r="442">
      <c r="A442" s="4" t="inlineStr">
        <is>
          <t>Other Expenses, New Fund, Based on Estimates [Text]</t>
        </is>
      </c>
      <c r="B442" s="4" t="inlineStr">
        <is>
          <t>rr_OtherExpensesNewFundBasedOnEstimates</t>
        </is>
      </c>
      <c r="C442" s="4" t="inlineStr">
        <is>
          <t>The Total Annual Fund Operating Expenses After Expense Reimbursement do not correlate to the ratio of expenses to average net assets before expense waiver/recoupment included in the Financial Highlights section of the Fund's Statutory Prospectus, which reflects the operating expenses of the Fund and does not include Acquired Fund Fees and Expenses ("AFFE").</t>
        </is>
      </c>
    </row>
    <row r="443">
      <c r="A443" s="4" t="inlineStr">
        <is>
          <t>Expense Example [Heading]</t>
        </is>
      </c>
      <c r="B443" s="4" t="inlineStr">
        <is>
          <t>rr_ExpenseExampleHeading</t>
        </is>
      </c>
      <c r="C443" s="4" t="inlineStr">
        <is>
          <t>Example</t>
        </is>
      </c>
    </row>
    <row r="444">
      <c r="A444" s="4" t="inlineStr">
        <is>
          <t>Expense Example Narrative [Text Block]</t>
        </is>
      </c>
      <c r="B444" s="4" t="inlineStr">
        <is>
          <t>rr_ExpenseExampleNarrativeTextBlock</t>
        </is>
      </c>
      <c r="C444"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You may be required to pay brokerage commissions on your purchases and sales of Institutional Class shares of the Fund from a financial intermediary, which are not reflected in the example.</t>
        </is>
      </c>
    </row>
    <row r="445">
      <c r="A445" s="4" t="inlineStr">
        <is>
          <t>Expense Example by, Year, Caption [Text]</t>
        </is>
      </c>
      <c r="B445" s="4" t="inlineStr">
        <is>
          <t>rr_ExpenseExampleByYearCaption</t>
        </is>
      </c>
      <c r="C445" s="4" t="inlineStr">
        <is>
          <t>Although your actual costs may be higher or lower, based on these assumptions, your costs would be:</t>
        </is>
      </c>
    </row>
    <row r="446">
      <c r="A446" s="4" t="inlineStr">
        <is>
          <t>Strategy [Heading]</t>
        </is>
      </c>
      <c r="B446" s="4" t="inlineStr">
        <is>
          <t>rr_StrategyHeading</t>
        </is>
      </c>
      <c r="C446" s="4" t="inlineStr">
        <is>
          <t>Principal Investment Strategies</t>
        </is>
      </c>
    </row>
    <row r="447">
      <c r="A447" s="4" t="inlineStr">
        <is>
          <t>Strategy Narrative [Text Block]</t>
        </is>
      </c>
      <c r="B447" s="4" t="inlineStr">
        <is>
          <t>rr_StrategyNarrativeTextBlock</t>
        </is>
      </c>
      <c r="C447" s="4" t="inlineStr">
        <is>
          <t>Under normal market conditions, the Fund will invest at least 80% of its total assets in equity and debt securities of other companies focused in the energy infrastructure sector and in equity and debt securities of master limited partnerships (“MLPs”) focused in the energy infrastructure sector. Companies focused in the energy infrastructure sector include MLP parent companies and other MLP affiliates (together with MLPs, “MLP Entities”), which may invest their assets in varying degrees in MLPs. Some of these parent companies and other affiliates primarily own equity interests in MLPs, while others may jointly own assets with MLPs, and still others may only invest small portions of their assets in equity interests of MLPs. The Fund’s investment adviser, TCA Advisors, considers the energy infrastructure sector to be comprised of companies that engage in one or more aspects of exploration, production, gathering, processing, refining, transmission, marketing, storage and delivery of energy products such as natural gas, natural gas liquids (including propane), crude oil, refined petroleum products or coal; oilfield services, including drilling, cementing and stimulations; the generation, transmission and distribution of electricity; water and wastewater treatment, distribution and disposal; or the generation, transportation and sale of alternative, non-fossil fuel based energy sources including, but not limited to, biodiesel, ethanol, biomass, geothermal, hydroelectric, nuclear, solar or wind energy. The Adviser considers a company to be focused in the energy infrastructure sector if at least 50% of the company’s assets are utilized in one or more of these activities. The Fund will also invest in MLP Entities and other companies operating in the natural resources sector, which includes companies principally engaged in owning or developing non-energy natural resources (including timber and minerals) and industrial materials, or supplying goods or services to such companies. In addition to making direct investments in MLP equity units, the Adviser intends to invest the Fund’s remaining assets in such a way as to provide, in total, a high level of correlation with MLP equities. These other investments may include equity and debt securities of entities that own interests in MLPs or assets owned in common with MLPs. The Fund will also invest in securities of entities that operate in industries similar to MLPs, such as energy infrastructure, even though such entities have no direct affiliation with an MLP. The Fund will purchase securities across the capital structure of MLP Entities, including equity and debt securities of MLPs and their affiliates. The Fund may invest in equity securities of MLP Entities and other issuers without regard for their market capitalizations. The Adviser intends to allocate the Fund’s assets towards the mix of equity and debt securities it deems appropriate based upon its view of economic, market, and political conditions. As a result of this asset allocation, the Fund’s portfolio may, at times, be significantly invested in either equity or debt securities, or both. The Fund’s investment in equity securities may include both common and preferred stock. The Fund’s investment in debt securities may include both investment grade debt securities and high yield debt securities (often called “junk bonds”), which are securities rated below investment grade (that is, rated Ba or lower by Moody’s Investors Service, Inc. (“Moody’s”) or BB or lower by Standard &amp; Poor’s Ratings Group (“S&amp;P”), comparably rated by another statistical rating organization, or, if unrated, determined by the Adviser to be of comparable credit quality). The Fund will only purchase debt securities which, at the time of acquisition, are rated at least B3 by Moody’s or B- by Standard &amp; Poor’s or are comparably rated by another statistical rating organization, or, if unrated, are determined by the Adviser to be of comparable credit quality. The Fund may invest in debt securities of any maturity. The Fund may invest in foreign securities and U.S. dollar denominated foreign issuers which may include sponsored or unsponsored American Depository Receipts (“ADRs”) and Yankee bonds. ADRs are receipts that represent interests in foreign securities held on deposit by U.S. banks. Yankee bonds are bonds denominated in U.S. dollars that are publicly issued in the United States by foreign banks and corporations. In certain market environments, the Fund may, but is not required to, use various hedging techniques, such as the buying and selling of options, including covered call options, to seek to mitigate one or more risks associated with investments in MLPs and energy infrastructure assets including market risk and interest rate risk, which, among other factors, could adversely affect market valuations of specific securities or certain sectors of the energy MLP and energy infrastructure market place, or the Fund’s overall portfolio. The Fund may invest up to 15% of its net assets in securities that are not registered under the Securities Act of 1933 or that otherwise may not be sold in public offerings, which are commonly known as “restricted” securities. The Fund will typically acquire restricted securities in directly negotiated transactions. The Fund may invest in initial public offerings (“IPOs”), other investment companies including exchange-traded funds (“ETFs”), and exchange-traded notes (“ETNs”). ETFs are investment companies that generally seek to track the performance of specific indices, shares of which are traded on exchanges. The Fund will include ETFs that primarily invest in MLPs and/or other companies focused in the energy infrastructure sector for purposes of satisfying the Fund’s investment strategy of investing at least 80% of its total assets in equity and debt securities of MLPs focused in the energy infrastructure sector, and in equity and debt securities of other companies focused in the energy infrastructure sector. ETNs are unsecured debt securities issued by a bank that are linked to the total return of a market index. The Fund is “non-diversified” under the 1940 Act, which means that it may invest more of its assets in fewer issuers than “diversified” mutual funds.</t>
        </is>
      </c>
    </row>
    <row r="448">
      <c r="A448" s="4" t="inlineStr">
        <is>
          <t>Strategy Portfolio Concentration [Text]</t>
        </is>
      </c>
      <c r="B448" s="4" t="inlineStr">
        <is>
          <t>rr_StrategyPortfolioConcentration</t>
        </is>
      </c>
      <c r="C448" s="4" t="inlineStr">
        <is>
          <t>Under normal market conditions, the Fund will invest at least 80% of its total assets in equity and debt securities of other companies focused in the energy infrastructure sector and in equity and debt securities of master limited partnerships (“MLPs”) focused in the energy infrastructure sector.</t>
        </is>
      </c>
    </row>
    <row r="449">
      <c r="A449" s="4" t="inlineStr">
        <is>
          <t>Risk [Heading]</t>
        </is>
      </c>
      <c r="B449" s="4" t="inlineStr">
        <is>
          <t>rr_RiskHeading</t>
        </is>
      </c>
      <c r="C449" s="4" t="inlineStr">
        <is>
          <t>Principal Investment Risks</t>
        </is>
      </c>
    </row>
    <row r="450">
      <c r="A450" s="4" t="inlineStr">
        <is>
          <t>Risk Narrative [Text Block]</t>
        </is>
      </c>
      <c r="B450" s="4" t="inlineStr">
        <is>
          <t>rr_RiskNarrativeTextBlock</t>
        </is>
      </c>
      <c r="C450" s="4" t="inlineStr">
        <is>
          <t>As with any mutual fund, there are risks to investing. An investment in the Fund is not a deposit of a bank and is not insured or guaranteed by the Federal Deposit Insurance Corporation (“FDIC”) or any other governmental agency. Remember, in addition to possibly not achieving your investment goals, you could lose all or a portion of your investment in the Fund over short or even long periods of time. The principal risks of investing in the Fund are: Energy and Natural Resource Company Risk. Under normal circumstances, the Fund concentrates its investments in the energy infrastructure sector and may invest a significant portion of its assets in the natural resources sector of the economy, which includes a number of risks, including the following: supply and demand risk, depletion and exploration risk, marine transportation companies risk, regulatory risk, commodity pricing risk, weather risk, cash flow risk, affiliated party risk, catastrophe risk, acquisition risk, and natural resources sector risk. For example, decreases in oil prices may have a substantial impact on the prices of publicly-traded equity securities of energy infrastructure companies. The Fund considers the following industries as making up the energy infrastructure sector: energy, materials, transportation and utilities. Concentration Risk. The Fund’s strategy of focusing its investments in energy infrastructure companies means that the performance of the Fund will be closely tied to the performance of the energy infrastructure industry. The Fund’s focus in this industry presents more risk than if it were broadly diversified over numerous industries and sectors of the economy. An inherent risk associated with any investment focus is that the Fund may be adversely affected if one or two of its investments perform poorly. Debt Securities Risks. Investments in fixed income securities will be subject to credit risk, interest rate risk and prepayment risk. Credit risk is the risk that an issuer will default or fail to pay principal and interest when due. Interest rate risk is the risk that the value of fixed income securities fluctuates with changes in interest rates (e.g. increases in interest rates result in a decrease in value of fixed income securities). The Fund will be exposed to heightened interest rate risk as interest rates rise from historically low levels. Pre-payment risk is the risk that the principal on fixed income securities will be paid off prior to maturity causing the Fund to invest in fixed income securities with lower interest rates. Duration risk is the risk that holding long duration and long maturity investments will magnify certain other risks, including interest rate risk and credit risk. MLP Risk. MLPs are subject to many risks, including those that differ from the risks involved in an investment in the common stock of a corporation. Holders of MLP units have limited control and voting rights on matters affecting the partnership and are exposed to a remote possibility of liability for all of the obligations of that MLP. Holders of MLP units are also exposed to the risk that they will be required to repay amounts to the MLP that are wrongfully distributed to them. In addition, the value of the Fund’s investment in an MLP will depend largely on the MLP’s treatment as a partnership for U.S. federal income tax purposes. Furthermore, MLP interests may not be as liquid as other more commonly traded equity securities. Below Investment Grade Debt Securities Risk. Investments in below investment grade debt securities and unrated securities of similar credit quality as determined by the Adviser (commonly known as “junk bonds”) involve a greater risk of default and are subject to greater levels of credit and liquidity risk. Below investment grade debt securities have speculative characteristics and their value may be subject to greater fluctuation than investment grade debt securities. Capital Markets Risk. MLPs normally pay out the majority of their operating cash flows to partners. Therefore, MLPs and other issuers in which the Fund invests may rely significantly on capital markets for access to equity and debt financing in order to fund organic growth projects and acquisitions. Should market conditions limit issuers’ access to capital markets, their distribution growth prospects could be at risk. Counterparty Risk. Counterparty risk is the risk that the other party or parties to an agreement or a participant to a transaction, such as a broker, might default on a contract or fail to perform by failing to pay amounts due or failing to fulfill the obligations of the contract or transaction. Credit Risk. 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 Cybersecurity Risk. Investment advisers, including the Adviser, must rely in part on digital and network technologies (collectively “cyber networks”) to conduct their businesses. Such cyber networks might in some circumstances be at risk of cyber attacks that could potentially seek unauthorized access to digital systems for purposes such as misappropriating sensitive information, corrupting data, or causing operational disruption. Derivatives Risk. Derivatives include instruments and contracts that are based on and valued in relation to one or more underlying securities, financial benchmarks, indices, or other reference obligations or measures of value. The use of derivatives could increase or decrease the Fund’s exposure to the risks of the underlying instrument. Using derivatives can have a leveraging effect and increase fund volatility. A small investment in derivatives could have a potentially large impact on the Fund’s performance. Derivatives transactions can be highly illiquid and difficult to unwind or value, and changes in the value of a derivative held by the Fund may not correlate with the value of the underlying instrument or the Fund’s other investments. Many of the risks applicable to trading the instruments underlying derivatives are also applicable to derivatives trading. However, additional risks are associated with derivatives trading that are possibly greater than the risks associated with investing directly in the underlying instruments. These additional risks include, but are not limited to, illiquidity risk and counterparty credit risk. For derivatives that are required to be cleared by a regulated clearinghouse, other risks may arise from the Fund’s relationship with a brokerage firm through which it submits derivatives trades for clearing, including in some cases from other clearing customers of the brokerage firm. The Fund would also be exposed to counterparty risk with respect to the clearinghouse. Financial reform laws have changed many aspects of financial regulation applicable to derivatives. Once implemented, new regulations, including margin, clearing, and trade execution requirements, may make derivatives more costly, may limit their availability, may present different risks or may otherwise adversely affect the value or performance of these instruments. The extent and impact of these regulations are not yet fully known and may not be known for some time. Equity Securities Risk. Equity securities are susceptible to general stock market fluctuations and to volatile increases and decreases in value. The equity securities held by the Fund may experience sudden, unpredictable drops in value or long periods of decline in value. This may occur because of factors that affect securities markets generally or factors affecting specific industries, sectors, geographic markets, the equity securities of energy infrastructure companies in particular, or a particular company in which the Fund invests. Investment Company and RIC Compliance Risk. The Fund may be subject to increased expenses and reduced performance as a result of its investments in other investment companies. When investing in other investment companies, the Fund bears its pro rata share of the other investment company’s fees and expenses including the duplication of advisory and other fees and expenses. If for any taxable year the Fund fails to qualify as a RIC, the Fund’s taxable income will be subject to federal income tax at regular corporate rates. The resulting increase to the Fund’s expenses will reduce its performance and its income available for distribution to shareholders. ETF Risk. 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involves duplication of advisory fees and certain other expenses. The Fund will pay brokerage commissions in connection with the purchase and sale of shares of ETFs. ETN Risk. ETNs are debt securities that combine certain aspects of ETFs and bonds. ETNs are not investment companies and thus are not regulated under the 1940 Act. ETNs, like ETFs, are traded on stock exchanges and generally track specified market indices, and their value depends on the performance of the underlying index and the credit rating of the issuer. ETNs may be held to maturity, but unlike bonds there are no periodic interest payments and principal is not protected. Foreign Securities Risk. Investments in securities of foreign companies involve risks not ordinarily associated with investments in securities and instruments of U.S. issuers, including risks relating to political, social and economic developments abroad, differences between U.S. and foreign regulatory and accounting requirements, tax risks, and market practices, as well as fluctuations in foreign currencies. ADR Risk . ADRs are generally subject to the same risks as the foreign securities because their values depend on the performance of the underlying foreign securities. ADR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ADRs generally bear all the costs of such depositary receipts, and the issuers of unsponsored ADRs frequently are under no obligation to distribute shareholder communications received from the company that issues the underlying foreign securities or to pass through voting rights to the holders of the ADRs. As a result, there may not be a correlation between such information and the market values of unsponsored ADRs. Hedging Risk. It is not possible to hedge fully or perfectly against any risk. While hedging can reduce losses, it can also reduce or eliminate gains or cause losses if the market moves in a different manner than anticipated by the Fund or if the cost of the derivative outweighs the benefit of the hedge. Hedging also involves the risk that changes in the value of the derivative will not match those of the holdings being hedged as expected by the Fund, in which case any losses on the holdings being hedged may not be reduced or may be increased. There can be no assurance that the Fund’s hedging strategies will be effective or that hedging transactions will be available to the Fund. The Fund is not required to engage in hedging transactions at any given time or from time to time, even under volatile market environment and the Fund may choose not to do so from time to time. Interest Rate Risk. MLPs and other higher yield securities historically have shown sensitivity to interest rate movements. In an increasing interest rate environment, these types of securities may experience upward pressure on their yields in order to stay competitive with other interest rate sensitive securities. Also, significant portions of the market value of MLPs and other higher yield securities may be based upon their current yields. Accordingly, the prices of these securities may be sensitive to fluctuations in interest rates and may decline when interest rates rise. IPO Risk.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Leveraging Risk. Certain transactions, including the use of derivatives, may give rise to a form of leverage. To mitigate leveraging risk, the Fund’s custodian will segregate or identify liquid assets or otherwise cover the transactions that may give rise to such risk. Leveraging may cause the Fund to liquidate portfolio positions to satisfy its obligations or to meet segregation requirements when it may not be advantageous to do so. Leveraging may cause the Fund to be more volatile than if the Fund had not been leveraged. Illiquid Investments Risk . The Fund may be exposed to liquidity risk when trading volume, lack of a market maker, or legal restrictions impair the Fund’s ability to sell particular securities or close call option positions at an advantageous price or in a timely manner. Illiquid investments may include restricted securities that cannot be sold immediately because of statutory and contractual restrictions on resale. Liquidity Risk. The Fund may not be able to sell some or all of the investments that it holds due to a lack of demand in the marketplace or other factors such as market turmoil, or if the Fund is forced to sell an illiquid asset to meet redemption requests or other cash needs it may only be able to sell those investments at a loss. In addition, the reduction in dealer market-making capacity in the fixed income markets that has occurred in recent years has the potential to decrease the liquidity of the Fund’s investments. Illiquid assets may also be difficult to value. Adviser Risk. The Fund may not meet its investment objective or may underperform the market or other mutual funds with similar strategies if the Adviser cannot successfully implement the Fund’s investment strategies. General Market Risk. The Fund is subject to all of the business risks and uncertainties associated with any mutual fund, including the risk that it will not achieve its investment objective and that the value of an investment in its securities could decline substantially and cause you to lose some or all of your investment. The Fund’s net asset value (“NAV”) and investment return will fluctuate based upon changes in the value of its portfolio securities. Certain securities in the Fund’s portfolio may be worth less than the price originally paid for them, or less than they were worth at an earlier time. Non-Diversified Fund Risk. Because the Fund is “non-diversified” and may invest a greater percentage of its assets in the securities of a single issuer, a decline in the value of an investment in a single issuer could cause the Fund’s overall value to decline to a greater degree than if the Fund held a more diversified portfolio. Covered Call Option Risk. If the Fund writes a covered call option, during the option’s life the Fund gives up the opportunity to profit from increases in the market value of the security covering the call option above the sum of the premium and the strike price of the call, but retains the risk of loss should the price of the underlying security decline. Moreover, the writer of an option has no control over the time when it may be required to fulfill its obligation as a writer of the option. Preferred Stock Risk. A preferred stock is a blend of the characteristics of a bond and common stock. It may offer a higher yield than common stock and has priority over common stock in equity ownership, but it does not have the seniority of a bond and, unlike common stock, its participation in the issuer’s growth may be limited. Although the dividend on a preferred stock may be set at a fixed annual rate, in some circumstances it may be changed or passed by the issuer. Preferred stock generally does not confer voting rights. Mid Cap and Small Cap Companies Risk. The mid cap and small cap companies may not have the management experience, financial resources, product or business diversification and competitive strengths of large cap companies. Therefore, these securities may have more price volatility and be less liquid than the securities of larger, more established companies. Tax Risk. The Fund has elected to be, and intends to qualify each year for treatment as, a “regulated investment company” under the U.S. Internal Revenue Code of 1986, as amended (the “Code”). To maintain qualification for federal income tax purposes as a regulated investment company under the Code, the Fund must meet certain source-of-income, asset diversification and annual distribution requirements, as discussed in detail below under “Federal Income Tax Consequences.” Depreciation or other cost recovery deductions passed through to the Fund from investments in MLPs in a given year will generally reduce the Fund’s taxable income, but those deductions may be recaptured in the Fund’s income in one or more subsequent years. When recognized and distributed, recapture income will generally be taxable to shareholders at the time of the distribution at ordinary income tax rates, even though those shareholders might not have held shares in the Fund at the time the deductions were taken by the Fund, and even though those shareholders will not have corresponding economic gain on their shares at the time of the recapture. In order to distribute recapture income or to fund redemption requests, the Fund may need to liquidate investments, which may lead to additional recapture income. Epidemic Risk.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 from executing advantageous investment decisions in a timely manner and negatively impact the Fund’s ability to achieve its investment objectives. Any such event(s) could have a significant adverse impact on the value and risk profile of the Fund. Who Should Invest Before investing in the Fund, investors should consider their investment goals, time horizons and risk tolerance. The Fund may be an appropriate investment for investors who are seeking: 1. An investment vehicle for accessing a portfolio of MLP and energy infrastructure companies; 2. A traditional flow-through mutual fund structure with daily liquidity at NAV; 3. Simplified tax reporting through a Form 1099; 4. A fund offering the potential for current income and secondarily long-term capital appreciation; 5. A fund that may be suitable for retirement and other tax exempt accounts; 6. Potential diversification of their overall investment portfolio; and 7. Professional securities selection and active management by an experienced adviser. The Fund is designed for long-term investors and is not designed for investors who are seeking short-term gains. The Fund will take reasonable steps to identify and reject orders from market timers. See “Shareholder Information - Buying Shares” and “- Redeeming Shares” of the Fund’s Statutory Prospectus.</t>
        </is>
      </c>
    </row>
    <row r="451">
      <c r="A451" s="4" t="inlineStr">
        <is>
          <t>Risk Lose Money [Text]</t>
        </is>
      </c>
      <c r="B451" s="4" t="inlineStr">
        <is>
          <t>rr_RiskLoseMoney</t>
        </is>
      </c>
      <c r="C451" s="4" t="inlineStr">
        <is>
          <t>Remember, in addition to possibly not achieving your investment goals, you could lose all or a portion of your investment in the Fund over short or even long periods of time.</t>
        </is>
      </c>
    </row>
    <row r="452">
      <c r="A452" s="4" t="inlineStr">
        <is>
          <t>Risk Not Insured Depository Institution [Text]</t>
        </is>
      </c>
      <c r="B452" s="4" t="inlineStr">
        <is>
          <t>rr_RiskNotInsuredDepositoryInstitution</t>
        </is>
      </c>
      <c r="C452" s="4" t="inlineStr">
        <is>
          <t>An investment in the Fund is not a deposit of a bank and is not insured or guaranteed by the Federal Deposit Insurance Corporation (“FDIC”) or any other governmental agency.</t>
        </is>
      </c>
    </row>
    <row r="453">
      <c r="A453" s="4" t="inlineStr">
        <is>
          <t>Risk Nondiversified Status [Text]</t>
        </is>
      </c>
      <c r="B453" s="4" t="inlineStr">
        <is>
          <t>rr_RiskNondiversifiedStatus</t>
        </is>
      </c>
      <c r="C453" s="4" t="inlineStr">
        <is>
          <t>Because the Fund is “non-diversified” and may invest a greater percentage of its assets in the securities of a single issuer, a decline in the value of an investment in a single issuer could cause the Fund’s overall value to decline to a greater degree than if the Fund held a more diversified portfolio.</t>
        </is>
      </c>
    </row>
    <row r="454">
      <c r="A454" s="4" t="inlineStr">
        <is>
          <t>Bar Chart and Performance Table [Heading]</t>
        </is>
      </c>
      <c r="B454" s="4" t="inlineStr">
        <is>
          <t>rr_BarChartAndPerformanceTableHeading</t>
        </is>
      </c>
      <c r="C454" s="4" t="inlineStr">
        <is>
          <t>Performance</t>
        </is>
      </c>
    </row>
    <row r="455">
      <c r="A455" s="4" t="inlineStr">
        <is>
          <t>Performance Narrative [Text Block]</t>
        </is>
      </c>
      <c r="B455" s="4" t="inlineStr">
        <is>
          <t>rr_PerformanceNarrativeTextBlock</t>
        </is>
      </c>
      <c r="C455" s="4" t="inlineStr">
        <is>
          <t>The bar chart and the performance table below provide some indication of the risks of investing in the Fund by showing changes in the performance of Institutional Class shares of the MLP &amp;amp; Energy Infrastructure Fund from year to year and by showing how the average annual returns of the Fund over time compare to the performance of a broad-based market index.  The Fund's past performance (before and after taxes) is not necessarily an indication of how the Fund will perform in the future.  Updated performance information is available on the Fund’s website at www.tortoiseecofin.com or by calling 855-TCA-FUND (855-822-3863).</t>
        </is>
      </c>
    </row>
    <row r="456">
      <c r="A456" s="4" t="inlineStr">
        <is>
          <t>Performance Information Illustrates Variability of Returns [Text]</t>
        </is>
      </c>
      <c r="B456" s="4" t="inlineStr">
        <is>
          <t>rr_PerformanceInformationIllustratesVariabilityOfReturns</t>
        </is>
      </c>
      <c r="C456" s="4" t="inlineStr">
        <is>
          <t>The bar chart and the performance table below provide some indication of the risks of investing in the Fund by showing changes in the performance of Institutional Class shares of the MLP &amp; Energy Infrastructure Fund from year to year and by showing how the average annual returns of the Fund over time compare to the performance of a broad-based market index.</t>
        </is>
      </c>
    </row>
    <row r="457">
      <c r="A457" s="4" t="inlineStr">
        <is>
          <t>Performance Availability Phone [Text]</t>
        </is>
      </c>
      <c r="B457" s="4" t="inlineStr">
        <is>
          <t>rr_PerformanceAvailabilityPhone</t>
        </is>
      </c>
      <c r="C457" s="4" t="inlineStr">
        <is>
          <t>855-822-3863</t>
        </is>
      </c>
    </row>
    <row r="458">
      <c r="A458" s="4" t="inlineStr">
        <is>
          <t>Performance Availability Website Address [Text]</t>
        </is>
      </c>
      <c r="B458" s="4" t="inlineStr">
        <is>
          <t>rr_PerformanceAvailabilityWebSiteAddress</t>
        </is>
      </c>
      <c r="C458" s="4" t="inlineStr">
        <is>
          <t>www.tortoiseecofin.com</t>
        </is>
      </c>
    </row>
    <row r="459">
      <c r="A459" s="4" t="inlineStr">
        <is>
          <t>Performance Past Does Not Indicate Future [Text]</t>
        </is>
      </c>
      <c r="B459" s="4" t="inlineStr">
        <is>
          <t>rr_PerformancePastDoesNotIndicateFuture</t>
        </is>
      </c>
      <c r="C459" s="4" t="inlineStr">
        <is>
          <t>The Fund's past performance (before and after taxes) is not necessarily an indication of how the Fund will perform in the future.</t>
        </is>
      </c>
    </row>
    <row r="460">
      <c r="A460" s="4" t="inlineStr">
        <is>
          <t>Bar Chart [Heading]</t>
        </is>
      </c>
      <c r="B460" s="4" t="inlineStr">
        <is>
          <t>rr_BarChartHeading</t>
        </is>
      </c>
      <c r="C460" s="4" t="inlineStr">
        <is>
          <t>Calendar Year Total Returns as of December 31(1)</t>
        </is>
      </c>
    </row>
    <row r="461">
      <c r="A461" s="4" t="inlineStr">
        <is>
          <t>Bar Chart Footnotes [Text Block]</t>
        </is>
      </c>
      <c r="B461" s="4" t="inlineStr">
        <is>
          <t>rr_BarChartFootnotesTextBlock</t>
        </is>
      </c>
      <c r="C461" s="4" t="inlineStr">
        <is>
          <t>The Fund is the accounting successor to the Advisory Research MLP &amp;amp; Energy Infrastructure Fund (the "MLP &amp;amp; Energy Infrastructure Predecessor Fund"). Accordingly, the performance shown in the bar chart and performance table for periods prior to November 15, 2019, represents the performance of the MLP &amp;amp; Energy Infrastructure Predecessor Fund.</t>
        </is>
      </c>
    </row>
    <row r="462">
      <c r="A462" s="4" t="inlineStr">
        <is>
          <t>Bar Chart Closing [Text Block]</t>
        </is>
      </c>
      <c r="B462" s="4" t="inlineStr">
        <is>
          <t>rr_BarChartClosingTextBlock</t>
        </is>
      </c>
      <c r="C462" s="4" t="inlineStr">
        <is>
          <t>Best Quarter Worst Quarter Q2 2020 33.32% Q1 2020 -42.28%</t>
        </is>
      </c>
    </row>
    <row r="463">
      <c r="A463" s="4" t="inlineStr">
        <is>
          <t>Highest Quarterly Return, Label</t>
        </is>
      </c>
      <c r="B463" s="4" t="inlineStr">
        <is>
          <t>rr_HighestQuarterlyReturnLabel</t>
        </is>
      </c>
      <c r="C463" s="4" t="inlineStr">
        <is>
          <t>Best Quarter</t>
        </is>
      </c>
    </row>
    <row r="464">
      <c r="A464" s="4" t="inlineStr">
        <is>
          <t>Highest Quarterly Return, Date</t>
        </is>
      </c>
      <c r="B464" s="4" t="inlineStr">
        <is>
          <t>rr_BarChartHighestQuarterlyReturnDate</t>
        </is>
      </c>
      <c r="C464" s="4" t="inlineStr">
        <is>
          <t>Jun. 30,
		2020</t>
        </is>
      </c>
    </row>
    <row r="465">
      <c r="A465" s="4" t="inlineStr">
        <is>
          <t>Highest Quarterly Return</t>
        </is>
      </c>
      <c r="B465" s="4" t="inlineStr">
        <is>
          <t>rr_BarChartHighestQuarterlyReturn</t>
        </is>
      </c>
      <c r="C465" s="4" t="inlineStr">
        <is>
          <t>33.32%</t>
        </is>
      </c>
    </row>
    <row r="466">
      <c r="A466" s="4" t="inlineStr">
        <is>
          <t>Lowest Quarterly Return, Label</t>
        </is>
      </c>
      <c r="B466" s="4" t="inlineStr">
        <is>
          <t>rr_LowestQuarterlyReturnLabel</t>
        </is>
      </c>
      <c r="C466" s="4" t="inlineStr">
        <is>
          <t>Worst Quarter</t>
        </is>
      </c>
    </row>
    <row r="467">
      <c r="A467" s="4" t="inlineStr">
        <is>
          <t>Lowest Quarterly Return, Date</t>
        </is>
      </c>
      <c r="B467" s="4" t="inlineStr">
        <is>
          <t>rr_BarChartLowestQuarterlyReturnDate</t>
        </is>
      </c>
      <c r="C467" s="4" t="inlineStr">
        <is>
          <t>Mar. 31,
		2020</t>
        </is>
      </c>
    </row>
    <row r="468">
      <c r="A468" s="4" t="inlineStr">
        <is>
          <t>Lowest Quarterly Return</t>
        </is>
      </c>
      <c r="B468" s="4" t="inlineStr">
        <is>
          <t>rr_BarChartLowestQuarterlyReturn</t>
        </is>
      </c>
      <c r="C468" s="4" t="inlineStr">
        <is>
          <t>(42.28%)</t>
        </is>
      </c>
    </row>
    <row r="469">
      <c r="A469" s="4" t="inlineStr">
        <is>
          <t>Performance Table Heading</t>
        </is>
      </c>
      <c r="B469" s="4" t="inlineStr">
        <is>
          <t>rr_PerformanceTableHeading</t>
        </is>
      </c>
      <c r="C469" s="4" t="inlineStr">
        <is>
          <t>Average Annual Total Returns for the periods ended December 31, 2020(1)</t>
        </is>
      </c>
    </row>
    <row r="470">
      <c r="A470" s="4" t="inlineStr">
        <is>
          <t>Index No Deduction for Fees, Expenses, Taxes [Text]</t>
        </is>
      </c>
      <c r="B470" s="4" t="inlineStr">
        <is>
          <t>rr_IndexNoDeductionForFeesExpensesTaxes</t>
        </is>
      </c>
      <c r="C470" s="4" t="inlineStr">
        <is>
          <t>(reflects no deduction for fees, expenses or taxes)</t>
        </is>
      </c>
    </row>
    <row r="471">
      <c r="A471" s="4" t="inlineStr">
        <is>
          <t>Performance Table Uses Highest Federal Rate</t>
        </is>
      </c>
      <c r="B471" s="4" t="inlineStr">
        <is>
          <t>rr_PerformanceTableUsesHighestFederalRate</t>
        </is>
      </c>
      <c r="C471" s="4" t="inlineStr">
        <is>
          <t>After tax returns are calculated using the historical highest individual federal marginal income tax rates and do not reflect the impact of state and local taxes.</t>
        </is>
      </c>
    </row>
    <row r="472">
      <c r="A472" s="4" t="inlineStr">
        <is>
          <t>Performance Table Not Relevant to Tax Deferred</t>
        </is>
      </c>
      <c r="B472" s="4" t="inlineStr">
        <is>
          <t>rr_PerformanceTableNotRelevantToTaxDeferred</t>
        </is>
      </c>
      <c r="C472" s="4" t="inlineStr">
        <is>
          <t>Furthermore, the after-tax returns shown are not relevant to those who hold their shares through tax-advantaged arrangements such as 401(k) plans or individual retirement accounts (“IRAs”).</t>
        </is>
      </c>
    </row>
    <row r="473">
      <c r="A473" s="4" t="inlineStr">
        <is>
          <t>Performance Table Explanation after Tax Higher</t>
        </is>
      </c>
      <c r="B473" s="4" t="inlineStr">
        <is>
          <t>rr_PerformanceTableExplanationAfterTaxHigher</t>
        </is>
      </c>
      <c r="C473" s="4" t="inlineStr">
        <is>
          <t>The “Return After Taxes on Distributions and Sale of Fund Shares” may be higher than other return figures when a capital loss occurs upon redemption of portfolio shares and provides an assumed tax benefit for the investor.</t>
        </is>
      </c>
    </row>
    <row r="474">
      <c r="A474" s="4" t="inlineStr">
        <is>
          <t>Performance Table Closing [Text Block]</t>
        </is>
      </c>
      <c r="B474" s="4" t="inlineStr">
        <is>
          <t>rr_PerformanceTableClosingTextBlock</t>
        </is>
      </c>
      <c r="C474" s="4" t="inlineStr">
        <is>
          <t>After tax returns are calculated using the historical highest individual federal marginal income tax rates and do not reflect the impact of state and local taxes.  The “Return After Taxes on Distributions and Sale of Fund Shares” may be higher than other return figures when a capital loss occurs upon redemption of portfolio shares and provides an assumed tax benefit for the investor. Actual after-tax returns depend on your situation and may differ from those shown.  Furthermore, the after-tax returns shown are not relevant to those who hold their shares through tax-advantaged arrangements such as 401(k) plans or individual retirement accounts (“IRAs”).</t>
        </is>
      </c>
    </row>
    <row r="475">
      <c r="A475" s="4" t="inlineStr">
        <is>
          <t>Tortoise MLP &amp; Energy Infrastructure Fund | Alerian MLP Index (reflects no deduction for fees, expenses or taxes)</t>
        </is>
      </c>
    </row>
    <row r="476">
      <c r="A476" s="3" t="inlineStr">
        <is>
          <t>Prospectus [Line Items]</t>
        </is>
      </c>
      <c r="B476" s="4" t="inlineStr">
        <is>
          <t>rr_ProspectusLineItems</t>
        </is>
      </c>
    </row>
    <row r="477">
      <c r="A477" s="4" t="inlineStr">
        <is>
          <t>Label</t>
        </is>
      </c>
      <c r="B477" s="4" t="inlineStr">
        <is>
          <t>rr_AverageAnnualReturnLabel</t>
        </is>
      </c>
      <c r="C477" s="4" t="inlineStr">
        <is>
          <t>Alerian MLP Index (reflects no deduction for fees, expenses or taxes)</t>
        </is>
      </c>
    </row>
    <row r="478">
      <c r="A478" s="4" t="inlineStr">
        <is>
          <t>1 Year</t>
        </is>
      </c>
      <c r="B478" s="4" t="inlineStr">
        <is>
          <t>rr_AverageAnnualReturnYear01</t>
        </is>
      </c>
      <c r="C478" s="4" t="inlineStr">
        <is>
          <t>(28.69%)</t>
        </is>
      </c>
    </row>
    <row r="479">
      <c r="A479" s="4" t="inlineStr">
        <is>
          <t>5 Years</t>
        </is>
      </c>
      <c r="B479" s="4" t="inlineStr">
        <is>
          <t>rr_AverageAnnualReturnYear05</t>
        </is>
      </c>
      <c r="C479" s="4" t="inlineStr">
        <is>
          <t>(5.95%)</t>
        </is>
      </c>
    </row>
    <row r="480">
      <c r="A480" s="4" t="inlineStr">
        <is>
          <t>10 Years</t>
        </is>
      </c>
      <c r="B480" s="4" t="inlineStr">
        <is>
          <t>rr_AverageAnnualReturnYear10</t>
        </is>
      </c>
      <c r="C480" s="4" t="inlineStr">
        <is>
          <t>(2.31%)</t>
        </is>
      </c>
    </row>
    <row r="481">
      <c r="A481" s="4" t="inlineStr">
        <is>
          <t>Since Inception</t>
        </is>
      </c>
      <c r="B481" s="4" t="inlineStr">
        <is>
          <t>rr_AverageAnnualReturnSinceInception</t>
        </is>
      </c>
      <c r="C481" s="4" t="inlineStr">
        <is>
          <t>(1.12%)</t>
        </is>
      </c>
    </row>
    <row r="482">
      <c r="A482" s="4" t="inlineStr">
        <is>
          <t>Inception Date</t>
        </is>
      </c>
      <c r="B482" s="4" t="inlineStr">
        <is>
          <t>rr_AverageAnnualReturnInceptionDate</t>
        </is>
      </c>
      <c r="C482" s="4" t="inlineStr">
        <is>
          <t>Sep. 9,
		2010</t>
        </is>
      </c>
    </row>
    <row r="483">
      <c r="A483" s="4" t="inlineStr">
        <is>
          <t>Tortoise MLP &amp; Energy Infrastructure Fund | Institutional Class Shares</t>
        </is>
      </c>
    </row>
    <row r="484">
      <c r="A484" s="3" t="inlineStr">
        <is>
          <t>Prospectus [Line Items]</t>
        </is>
      </c>
      <c r="B484" s="4" t="inlineStr">
        <is>
          <t>rr_ProspectusLineItems</t>
        </is>
      </c>
    </row>
    <row r="485">
      <c r="A485" s="4" t="inlineStr">
        <is>
          <t>Trading Symbol</t>
        </is>
      </c>
      <c r="B485" s="4" t="inlineStr">
        <is>
          <t>dei_TradingSymbol</t>
        </is>
      </c>
      <c r="C485" s="4" t="inlineStr">
        <is>
          <t>MLPPX</t>
        </is>
      </c>
    </row>
    <row r="486">
      <c r="A486" s="4" t="inlineStr">
        <is>
          <t>Maximum Sales Charge Imposed on Purchases (as a percentage of Offering Price)</t>
        </is>
      </c>
      <c r="B486" s="4" t="inlineStr">
        <is>
          <t>rr_MaximumSalesChargeImposedOnPurchasesOverOfferingPrice</t>
        </is>
      </c>
      <c r="C486" s="4" t="inlineStr">
        <is>
          <t xml:space="preserve">none
				</t>
        </is>
      </c>
    </row>
    <row r="487">
      <c r="A487" s="4" t="inlineStr">
        <is>
          <t>Maximum Deferred Sales Charge (as a percentage of Offering Price)</t>
        </is>
      </c>
      <c r="B487" s="4" t="inlineStr">
        <is>
          <t>rr_MaximumDeferredSalesChargeOverOfferingPrice</t>
        </is>
      </c>
      <c r="C487" s="4" t="inlineStr">
        <is>
          <t xml:space="preserve">none
				</t>
        </is>
      </c>
    </row>
    <row r="488">
      <c r="A488" s="4" t="inlineStr">
        <is>
          <t>Redemption Fee (as a percentage of Amount Redeemed)</t>
        </is>
      </c>
      <c r="B488" s="4" t="inlineStr">
        <is>
          <t>rr_RedemptionFeeOverRedemption</t>
        </is>
      </c>
      <c r="C488" s="4" t="inlineStr">
        <is>
          <t xml:space="preserve">none
				</t>
        </is>
      </c>
    </row>
    <row r="489">
      <c r="A489" s="4" t="inlineStr">
        <is>
          <t>Management Fees (as a percentage of Assets)</t>
        </is>
      </c>
      <c r="B489" s="4" t="inlineStr">
        <is>
          <t>rr_ManagementFeesOverAssets</t>
        </is>
      </c>
      <c r="C489" s="4" t="inlineStr">
        <is>
          <t>0.75%</t>
        </is>
      </c>
    </row>
    <row r="490">
      <c r="A490" s="4" t="inlineStr">
        <is>
          <t>Distribution and Service (12b-1) Fees</t>
        </is>
      </c>
      <c r="B490" s="4" t="inlineStr">
        <is>
          <t>rr_DistributionAndService12b1FeesOverAssets</t>
        </is>
      </c>
      <c r="C490" s="4" t="inlineStr">
        <is>
          <t xml:space="preserve">none
				</t>
        </is>
      </c>
    </row>
    <row r="491">
      <c r="A491" s="4" t="inlineStr">
        <is>
          <t>Interest Expense</t>
        </is>
      </c>
      <c r="B491" s="4" t="inlineStr">
        <is>
          <t>rr_Component1OtherExpensesOverAssets</t>
        </is>
      </c>
      <c r="C491" s="4" t="inlineStr">
        <is>
          <t>0.01%</t>
        </is>
      </c>
    </row>
    <row r="492">
      <c r="A492" s="4" t="inlineStr">
        <is>
          <t>Other Expenses (as a percentage of Assets):</t>
        </is>
      </c>
      <c r="B492" s="4" t="inlineStr">
        <is>
          <t>rr_OtherExpensesOverAssets</t>
        </is>
      </c>
      <c r="C492" s="4" t="inlineStr">
        <is>
          <t>0.30%</t>
        </is>
      </c>
    </row>
    <row r="493">
      <c r="A493" s="4" t="inlineStr">
        <is>
          <t>Acquired Fund Fees and Expenses</t>
        </is>
      </c>
      <c r="B493" s="4" t="inlineStr">
        <is>
          <t>rr_AcquiredFundFeesAndExpensesOverAssets</t>
        </is>
      </c>
      <c r="C493" s="4" t="inlineStr">
        <is>
          <t>0.01%</t>
        </is>
      </c>
      <c r="D493" s="4" t="inlineStr">
        <is>
          <t>[12]</t>
        </is>
      </c>
    </row>
    <row r="494">
      <c r="A494" s="4" t="inlineStr">
        <is>
          <t>Expenses (as a percentage of Assets)</t>
        </is>
      </c>
      <c r="B494" s="4" t="inlineStr">
        <is>
          <t>rr_ExpensesOverAssets</t>
        </is>
      </c>
      <c r="C494" s="4" t="inlineStr">
        <is>
          <t>1.07%</t>
        </is>
      </c>
    </row>
    <row r="495">
      <c r="A495" s="4" t="inlineStr">
        <is>
          <t>Fee Waiver or Reimbursement</t>
        </is>
      </c>
      <c r="B495" s="4" t="inlineStr">
        <is>
          <t>rr_FeeWaiverOrReimbursementOverAssets</t>
        </is>
      </c>
      <c r="C495" s="4" t="inlineStr">
        <is>
          <t>(0.05%)</t>
        </is>
      </c>
      <c r="D495" s="4" t="inlineStr">
        <is>
          <t>[13]</t>
        </is>
      </c>
    </row>
    <row r="496">
      <c r="A496" s="4" t="inlineStr">
        <is>
          <t>Net Expenses (as a percentage of Assets)</t>
        </is>
      </c>
      <c r="B496" s="4" t="inlineStr">
        <is>
          <t>rr_NetExpensesOverAssets</t>
        </is>
      </c>
      <c r="C496" s="4" t="inlineStr">
        <is>
          <t>1.02%</t>
        </is>
      </c>
      <c r="D496" s="4" t="inlineStr">
        <is>
          <t>[12],[13]</t>
        </is>
      </c>
    </row>
    <row r="497">
      <c r="A497" s="4" t="inlineStr">
        <is>
          <t>Expense Example, with Redemption, 1 Year</t>
        </is>
      </c>
      <c r="B497" s="4" t="inlineStr">
        <is>
          <t>rr_ExpenseExampleYear01</t>
        </is>
      </c>
      <c r="C497" s="5" t="n">
        <v>104</v>
      </c>
    </row>
    <row r="498">
      <c r="A498" s="4" t="inlineStr">
        <is>
          <t>Expense Example, with Redemption, 3 Years</t>
        </is>
      </c>
      <c r="B498" s="4" t="inlineStr">
        <is>
          <t>rr_ExpenseExampleYear03</t>
        </is>
      </c>
      <c r="C498" s="6" t="n">
        <v>335</v>
      </c>
    </row>
    <row r="499">
      <c r="A499" s="4" t="inlineStr">
        <is>
          <t>Expense Example, with Redemption, 5 Years</t>
        </is>
      </c>
      <c r="B499" s="4" t="inlineStr">
        <is>
          <t>rr_ExpenseExampleYear05</t>
        </is>
      </c>
      <c r="C499" s="6" t="n">
        <v>585</v>
      </c>
    </row>
    <row r="500">
      <c r="A500" s="4" t="inlineStr">
        <is>
          <t>Expense Example, with Redemption, 10 Years</t>
        </is>
      </c>
      <c r="B500" s="4" t="inlineStr">
        <is>
          <t>rr_ExpenseExampleYear10</t>
        </is>
      </c>
      <c r="C500" s="5" t="n">
        <v>1301</v>
      </c>
    </row>
    <row r="501">
      <c r="A501" s="4" t="inlineStr">
        <is>
          <t>Annual Return 2011</t>
        </is>
      </c>
      <c r="B501" s="4" t="inlineStr">
        <is>
          <t>rr_AnnualReturn2011</t>
        </is>
      </c>
      <c r="C501" s="4" t="inlineStr">
        <is>
          <t>15.64%</t>
        </is>
      </c>
    </row>
    <row r="502">
      <c r="A502" s="4" t="inlineStr">
        <is>
          <t>Annual Return 2012</t>
        </is>
      </c>
      <c r="B502" s="4" t="inlineStr">
        <is>
          <t>rr_AnnualReturn2012</t>
        </is>
      </c>
      <c r="C502" s="4" t="inlineStr">
        <is>
          <t>7.29%</t>
        </is>
      </c>
    </row>
    <row r="503">
      <c r="A503" s="4" t="inlineStr">
        <is>
          <t>Annual Return 2013</t>
        </is>
      </c>
      <c r="B503" s="4" t="inlineStr">
        <is>
          <t>rr_AnnualReturn2013</t>
        </is>
      </c>
      <c r="C503" s="4" t="inlineStr">
        <is>
          <t>20.14%</t>
        </is>
      </c>
    </row>
    <row r="504">
      <c r="A504" s="4" t="inlineStr">
        <is>
          <t>Annual Return 2014</t>
        </is>
      </c>
      <c r="B504" s="4" t="inlineStr">
        <is>
          <t>rr_AnnualReturn2014</t>
        </is>
      </c>
      <c r="C504" s="4" t="inlineStr">
        <is>
          <t>13.01%</t>
        </is>
      </c>
    </row>
    <row r="505">
      <c r="A505" s="4" t="inlineStr">
        <is>
          <t>Annual Return 2015</t>
        </is>
      </c>
      <c r="B505" s="4" t="inlineStr">
        <is>
          <t>rr_AnnualReturn2015</t>
        </is>
      </c>
      <c r="C505" s="4" t="inlineStr">
        <is>
          <t>(36.96%)</t>
        </is>
      </c>
    </row>
    <row r="506">
      <c r="A506" s="4" t="inlineStr">
        <is>
          <t>Annual Return 2016</t>
        </is>
      </c>
      <c r="B506" s="4" t="inlineStr">
        <is>
          <t>rr_AnnualReturn2016</t>
        </is>
      </c>
      <c r="C506" s="4" t="inlineStr">
        <is>
          <t>33.15%</t>
        </is>
      </c>
    </row>
    <row r="507">
      <c r="A507" s="4" t="inlineStr">
        <is>
          <t>Annual Return 2017</t>
        </is>
      </c>
      <c r="B507" s="4" t="inlineStr">
        <is>
          <t>rr_AnnualReturn2017</t>
        </is>
      </c>
      <c r="C507" s="4" t="inlineStr">
        <is>
          <t>(5.91%)</t>
        </is>
      </c>
    </row>
    <row r="508">
      <c r="A508" s="4" t="inlineStr">
        <is>
          <t>Annual Return 2018</t>
        </is>
      </c>
      <c r="B508" s="4" t="inlineStr">
        <is>
          <t>rr_AnnualReturn2018</t>
        </is>
      </c>
      <c r="C508" s="4" t="inlineStr">
        <is>
          <t>(14.11%)</t>
        </is>
      </c>
    </row>
    <row r="509">
      <c r="A509" s="4" t="inlineStr">
        <is>
          <t>Annual Return 2019</t>
        </is>
      </c>
      <c r="B509" s="4" t="inlineStr">
        <is>
          <t>rr_AnnualReturn2019</t>
        </is>
      </c>
      <c r="C509" s="4" t="inlineStr">
        <is>
          <t>14.71%</t>
        </is>
      </c>
    </row>
    <row r="510">
      <c r="A510" s="4" t="inlineStr">
        <is>
          <t>Annual Return 2020</t>
        </is>
      </c>
      <c r="B510" s="4" t="inlineStr">
        <is>
          <t>rr_AnnualReturn2020</t>
        </is>
      </c>
      <c r="C510" s="4" t="inlineStr">
        <is>
          <t>(16.02%)</t>
        </is>
      </c>
    </row>
    <row r="511">
      <c r="A511" s="4" t="inlineStr">
        <is>
          <t>Label</t>
        </is>
      </c>
      <c r="B511" s="4" t="inlineStr">
        <is>
          <t>rr_AverageAnnualReturnLabel</t>
        </is>
      </c>
      <c r="C511" s="4" t="inlineStr">
        <is>
          <t>Return Before Taxes</t>
        </is>
      </c>
    </row>
    <row r="512">
      <c r="A512" s="4" t="inlineStr">
        <is>
          <t>1 Year</t>
        </is>
      </c>
      <c r="B512" s="4" t="inlineStr">
        <is>
          <t>rr_AverageAnnualReturnYear01</t>
        </is>
      </c>
      <c r="C512" s="4" t="inlineStr">
        <is>
          <t>(16.02%)</t>
        </is>
      </c>
    </row>
    <row r="513">
      <c r="A513" s="4" t="inlineStr">
        <is>
          <t>5 Years</t>
        </is>
      </c>
      <c r="B513" s="4" t="inlineStr">
        <is>
          <t>rr_AverageAnnualReturnYear05</t>
        </is>
      </c>
      <c r="C513" s="4" t="inlineStr">
        <is>
          <t>0.72%</t>
        </is>
      </c>
    </row>
    <row r="514">
      <c r="A514" s="4" t="inlineStr">
        <is>
          <t>10 Years</t>
        </is>
      </c>
      <c r="B514" s="4" t="inlineStr">
        <is>
          <t>rr_AverageAnnualReturnYear10</t>
        </is>
      </c>
      <c r="C514" s="4" t="inlineStr">
        <is>
          <t>0.96%</t>
        </is>
      </c>
    </row>
    <row r="515">
      <c r="A515" s="4" t="inlineStr">
        <is>
          <t>Since Inception</t>
        </is>
      </c>
      <c r="B515" s="4" t="inlineStr">
        <is>
          <t>rr_AverageAnnualReturnSinceInception</t>
        </is>
      </c>
      <c r="C515" s="4" t="inlineStr">
        <is>
          <t>1.72%</t>
        </is>
      </c>
    </row>
    <row r="516">
      <c r="A516" s="4" t="inlineStr">
        <is>
          <t>Inception Date</t>
        </is>
      </c>
      <c r="B516" s="4" t="inlineStr">
        <is>
          <t>rr_AverageAnnualReturnInceptionDate</t>
        </is>
      </c>
      <c r="C516" s="4" t="inlineStr">
        <is>
          <t>Sep. 9,
		2010</t>
        </is>
      </c>
    </row>
    <row r="517">
      <c r="A517" s="4" t="inlineStr">
        <is>
          <t>Tortoise MLP &amp; Energy Infrastructure Fund | Institutional Class Shares | After Taxes on Distributions</t>
        </is>
      </c>
    </row>
    <row r="518">
      <c r="A518" s="3" t="inlineStr">
        <is>
          <t>Prospectus [Line Items]</t>
        </is>
      </c>
      <c r="B518" s="4" t="inlineStr">
        <is>
          <t>rr_ProspectusLineItems</t>
        </is>
      </c>
    </row>
    <row r="519">
      <c r="A519" s="4" t="inlineStr">
        <is>
          <t>Label</t>
        </is>
      </c>
      <c r="B519" s="4" t="inlineStr">
        <is>
          <t>rr_AverageAnnualReturnLabel</t>
        </is>
      </c>
      <c r="C519" s="4" t="inlineStr">
        <is>
          <t>Return After Taxes on Distributions</t>
        </is>
      </c>
    </row>
    <row r="520">
      <c r="A520" s="4" t="inlineStr">
        <is>
          <t>1 Year</t>
        </is>
      </c>
      <c r="B520" s="4" t="inlineStr">
        <is>
          <t>rr_AverageAnnualReturnYear01</t>
        </is>
      </c>
      <c r="C520" s="4" t="inlineStr">
        <is>
          <t>(16.97%)</t>
        </is>
      </c>
    </row>
    <row r="521">
      <c r="A521" s="4" t="inlineStr">
        <is>
          <t>5 Years</t>
        </is>
      </c>
      <c r="B521" s="4" t="inlineStr">
        <is>
          <t>rr_AverageAnnualReturnYear05</t>
        </is>
      </c>
      <c r="C521" s="4" t="inlineStr">
        <is>
          <t>(0.79%)</t>
        </is>
      </c>
    </row>
    <row r="522">
      <c r="A522" s="4" t="inlineStr">
        <is>
          <t>10 Years</t>
        </is>
      </c>
      <c r="B522" s="4" t="inlineStr">
        <is>
          <t>rr_AverageAnnualReturnYear10</t>
        </is>
      </c>
      <c r="C522" s="4" t="inlineStr">
        <is>
          <t>(0.50%)</t>
        </is>
      </c>
    </row>
    <row r="523">
      <c r="A523" s="4" t="inlineStr">
        <is>
          <t>Since Inception</t>
        </is>
      </c>
      <c r="B523" s="4" t="inlineStr">
        <is>
          <t>rr_AverageAnnualReturnSinceInception</t>
        </is>
      </c>
      <c r="C523" s="4" t="inlineStr">
        <is>
          <t>0.27%</t>
        </is>
      </c>
    </row>
    <row r="524">
      <c r="A524" s="4" t="inlineStr">
        <is>
          <t>Tortoise MLP &amp; Energy Infrastructure Fund | Institutional Class Shares | After Taxes on Distributions and Sales</t>
        </is>
      </c>
    </row>
    <row r="525">
      <c r="A525" s="3" t="inlineStr">
        <is>
          <t>Prospectus [Line Items]</t>
        </is>
      </c>
      <c r="B525" s="4" t="inlineStr">
        <is>
          <t>rr_ProspectusLineItems</t>
        </is>
      </c>
    </row>
    <row r="526">
      <c r="A526" s="4" t="inlineStr">
        <is>
          <t>Label</t>
        </is>
      </c>
      <c r="B526" s="4" t="inlineStr">
        <is>
          <t>rr_AverageAnnualReturnLabel</t>
        </is>
      </c>
      <c r="C526" s="4" t="inlineStr">
        <is>
          <t>Return After Taxes on Distributions and Sale of Fund Shares</t>
        </is>
      </c>
    </row>
    <row r="527">
      <c r="A527" s="4" t="inlineStr">
        <is>
          <t>1 Year</t>
        </is>
      </c>
      <c r="B527" s="4" t="inlineStr">
        <is>
          <t>rr_AverageAnnualReturnYear01</t>
        </is>
      </c>
      <c r="C527" s="4" t="inlineStr">
        <is>
          <t>(9.32%)</t>
        </is>
      </c>
    </row>
    <row r="528">
      <c r="A528" s="4" t="inlineStr">
        <is>
          <t>5 Years</t>
        </is>
      </c>
      <c r="B528" s="4" t="inlineStr">
        <is>
          <t>rr_AverageAnnualReturnYear05</t>
        </is>
      </c>
      <c r="C528" s="4" t="inlineStr">
        <is>
          <t>0.13%</t>
        </is>
      </c>
    </row>
    <row r="529">
      <c r="A529" s="4" t="inlineStr">
        <is>
          <t>10 Years</t>
        </is>
      </c>
      <c r="B529" s="4" t="inlineStr">
        <is>
          <t>rr_AverageAnnualReturnYear10</t>
        </is>
      </c>
      <c r="C529" s="4" t="inlineStr">
        <is>
          <t>0.64%</t>
        </is>
      </c>
    </row>
    <row r="530">
      <c r="A530" s="4" t="inlineStr">
        <is>
          <t>Since Inception</t>
        </is>
      </c>
      <c r="B530" s="4" t="inlineStr">
        <is>
          <t>rr_AverageAnnualReturnSinceInception</t>
        </is>
      </c>
      <c r="C530" s="4" t="inlineStr">
        <is>
          <t>1.23%</t>
        </is>
      </c>
    </row>
    <row r="531"/>
    <row r="532">
      <c r="A532" s="4" t="inlineStr">
        <is>
          <t>[1]</t>
        </is>
      </c>
      <c r="B532" s="4" t="inlineStr">
        <is>
          <t>No returns are shown for T Class Shares since T Class Shares are not currently available for purchase. Average annual total returns for T Class Shares would have been substantially similar to those for other classes offered by the Fund because each class of shares would be invested in the same portfolio of securities, and the annual returns would differ only to the extent that the classes have different expenses.</t>
        </is>
      </c>
    </row>
    <row r="533">
      <c r="A533" s="4" t="inlineStr">
        <is>
          <t>[2]</t>
        </is>
      </c>
      <c r="B533" s="4" t="inlineStr">
        <is>
          <t>The Tortoise North American Pipeline Index SM is a float-adjusted, capitalization weighted index of pipeline companies headquartered in the United States and Canada.</t>
        </is>
      </c>
    </row>
    <row r="534">
      <c r="A534" s="4" t="inlineStr">
        <is>
          <t>[3]</t>
        </is>
      </c>
      <c r="B534" s="4" t="inlineStr">
        <is>
          <t>No sales charge is payable at the time of purchase on investments of $1 million or more, although the Fund may impose a Contingent Deferred Sales Charge (“CDSC”) of 1.00% on certain redemptions.  If imposed, the CDSC applies to redemptions made within 12 months of purchase and will be assessed on an amount equal to the lesser of the initial value of the shares redeemed and the value of shares redeemed at the time of redemption.</t>
        </is>
      </c>
    </row>
    <row r="535">
      <c r="A535" s="4" t="inlineStr">
        <is>
          <t>[4]</t>
        </is>
      </c>
      <c r="B535" s="4" t="inlineStr">
        <is>
          <t>The CDSC applies to redemptions made within 12 months of purchase and will be assessed on an amount equal to the lesser of the initial investment of the shares redeemed and the value of the shares redeemed at the time of redemption.</t>
        </is>
      </c>
    </row>
    <row r="536">
      <c r="A536" s="4" t="inlineStr">
        <is>
          <t>[5]</t>
        </is>
      </c>
      <c r="B536" s="4" t="inlineStr">
        <is>
          <t>The Fund offers multiple classes of shares.  The Institutional and A Class commenced operations on May 31, 2011 and C Class commenced operations on September 19, 2012.  Performance shown prior to inception of the C Class is based on the performance of the Institutional Class, adjusted for the higher expenses applicable to C Class.</t>
        </is>
      </c>
    </row>
    <row r="537">
      <c r="A537" s="4" t="inlineStr">
        <is>
          <t>[6]</t>
        </is>
      </c>
      <c r="B537" s="4" t="inlineStr">
        <is>
          <t>Other Expenses for T Class shares are based on estimated amounts for the current fiscal year.</t>
        </is>
      </c>
    </row>
    <row r="538">
      <c r="A538" s="4" t="inlineStr">
        <is>
          <t>[7]</t>
        </is>
      </c>
      <c r="B538" s="4" t="inlineStr">
        <is>
          <t>Tortoise Capital Advisors, L.L.C., also doing business as TCA Advisors (the “Adviser” or “TCA Advisors”) has contractually agreed to reimburse the Fund for its operating expenses, in order to ensure that Total Annual Fund Operating Expenses (excluding Rule 12b-1 fees, front-end or contingent deferred loads, taxes, leverage/borrowing interest, interest expense, brokerage commissions, acquired fund fees and expenses, expenses incurred in connection with any merger or reorganization, or extraordinary expenses) do not exceed 1.00% of the average daily net assets of the Fund. Expenses reimbursed by the Adviser may be recouped by the Adviser for a period of 36 months following the month during which such reimbursement was made if such recoupment can be achieved without exceeding the expense limit in effect at the time the expense reimbursement occurred and at the time of the recoupment. The Operating Expenses Limitation Agreement will be in effect and cannot be terminated through at least March 31, 2022.</t>
        </is>
      </c>
    </row>
    <row r="539">
      <c r="A539" s="4" t="inlineStr">
        <is>
          <t>[8]</t>
        </is>
      </c>
      <c r="B539" s="4" t="inlineStr">
        <is>
          <t>The Fund offers multiple classes of shares.  A Class shares of the MLP &amp;amp; Energy Income Predecessor Fund commenced operations on May 18, 2011. C Class shares of the MLP &amp;amp; Energy Income Predecessor Fund commenced operations on April 2, 2012. Institutional Class shares of the MLP &amp;amp; Energy Income Predecessor Fund commenced operations on December 27, 2010. The performance figures for A Class and C Class include the performance for the Institutional Class for the periods prior to the start date of each such Class adjusted for the higher expenses applicable to A Class and C Class shares. For the index shown, the measurement period used in computing the returns for the “Since Inception” period begins on December 27, 2010.</t>
        </is>
      </c>
    </row>
    <row r="540">
      <c r="A540" s="4" t="inlineStr">
        <is>
          <t>[9]</t>
        </is>
      </c>
      <c r="B540" s="4" t="inlineStr">
        <is>
          <t>No sales charge is payable at the time of purchase on investments of $1 million or more, although the Fund may impose a Contingent Deferred Sales Charge (“CDSC”) of 1.00% on certain redemptions.  If imposed, the CDSC applies to redemptions made within 12 months of purchase and will be assessed on an amount equal to the lesser of the initial value of the shares redeemed and the value of shares redeemed at the time of redemption.</t>
        </is>
      </c>
    </row>
    <row r="541">
      <c r="A541" s="4" t="inlineStr">
        <is>
          <t>[10]</t>
        </is>
      </c>
      <c r="B541" s="4" t="inlineStr">
        <is>
          <t>The Fund is the accounting successor to the Advisory Research MLP &amp;amp; Energy Income Fund (the "MLP &amp;amp; Energy Income Predecessor Fund"). Accordingly, the performance shown in the bar chart and performance table for periods prior to November 15, 2019, represents the performance of the MLP &amp;amp; Energy Income Predecessor Fund.</t>
        </is>
      </c>
    </row>
    <row r="542">
      <c r="A542" s="4" t="inlineStr">
        <is>
          <t>[11]</t>
        </is>
      </c>
      <c r="B542" s="4" t="inlineStr">
        <is>
          <t>The CDSC applies to redemptions made within 12 months of purchase and will be assessed on an amount equal to the lesser of the initial investment of the shares redeemed and the value of the shares redeemed at the time of redemption.</t>
        </is>
      </c>
    </row>
    <row r="543">
      <c r="A543" s="4" t="inlineStr">
        <is>
          <t>[12]</t>
        </is>
      </c>
      <c r="B543" s="4" t="inlineStr">
        <is>
          <t>The Total Annual Fund Operating Expenses After Expense Reimbursement do not correlate to the ratio of expenses to average net assets before expense waiver/recoupment included in the Financial Highlights section of the Fund's Statutory Prospectus, which reflects the operating expenses of the Fund and does not include Acquired Fund Fees and Expenses ("AFFE").</t>
        </is>
      </c>
    </row>
    <row r="544">
      <c r="A544" s="4" t="inlineStr">
        <is>
          <t>[13]</t>
        </is>
      </c>
      <c r="B544" s="4" t="inlineStr">
        <is>
          <t>Tortoise Capital Advisors, L.L.C., also doing business as TCA Advisors ("TCA Advisors" or the “Adviser”), has contractually agreed to reimburse the Fund for its operating expenses, in order to ensure that Total Annual Fund Operating Expenses (excluding Rule 12b-1 fees, front-end or contingent deferred loads, taxes, leverage/borrowing interest, interest expense, dividends paid on short sales, brokerage commissions, AFFE, expenses incurred in connection with any merger or reorganization, or extraordinary expenses) do not exceed 1.00% of the average daily net assets of the Fund. Expenses reimbursed by the Adviser may be recouped by the Adviser for a period of 36 months following the month during which such reimbursement was made if such recoupment can be achieved without exceeding the expense limit in effect at the time the expense reimbursement occurred and at the time of the recoupment. The Operating Expenses Limitation Agreement will be in effect and cannot be terminated through at least March 31, 2022.</t>
        </is>
      </c>
    </row>
  </sheetData>
  <mergeCells count="15">
    <mergeCell ref="C1:D1"/>
    <mergeCell ref="A531:C531"/>
    <mergeCell ref="B532:C532"/>
    <mergeCell ref="B533:C533"/>
    <mergeCell ref="B534:C534"/>
    <mergeCell ref="B535:C535"/>
    <mergeCell ref="B536:C536"/>
    <mergeCell ref="B537:C537"/>
    <mergeCell ref="B538:C538"/>
    <mergeCell ref="B539:C539"/>
    <mergeCell ref="B540:C540"/>
    <mergeCell ref="B541:C541"/>
    <mergeCell ref="B542:C542"/>
    <mergeCell ref="B543:C543"/>
    <mergeCell ref="B544:C54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7:06:14Z</dcterms:created>
  <dcterms:modified xmlns:dcterms="http://purl.org/dc/terms/" xmlns:xsi="http://www.w3.org/2001/XMLSchema-instance" xsi:type="dcterms:W3CDTF">2021-03-25T17:06:14Z</dcterms:modified>
</cp:coreProperties>
</file>